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Lease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Income Taxes" sheetId="12" state="visible" r:id="rId12"/>
    <sheet xmlns:r="http://schemas.openxmlformats.org/officeDocument/2006/relationships" name="Capitalization" sheetId="13" state="visible" r:id="rId13"/>
    <sheet xmlns:r="http://schemas.openxmlformats.org/officeDocument/2006/relationships" name="Commitments And Contingencies" sheetId="14" state="visible" r:id="rId14"/>
    <sheet xmlns:r="http://schemas.openxmlformats.org/officeDocument/2006/relationships" name="Business Segment Information" sheetId="15" state="visible" r:id="rId15"/>
    <sheet xmlns:r="http://schemas.openxmlformats.org/officeDocument/2006/relationships" name="Retirement Plan And Other Post-" sheetId="16" state="visible" r:id="rId16"/>
    <sheet xmlns:r="http://schemas.openxmlformats.org/officeDocument/2006/relationships" name="Regulatory Matter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from Contracts with C_2"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Capitalization (Tables)" sheetId="25" state="visible" r:id="rId25"/>
    <sheet xmlns:r="http://schemas.openxmlformats.org/officeDocument/2006/relationships" name="Business Segment Information (T" sheetId="26" state="visible" r:id="rId26"/>
    <sheet xmlns:r="http://schemas.openxmlformats.org/officeDocument/2006/relationships" name="Retirement Plan And Other Pos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Leases (Narrative) (Details)" sheetId="36" state="visible" r:id="rId36"/>
    <sheet xmlns:r="http://schemas.openxmlformats.org/officeDocument/2006/relationships" name="Leases (Components of Operating" sheetId="37" state="visible" r:id="rId37"/>
    <sheet xmlns:r="http://schemas.openxmlformats.org/officeDocument/2006/relationships" name="Leases (Balance Sheet Informati" sheetId="38" state="visible" r:id="rId38"/>
    <sheet xmlns:r="http://schemas.openxmlformats.org/officeDocument/2006/relationships" name="Leases (Schedule of Operating L" sheetId="39" state="visible" r:id="rId39"/>
    <sheet xmlns:r="http://schemas.openxmlformats.org/officeDocument/2006/relationships" name="Leases (Schedule of Future Mini" sheetId="40" state="visible" r:id="rId40"/>
    <sheet xmlns:r="http://schemas.openxmlformats.org/officeDocument/2006/relationships" name="Fair Value Measurements (Narrat" sheetId="41" state="visible" r:id="rId41"/>
    <sheet xmlns:r="http://schemas.openxmlformats.org/officeDocument/2006/relationships" name="Fair Value Measurements (Recurr" sheetId="42" state="visible" r:id="rId42"/>
    <sheet xmlns:r="http://schemas.openxmlformats.org/officeDocument/2006/relationships" name="Financial Instruments (Narrativ" sheetId="43" state="visible" r:id="rId43"/>
    <sheet xmlns:r="http://schemas.openxmlformats.org/officeDocument/2006/relationships" name="Financial Instruments (Long-Ter" sheetId="44" state="visible" r:id="rId44"/>
    <sheet xmlns:r="http://schemas.openxmlformats.org/officeDocument/2006/relationships" name="Financial Investments (Other In" sheetId="45" state="visible" r:id="rId45"/>
    <sheet xmlns:r="http://schemas.openxmlformats.org/officeDocument/2006/relationships" name="Financial Instruments (Schedule" sheetId="46" state="visible" r:id="rId46"/>
    <sheet xmlns:r="http://schemas.openxmlformats.org/officeDocument/2006/relationships" name="Financial Instruments (Schedu_2" sheetId="47" state="visible" r:id="rId47"/>
    <sheet xmlns:r="http://schemas.openxmlformats.org/officeDocument/2006/relationships" name="Income Taxes (Details)" sheetId="48" state="visible" r:id="rId48"/>
    <sheet xmlns:r="http://schemas.openxmlformats.org/officeDocument/2006/relationships" name="Capitalization (Narrative) (Det" sheetId="49" state="visible" r:id="rId49"/>
    <sheet xmlns:r="http://schemas.openxmlformats.org/officeDocument/2006/relationships" name="Capitalization and Short-Term B" sheetId="50" state="visible" r:id="rId50"/>
    <sheet xmlns:r="http://schemas.openxmlformats.org/officeDocument/2006/relationships" name="Commitments And Contingencies (" sheetId="51" state="visible" r:id="rId51"/>
    <sheet xmlns:r="http://schemas.openxmlformats.org/officeDocument/2006/relationships" name="Business Segment Information (N" sheetId="52" state="visible" r:id="rId52"/>
    <sheet xmlns:r="http://schemas.openxmlformats.org/officeDocument/2006/relationships" name="Business Segment Information (F" sheetId="53" state="visible" r:id="rId53"/>
    <sheet xmlns:r="http://schemas.openxmlformats.org/officeDocument/2006/relationships" name="Retirement Plan And Other Pos_3" sheetId="54" state="visible" r:id="rId54"/>
    <sheet xmlns:r="http://schemas.openxmlformats.org/officeDocument/2006/relationships" name="Retirement Plan And Other Pos_4" sheetId="55" state="visible" r:id="rId55"/>
    <sheet xmlns:r="http://schemas.openxmlformats.org/officeDocument/2006/relationships" name="Regulatory Matter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9 Months Ended</t>
        </is>
      </c>
    </row>
    <row r="2">
      <c r="B2" s="2" t="inlineStr">
        <is>
          <t>Jun. 30, 2020</t>
        </is>
      </c>
      <c r="C2" s="2" t="inlineStr">
        <is>
          <t>Jul. 31, 2020</t>
        </is>
      </c>
    </row>
    <row r="3">
      <c r="A3" s="3" t="inlineStr">
        <is>
          <t>Cover [Abstract]</t>
        </is>
      </c>
    </row>
    <row r="4">
      <c r="A4" s="4" t="inlineStr">
        <is>
          <t>Amendment Flag</t>
        </is>
      </c>
      <c r="B4" s="4" t="inlineStr">
        <is>
          <t>false</t>
        </is>
      </c>
    </row>
    <row r="5">
      <c r="A5" s="4" t="inlineStr">
        <is>
          <t>Current Fiscal Year End Date</t>
        </is>
      </c>
      <c r="B5" s="4" t="inlineStr">
        <is>
          <t>--09-30</t>
        </is>
      </c>
    </row>
    <row r="6">
      <c r="A6" s="4" t="inlineStr">
        <is>
          <t>Document Fiscal Period Focus</t>
        </is>
      </c>
      <c r="B6" s="4" t="inlineStr">
        <is>
          <t>Q3</t>
        </is>
      </c>
    </row>
    <row r="7">
      <c r="A7" s="4" t="inlineStr">
        <is>
          <t>Document Fiscal Year Focus</t>
        </is>
      </c>
      <c r="B7" s="4" t="inlineStr">
        <is>
          <t>2020</t>
        </is>
      </c>
    </row>
    <row r="8">
      <c r="A8" s="4" t="inlineStr">
        <is>
          <t>Document Period End Date</t>
        </is>
      </c>
      <c r="B8" s="4" t="inlineStr">
        <is>
          <t>Jun. 30,
		2020</t>
        </is>
      </c>
    </row>
    <row r="9">
      <c r="A9" s="4" t="inlineStr">
        <is>
          <t>Document Quarterly Report</t>
        </is>
      </c>
      <c r="B9" s="4" t="inlineStr">
        <is>
          <t>true</t>
        </is>
      </c>
    </row>
    <row r="10">
      <c r="A10" s="4" t="inlineStr">
        <is>
          <t>Document Transition Report</t>
        </is>
      </c>
      <c r="B10" s="4" t="inlineStr">
        <is>
          <t>false</t>
        </is>
      </c>
    </row>
    <row r="11">
      <c r="A11" s="4" t="inlineStr">
        <is>
          <t>Document Type</t>
        </is>
      </c>
      <c r="B11" s="4" t="inlineStr">
        <is>
          <t>10-Q</t>
        </is>
      </c>
    </row>
    <row r="12">
      <c r="A12" s="4" t="inlineStr">
        <is>
          <t>Entity Address, Address Line One</t>
        </is>
      </c>
      <c r="B12" s="4" t="inlineStr">
        <is>
          <t>6363 Main Street</t>
        </is>
      </c>
    </row>
    <row r="13">
      <c r="A13" s="4" t="inlineStr">
        <is>
          <t>Entity Address, City or Town</t>
        </is>
      </c>
      <c r="B13" s="4" t="inlineStr">
        <is>
          <t>Williamsville,</t>
        </is>
      </c>
    </row>
    <row r="14">
      <c r="A14" s="4" t="inlineStr">
        <is>
          <t>Entity Address, State or Province</t>
        </is>
      </c>
      <c r="B14" s="4" t="inlineStr">
        <is>
          <t>NY</t>
        </is>
      </c>
    </row>
    <row r="15">
      <c r="A15" s="4" t="inlineStr">
        <is>
          <t>Entity Address, Postal Zip Code</t>
        </is>
      </c>
      <c r="B15" s="4" t="inlineStr">
        <is>
          <t>14221</t>
        </is>
      </c>
    </row>
    <row r="16">
      <c r="A16" s="4" t="inlineStr">
        <is>
          <t>Entity Central Index Key</t>
        </is>
      </c>
      <c r="B16" s="4" t="inlineStr">
        <is>
          <t>0000070145</t>
        </is>
      </c>
    </row>
    <row r="17">
      <c r="A17" s="4" t="inlineStr">
        <is>
          <t>Entity Common Stock, Shares Outstanding</t>
        </is>
      </c>
      <c r="C17" s="5" t="n">
        <v>90954272</v>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File Number</t>
        </is>
      </c>
      <c r="B21" s="4" t="inlineStr">
        <is>
          <t>1-3880</t>
        </is>
      </c>
    </row>
    <row r="22">
      <c r="A22" s="4" t="inlineStr">
        <is>
          <t>Entity Filer Category</t>
        </is>
      </c>
      <c r="B22" s="4" t="inlineStr">
        <is>
          <t>Large Accelerated Filer</t>
        </is>
      </c>
    </row>
    <row r="23">
      <c r="A23" s="4" t="inlineStr">
        <is>
          <t>Entity Incorporation, State or Country Code</t>
        </is>
      </c>
      <c r="B23" s="4" t="inlineStr">
        <is>
          <t>NJ</t>
        </is>
      </c>
    </row>
    <row r="24">
      <c r="A24" s="4" t="inlineStr">
        <is>
          <t>Entity Registrant Name</t>
        </is>
      </c>
      <c r="B24" s="4" t="inlineStr">
        <is>
          <t>NATIONAL FUEL GAS COMPANY</t>
        </is>
      </c>
    </row>
    <row r="25">
      <c r="A25" s="4" t="inlineStr">
        <is>
          <t>Entity Shell Company</t>
        </is>
      </c>
      <c r="B25" s="4" t="inlineStr">
        <is>
          <t>false</t>
        </is>
      </c>
    </row>
    <row r="26">
      <c r="A26" s="4" t="inlineStr">
        <is>
          <t>Entity Small Business</t>
        </is>
      </c>
      <c r="B26" s="4" t="inlineStr">
        <is>
          <t>false</t>
        </is>
      </c>
    </row>
    <row r="27">
      <c r="A27" s="4" t="inlineStr">
        <is>
          <t>Entity Tax Identification Number</t>
        </is>
      </c>
      <c r="B27" s="4" t="inlineStr">
        <is>
          <t>13-1086010</t>
        </is>
      </c>
    </row>
    <row r="28">
      <c r="A28" s="4" t="inlineStr">
        <is>
          <t>City Area Code</t>
        </is>
      </c>
      <c r="B28" s="4" t="inlineStr">
        <is>
          <t>716</t>
        </is>
      </c>
    </row>
    <row r="29">
      <c r="A29" s="4" t="inlineStr">
        <is>
          <t>Local Phone Number</t>
        </is>
      </c>
      <c r="B29" s="4" t="inlineStr">
        <is>
          <t>857-7000</t>
        </is>
      </c>
    </row>
    <row r="30">
      <c r="A30" s="4" t="inlineStr">
        <is>
          <t>Title of 12(b) Security</t>
        </is>
      </c>
      <c r="B30" s="4" t="inlineStr">
        <is>
          <t>Common Stock, par value $1.00 per share</t>
        </is>
      </c>
    </row>
    <row r="31">
      <c r="A31" s="4" t="inlineStr">
        <is>
          <t>Trading Symbol</t>
        </is>
      </c>
      <c r="B31" s="4" t="inlineStr">
        <is>
          <t>NFG</t>
        </is>
      </c>
    </row>
    <row r="32">
      <c r="A32" s="4" t="inlineStr">
        <is>
          <t>Security Exchange Name</t>
        </is>
      </c>
      <c r="B32" s="4" t="inlineStr">
        <is>
          <t>NYSE</t>
        </is>
      </c>
    </row>
    <row r="33">
      <c r="A33" s="4" t="inlineStr">
        <is>
          <t>Entity Listing, Par Value Per Share</t>
        </is>
      </c>
      <c r="B33"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June 30, 2020 and September 30, 2019. Financial assets and liabilities are classified in their entirety based on the lowest level of input that is significant to the fair value measurement. The fair value presentation for over the counter swaps combines gas and oil swaps because a significant number of the counterparties enter into both gas and oil swap agreements with the Company. Recurring Fair Value Measures At fair value as of June 30, 2020 (Thousands of Dollars) Level 1 Level 2 Level 3 Netting Adjustments (1) Total (1) Assets: Cash Equivalents – Money Market Mutual Funds $ 540,659 $ — $ — $ — $ 540,659 Derivative Financial Instruments: Commodity Futures Contracts – Gas 1,369 — — (1,369) — Over the Counter Swaps – Gas and Oil — 83,401 — (15,654) 67,747 Over the Counter No Cost Collars - Gas — 249 — (2,083) (1,834) Foreign Currency Contracts — 107 — (3,264) (3,157) Other Investments: Balanced Equity Mutual Fund 37,291 — — — 37,291 Fixed Income Mutual Fund 64,840 — — — 64,840 Common Stock – Financial Services Industry 626 — — — 626 Hedging Collateral Deposits 7,699 — — — 7,699 Total $ 652,484 $ 83,757 $ — $ (22,370) $ 713,871 Liabilities: Derivative Financial Instruments: Commodity Futures Contracts – Gas $ 3,925 $ — $ — $ (1,369) $ 2,556 Over the Counter Swaps – Gas and Oil — 16,270 — (15,654) 616 Over the Counter No Cost Collars – Gas — 2,083 — (2,083) — Foreign Currency Contracts — 3,319 — (3,264) 55 Total $ 3,925 $ 21,672 $ — $ (22,370) $ 3,227 Total Net Assets/(Liabilities) $ 648,559 $ 62,085 $ — $ — $ 710,644 Recurring Fair Value Measures At fair value as of September 30, 2019 (Thousands of Dollars) Level 1 Level 2 Level 3 Netting Adjustments (1) Total (1) Assets: Cash Equivalents – Money Market Mutual Funds $ 10,521 $ — $ — $ — $ 10,521 Derivative Financial Instruments: Commodity Futures Contracts – Gas 2,055 — — (2,055) — Over the Counter Swaps – Gas and Oil — 52,076 — (1,483) 50,593 Foreign Currency Contracts — 5 — (2,052) (2,047) Other Investments: Balanced Equity Mutual Fund 40,660 — — — 40,660 Fixed Income Mutual Fund 62,339 — — — 62,339 Common Stock – Financial Services Industry 844 — — — 844 Hedging Collateral Deposits 6,832 — — — 6,832 Total $ 123,251 $ 52,081 $ — $ (5,590) $ 169,742 Liabilities: Derivative Financial Instruments: Commodity Futures Contracts – Gas $ 7,149 $ — $ — $ (2,055) $ 5,094 Over the Counter Swaps – Gas and Oil — 1,671 — (1,483) 188 Foreign Currency Contracts — 2,344 — (2,052) 292 Total $ 7,149 $ 4,015 $ — $ (5,590) $ 5,574 Total Net Assets/(Liabilities) $ 116,102 $ 48,066 $ — $ — $ 164,168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At June 30, 2020 and September 30, 2019, the derivative financial instruments reported in Level 1 consist of natural gas NYMEX and ICE futures contracts used by NFR (included in the All Other category). Hedging collateral deposits of $7.7 million (at June 30, 2020) and $6.8 million (at September 30, 2019), which were associated with these futures contracts, have been reported in Level 1 as well. The derivative financial instruments reported in Level 2 at June 30, 2020 and September 30, 2019 consist of natural gas price swap agreements used in the Company’s Exploration and Production segment and in its NFR operations, natural gas no cost collars used in the Company's Exploration and Production segment, crude oil price swap agreements used in the Company’s Exploration and Production segment, basis hedge swap agreements used by NFR and foreign currency contracts used in the Company's Exploration and Production segment. The fair value of the Level 2 price swap agreements and no cost collars is based on an internal, discounted cash flow model that uses observable inputs (i.e. LIBOR based discount rates and basis differential information, if applicable, at active natural gas and crude oil trading markets). The fair value of the Level 2 foreign currency contracts is determined using the market approach based on observable market transactions of forward Canadian currency rates. The accounting rules for fair value measurements and disclosures require consideration of the impact of nonperformance risk (including credit risk) from a market participant perspective in the measurement of the fair value of assets and liabilities. At June 30, 2020, the Company determined that nonperformance risk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9 Months Ended</t>
        </is>
      </c>
    </row>
    <row r="2">
      <c r="B2" s="2" t="inlineStr">
        <is>
          <t>Jun. 30, 2020</t>
        </is>
      </c>
    </row>
    <row r="3">
      <c r="A3" s="3" t="inlineStr">
        <is>
          <t>Financial Instruments, Owned, at Fair Value [Abstract]</t>
        </is>
      </c>
    </row>
    <row r="4">
      <c r="A4" s="4" t="inlineStr">
        <is>
          <t>Financial Instruments</t>
        </is>
      </c>
      <c r="B4" s="4" t="inlineStr">
        <is>
          <t>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June 30, 2020 September 30, 2019 Carrying Fair Value Carrying Fair Value Long-Term Debt $ 2,628,782 $ 2,713,775 $ 2,133,718 $ 2,257,085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LIBOR for the risk 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June 30, 2020 At September 30, 2019 Life Insurance Contracts $ 41,827 $ 41,074 Equity Mutual Fund 37,291 40,660 Fixed Income Mutual Fund 64,840 62,339 Marketable Equity Securities 626 844 $ 144,584 $ 144,917 Investments in life insurance contracts are stated at their cash surrender values or net present value. Investments in an equity mutual fund, a fixed income mutual fund and the stock of an insurance company (marketable equity securities) are stated at fair value based on quoted market prices with changes in fair value recognized in net income. The insurance contracts and marketable equity and fixed income securities are primarily informal funding mechanisms for various benefit obligations the Company has to certain employees. Derivative Financial Instruments. The Company uses derivative financial instruments to manage commodity price risk in the Exploration and Production segment as well as by NFR (included in the All Other category). The Company enters into futures contracts, over-the-counter no cost collars and over-the-counter swap agreements for natural gas and crude oil to manage the price risk associated with forecasted sales of gas and oil.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Company also enters into futures contracts and swaps, which are accounted for as cash flow hedges, to manage the price risk associated with forecasted gas purchases. The Company enters into futures contracts and swaps to mitigate risk associated with fixed price sales commitments, fixed price purchase commitments, and the decline in value of natural gas held in storage. These instruments are accounted for as fair value hedges. The duration of the Company’s combined cash flow and fair value commodity hedges does not typically exceed 5 years while the foreign currency forward contracts do not exceed 7 years. The Exploration and Production segment holds the majority of the Company’s derivative financial instruments. The Company has presented its net derivative assets and liabilities as “Fair Value of Derivative Financial Instruments” on its Consolidated Balance Sheets at June 30, 2020 and September 30, 2019. Substantially all of the derivative financial instruments reported on those line items relate to commodity contracts and a small portion relates to foreign currency forward contracts. Cash Flow Hedges For derivative instruments that are designated and qualify as a cash flow hedge, the gain or loss on the derivative is reported as a component of other comprehensive income (loss) and reclassified into earnings in the period or periods during which the hedged transaction affects earnings. Prior to October 1, 2019, gains and losses on the derivative representing either hedge ineffectiveness or hedge components excluded from the assessment of effectiveness were recognized in current earnings rather than as a component of other comprehensive income (loss). During the quarter and nine months ended June 30, 2019, the Company recorded $1.0 million and $0.8 million, respectively, of hedging ineffectiveness gains that impacted operating revenue. With the October 1, 2019 adoption of the authoritative guidance that changes the financial reporting of hedging relationships and simplifies the application of hedge accounting, derivative instruments that are designated and qualify as a cash flow hedge will no longer have hedge ineffectiveness or a component excluded from the assessment of the effectiveness. As of June 30, 2020, the Company had the following commodity derivative contracts (swaps, no cost collars and futures contracts) outstanding: Commodity Units Natural Gas 245.7 Bcf (short positions) Natural Gas 28.9 Bcf (long positions) Crude Oil 1,734,000 Bbls (short positions) As of June 30, 2020, the Company was hedging a total of $82.3 million of forecasted transportation costs denominated in Canadian dollars with foreign currency forward contracts (long positions). As of June 30, 2020, the Company had $61.7 million ($45.0 million after tax) of net hedging gains included in the accumulated other comprehensive income (loss) balance. It is expected that $49.4 million ($36.1 million after tax) of unrealized gains will be reclassified into the Consolidated Statement of Income within the next 12 months as the underlying hedged transactions are recorded in earnings. The Effect of Derivative Financial Instruments on the Statement of Financial Performance for the Three Months Ended June 30, 2020 and 2019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0 2019 2020 2019 Commodity Contracts $ 3,273 $ 33,531 Operating Revenue $ 36,726 $ 4,091 Commodity Contracts (427) 150 Purchased Gas (22) — Foreign Currency Contracts 2,058 530 Operating Revenue (357) (222) Total $ 4,904 $ 34,211 $ 36,347 $ 3,869 The Effect of Derivative Financial Instruments on the Statement of Financial Performance for the Nine Months Ended June 30, 2020 and 2019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0 2019 2020 2019 Commodity Contracts $ 82,825 $ 56,356 Operating Revenue $ 67,663 $ (18,692) Commodity Contracts 571 (1,183) Purchased Gas 1,890 (1,182) Foreign Currency Contracts (1,693) (1,554) Operating Revenue (820) (624) Total $ 81,703 $ 53,619 $ 68,733 $ (20,498) Fair Value Hedges The Company utilizes fair value hedges to mitigate risk associated with fixed price sales commitments, fixed price purchase commitments and the decline in the value of certain natural gas held in storage. With respect to fixed price sales commitments, the Company enters into long positions to mitigate the risk of price increases for natural gas supplies that could occur after the Company enters into fixed price sales agreements with its customers. With respect to fixed price purchase commitments, the Company enters into short positions to mitigate the risk of price decreases that could occur after the Company locks into fixed price purchase deals with its suppliers. With respect to storage hedges, the Company enters into short positions to mitigate the risk of price decreases that could result in a lower of cost or net realizable value writedown of the value of natural gas in storage that is recorded in the Company’s financial statements. As of June 30, 2020, NFR had fair value hedges covering approximately 21.2 Bcf on its fixed price sales commitments. 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Amount of Gain or (Loss) on the Hedged Item Recognized in the Consolidated Statement of Income for the Commodity Contracts Operating Revenues $ (8,528) $ 8,528 Commodity Contracts Purchased Gas $ (30) $ 30 $ (8,558) $ 8,558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no cost collars and applicable foreign currency forward contracts with fifteen counterparties of which fourteen are in a net gain position. On average, the Company had $4.4 million of credit exposure per counterparty in a gain position at June 30, 2020. The maximum credit exposure per counterparty in a gain position at June 30, 2020 was $11.6 million. As of June 30, 2020,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June 30, 2020, twelve of the fifteen counterparties to the Company’s outstanding derivative instrument contracts (specifically the over-the-counter swap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increase the level of its hedging collateral deposits (in the form of cash deposits, letters of credit or treasury debt instruments). If the Company’s outstanding derivative instrument contracts were in a liability position (or if the liability were larger) and/or the Company’s credit rating declined, then additional hedging collateral deposits may be required. At June 30, 2020, the fair market value of the derivative financial instrument assets with a credit-risk related contingency feature was $62.8 million according to the Company’s internal model (discussed in Note 4 — Fair Value Measurements). At June 30, 2020, the fair market value of the derivative financial instrument liabilities with a credit-risk related contingency feature was $0.6 million according to the Company's internal model. For its over-the-counter swap agreements and foreign currency forward contracts, no hedging collateral deposits were required to be posted by the Company at June 30, 2020. For its exchange traded futures contracts, the Company was required to post $7.7 million in hedging collateral deposits as of June 30, 2020. As these are exchange traded futures contracts, there are no specific credit-risk related contingency features. The Company posts or receives hedging collateral based on open positions and margin requirements it has with its counterparties. The Company’s requirement to post hedging collateral deposits and the Company's right to receive hedging collateral deposits is based on the fair value determined by the Company’s counterparties, which may differ from the Company’s assessment of fair value. Hedging collateral deposits may also include closed derivative positions in which the broker has not cleared the cash from the account to offset the derivative liability. The Company records liabilities related to closed derivative positions in Other Accruals and Current Liabilities on the Consolidated Balance Sheet. These liabilities are relieved when the broker clears the cash from the hedging collateral deposi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Income Taxes The effective tax rates for the quarters ended June 30, 2020 and June 30, 2019 were 24.1% and 24.9%, respectively. The decrease in the tax rate for the quarter is mainly due to an increase in the allowance for funds used during construction (which is not taxable) as a result of certain ongoing projects in our Pipeline and Storage segment. The effective tax rates for the nine months ended June 30, 2020 and June 30, 2019 were 78.9% and 22.3%, respectively. The increase in the tax rate is primarily the result of the valuation allowance recorded against certain state deferred tax assets, discussed below, as well as the elimination of the Enhanced Oil Recovery tax credit in fiscal 2020. A valuation allowance for deferred tax assets, including net operating losses and tax credits, is recognized when it is more likely than not that some or all of the benefit from the deferred tax assets will not be realized. Consistent with the prior quarter, as of June 30, 2020, the Company recorded a valuation allowance against certain state deferred tax assets in the amount of $57.7 million based on its conclusion, considering all available evidence (both positive and negative), that it was more likely than not that the deferred tax assets would not be realized. Changes in judgment regarding future realization of these deferred tax assets may result in a reversal of all or a portion of the valuation allowance. The Company will continue to re-assess this position each quarter. Prior to the “Coronavirus Aid, Relief and Economic Security (CARES) Act" (discussed below), the 2017 Tax Reform Act repealed the corporate alternative minimum tax (AMT) and provided that the Company’s existing AMT credit carryovers were refundable, if not utilized to reduce tax, beginning in fiscal 2019. As of September 30, 2018, the Company had $85.0 million of AMT credit carryovers that were expected to be refunded between fiscal 2020 and fiscal 2023, if not previously utilized. The Company received the first installment for $42.5 million of AMT credit refunds related to fiscal 2019 in January 2020. On March 27, 2020, the CARES Act was signed into law. The CARES Act, among other things, includes provisions relating to AMT credit refunds, refundable payroll tax credits, deferment of employer side social security payments, net operating loss carryback periods, and modifications to the net interest deduction limit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9 Months Ended</t>
        </is>
      </c>
    </row>
    <row r="2">
      <c r="B2" s="2" t="inlineStr">
        <is>
          <t>Jun. 30, 2020</t>
        </is>
      </c>
    </row>
    <row r="3">
      <c r="A3" s="3" t="inlineStr">
        <is>
          <t>Capitalization, Long-term Debt and Equity [Abstract]</t>
        </is>
      </c>
    </row>
    <row r="4">
      <c r="A4" s="4" t="inlineStr">
        <is>
          <t>Capitalization</t>
        </is>
      </c>
      <c r="B4" s="4" t="inlineStr">
        <is>
          <t xml:space="preserve">Capitalization Summary of Changes in Common Stock Equity Common Stock Paid In Earnings Accumulated Shares Amount (Thousands, except per share amounts) Balance at April 1, 2020 86,562 $ 86,562 $ 835,444 $ 1,176,870 $ (18,917) Net Income Available for Common Stock 41,250 Dividends Declared on Common Stock ($0.445 Per Share) (40,470) Other Comprehensive Loss, Net of Tax (22,877) Share-Based Payment Expense (1) 1,699 Common Stock Issued from Sale of Common Stock 4,370 4,370 161,488 Common Stock Issued Under Stock and Benefit Plans 12 12 426 Balance at June 30, 2020 90,944 $ 90,944 $ 999,057 $ 1,177,650 $ (41,794) Balance at October 1, 2019 86,315 $ 86,315 $ 832,264 $ 1,272,601 $ (52,155) Net Income Available for Common Stock 21,773 Dividends Declared on Common Stock ($1.315 Per Share) (115,774) Cumulative Effect of Adoption of Authoritative Guidance for Hedging (950) Other Comprehensive Income, Net of Tax 10,361 Share-Based Payment Expense (1) 8,403 Common Stock Issued from Sale of Common Stock 4,370 4,370 161,488 Common Stock Issued (Repurchased) Under Stock and Benefit Plans 259 259 (3,098) Balance at June 30, 2020 90,944 $ 90,944 $ 999,057 $ 1,177,650 $ (41,794) Balance at April 1, 2019 86,301 $ 86,301 $ 821,837 $ 1,236,657 $ (54,286) Net Income Available for Common Stock 63,753 Dividends Declared on Common Stock ($0.435 Per Share) (37,543) Other Comprehensive Income, Net of Tax 21,620 Share-Based Payment Expense (1) 5,054 Common Stock Issued Under Stock and Benefit Plans 6 6 352 Balance at June 30, 2019 86,307 $ 86,307 $ 827,243 $ 1,262,867 $ (32,666) Balance at October 1, 2018 85,957 $ 85,957 $ 820,223 $ 1,098,900 $ (67,750) Net Income Available for Common Stock 257,009 Dividends Declared on Common Stock ($1.285 Per Share) (110,885) Cumulative Effect of Adoption of Authoritative Guidance for Financial Assets and Liabilities 7,437 Cumulative Effect of Adoption of Authoritative Guidance for Reclassification of Stranded Tax Effects 10,406 Other Comprehensive Income, Net of Tax 35,084 Share-Based Payment Expense (1) 15,008 Common Stock Issued (Repurchased) Under Stock and Benefit Plans 350 350 (7,988) Balance at June 30, 2019 86,307 $ 86,307 $ 827,243 $ 1,262,867 $ (32,666) (1) Paid in Capital includes compensation costs associated with performance shares and/or restricted stock awards. The expense is included within Net Income Available For Common Stock, net of tax benefits. Common Stock. On June 2, 2020, the Company completed a public offering and sale of 4,370,000 shares of the Company's common stock, par value $1.00 per share, at a price of $39.50 per share. After deducting fees, commissions and other issuance costs, the net proceeds to the Company amounted to $165.9 million. The proceeds of this issuance were used to fund a portion of the purchase price of the acquisition of certain upstream assets and midstream gathering assets in Pennsylvania from SWEPI LP, a subsidiary of Royal Dutch Shell plc (“Shell”) that closed on July 31, 2020. Refer to Note 12 – Subsequent Events for further discussion. During the nine months ended June 30, 2020, the Company also issued 87,135 original issue shares of common stock for restricted stock units that vested and 231,246 original issue shares of common stock for performance shares that vested. The Company also issued 31,253 original issue shares of common stock to the non-employee directors of the Company who receive compensation under the Company’s 2009 Non-Employee Director Equity Compensation Plan, as partial consideration for the directors’ services during the nine months ended June 30, 2020. Holders of stock-based compensation awards will often tender shares of common stock to the Company for payment of applicable withholding taxes. During the nine months ended June 30, 2020, 91,269 shares of common stock were tendered to the Company for such purposes. The Company considers all shares tendered as cancelled shares restored to the status of authorized but unissued shares, in accordance with New Jersey law. Current Portion of Long-Term Debt. None of the Company's long-term debt as of June 30, 2020 and September 30, 2019 had a maturity date within the following twelve-month period. Long-Term Debt. On June 3, 2020, the Company issued $500.0 million of 5.50% notes due January 15, 2026. After deducting underwriting discounts, commissions and other debt issuance costs, the net proceeds to the Company amounted to $493.1 million. The holders of the notes may require the Company to repurchase their notes at a price equal to 101% of the principal amount in the event of a change in control and a ratings downgrade to a rating below investment grade. Additionally, the interest rate payable on the notes will be subject to a maximum adjustment of 2.00% such that the coupon will not exceed 7.5%, if there is a downgrade of the credit rating assigned to the notes (or if the credit rating assigned to the notes is subsequently upgraded). The proceeds of this debt issuance were used for general corporate purposes, which included the payment of a portion of the purchase price of the acquisition of Shell's upstream assets and midstream gathering assets in Pennsylvania that closed on July 31, 2020 and the repayment and refinancing of short-term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June 30, 2020, the Company has estimated its remaining clean-up costs related to former manufactured gas plant sites will be approximately $6.6 million, which includes a $3.5 million estimated minimum liability to remediate a former manufactured gas plant site located in New York. In March 2018, the NYDEC issued a Record of Decision for this New York site and the minimum liability reflects the remedy selected in the Record of Decision. The Company's liability for such clean-up costs has been recorded in Other Deferred Credits on the Consolidated Balance Sheet at June 30, 2020. The Company expects to recover its environmental clean-up costs through rate recovery over a period of approximately 3 years and is currently not aware of any material additional exposure to environmental liabilities. However, changes in environmental laws and regulations, new information or other factors could have an adverse financial impact on the Company. Northern Access Project. On February 3, 2017, Supply Corporation and Empire received FERC approval of the Northern Access project described herein. Shortly thereafter,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in January of 2017). The United States Court of Appeals for the Second Circuit (the “Second Circuit Court of Appeals”) held in the Company’s favor in its appeal of this decision, vacating the NYDEC denial and remanding to the NYDEC. The NYDEC subsequently issued a second denial, which the Company has appealed to the Second Circuit Court of Appeals. The court has held this appeal in abeyance pending the outcome of the FERC waiver appeal, described below. While the Company’s initial appeal was pending before the Second Circuit Court of Appeals, the FERC issued an Order finding that the NYDEC exceeded the statutory time frame to take action under the Clean Water Act and, therefore, waived its opportunity to approve or deny the Water Quality Certification. FERC denied rehearing requests associated with its Order and FERC's decisions have been appealed and are pending in a separate action before the Second Circuit Court of Appeals. In addition, in the Company's state court litigation challenging the NYDEC's actions with regard to various state permits, the New York State Supreme Court issued a decision finding these permits to be preempted. The Company remains committed to the project. In light of these pending legal actions and the need to complete necessary project development activities in advance of construction, the in-service date for the project is expected to be no earlier than fiscal 2022. Other.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0</t>
        </is>
      </c>
    </row>
    <row r="3">
      <c r="A3" s="3" t="inlineStr">
        <is>
          <t>Segment Reporting [Abstract]</t>
        </is>
      </c>
    </row>
    <row r="4">
      <c r="A4" s="4" t="inlineStr">
        <is>
          <t>Business Segment Information</t>
        </is>
      </c>
      <c r="B4" s="4" t="inlineStr">
        <is>
          <t>Business Segment Information The Company reports financial results for four segments: Exploration and Production, Pipeline and Storage, Gathering and Utility. The division of the Company’s operations into reportable segments is based upon a combination of factors including differences in products and services, regulatory environment and geographic factors. As reported in the Company's 2019 Form 10-K, the Company previously reported financial results for five business segments: Exploration and Production, Pipeline and Storage, Gathering, Utility and Energy Marketing. However, management made the decision to eliminate the Energy Marketing segment as a reportable segment based on the fact that the energy marketing operations do not meet any of the quantitative thresholds specified by authoritative guidance related to segment reporting. Furthermore, from a qualitative standpoint, management’s focus has changed regarding the energy marketing operations, and management no longer considers the energy marketing operations to be integral to the overall operations of the Company. As a result of this change in focus and the fact that the energy marketing operations cannot be aggregated into one of the other four reportable business segments, the energy marketing operations have been included in the All Other category in the disclosures that follow. Prior year segment information shown below has been restated to reflect this change in presentation. The data presented in the tables below reflect financial information for the segments and reconciliations to consolidated amounts. As stated in the 2019 Form 10-K, the Company evaluates segment performance based on income before discontinued operations (when applicable). When this is not applicable, the Company evaluates performance based on net income. There have not been any changes in the basis of segmentation nor in the basis of measuring segment profit or loss from those used in the Company’s 2019 Form 10-K. A listing of segment assets at June 30, 2020 and September 30, 2019 is shown in the tables below. Quarter Ended June 30, 2020 (Thousands) Exploration and Production Pipeline and Storage Gathering Utility Total Reportable Segments All Other Corporate and Intersegment Eliminations Total Consolidated Revenue from External Customers $131,228 $51,020 $— $124,390 $306,638 $16,286 $95 $323,019 Intersegment Revenues $— $26,793 $33,299 $2,647 $62,739 $341 $(63,080) $— Segment Profit: Net Income (Loss) $(6,434) $22,623 $15,239 $6,254 $37,682 $(9) $3,577 $41,250 Nine Months Ended June 30, 2020 (Thousands) Exploration and Production Pipeline and Storage Gathering Utility Total Reportable Segments All Other Corporate and Intersegment Eliminations Total Consolidated Revenue from External Customers $452,728 $151,908 $— $569,856 $1,174,492 $83,445 $364 $1,258,301 Intersegment Revenues $— $77,370 $103,355 $8,499 $189,224 $598 $(189,822) $— Segment Profit: Net Income (Loss) $(157,733) $62,815 $51,081 $64,335 $20,498 $1,532 $(257) $21,773 (Thousands) Exploration and Production Pipeline and Storage Gathering Utility Total Reportable Segments All Other Corporate and Intersegment Eliminations Total Consolidated Segment Assets: At June 30, 2020 $1,886,791 $2,184,289 $706,760 $2,048,181 $6,826,021 $123,666 $169,298 $7,118,985 At September 30, 2019 $1,972,776 $1,893,514 $547,995 $1,991,338 $6,405,623 $122,241 $(65,707) $6,462,157 Quarter Ended June 30, 2019 (Thousands) Exploration and Production Pipeline and Storage Gathering Utility Total Reportable Segments All Other Corporate and Intersegment Eliminations Total Consolidated Revenue from External Customers $158,875 $46,024 $— $129,977 $334,876 $22,189 $135 $357,200 Intersegment Revenues $— $22,943 $32,875 $2,944 $58,762 $681 $(59,443) $— Segment Profit: Net Income (Loss) $26,512 $15,792 $14,638 $7,362 $64,304 $(1,444) $893 $63,753 Nine Months Ended June 30, 2019 (Thousands) Exploration and Production Pipeline and Storage Gathering Utility Total Reportable Segments All Other Corporate and Intersegment Eliminations Total Consolidated Revenue from External Customers $467,853 $148,663 $2 $648,624 $1,265,142 $134,605 $244 $1,399,991 Intersegment Revenues $— $69,712 $91,931 $9,984 $171,627 $1,056 $(172,683) $— Segment Profit: Net Income (Loss) $86,599 $58,643 $41,511 $68,600 $255,353 $(946) $2,602 $257,0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 And Other Post-Retirement Benefits</t>
        </is>
      </c>
      <c r="B1" s="2" t="inlineStr">
        <is>
          <t>9 Months Ended</t>
        </is>
      </c>
    </row>
    <row r="2">
      <c r="B2" s="2" t="inlineStr">
        <is>
          <t>Jun. 30, 2020</t>
        </is>
      </c>
    </row>
    <row r="3">
      <c r="A3" s="3" t="inlineStr">
        <is>
          <t>Retirement Benefits [Abstract]</t>
        </is>
      </c>
    </row>
    <row r="4">
      <c r="A4" s="4" t="inlineStr">
        <is>
          <t>Retirement Plan and Other Post-Retirement Benefits</t>
        </is>
      </c>
      <c r="B4" s="4" t="inlineStr">
        <is>
          <t>Retirement Plan and Other Post-Retirement Benefits Components of Net Periodic Benefit Cost (in thousands): Retirement Plan Other Post-Retirement Benefits Three Months Ended June 30, 2020 2019 2020 2019 Service Cost $ 2,330 $ 2,120 $ 402 $ 380 Interest Cost 7,483 9,594 3,228 4,286 Expected Return on Plan Assets (15,016) (15,591) (7,308) (7,539) Amortization of Prior Service Cost (Credit) 182 206 (107) (107) Amortization of Losses 9,846 8,024 134 1,490 Net Amortization and Deferral for Regulatory Purposes (Including Volumetric Adjustments) (1) 604 (113) 6,036 3,757 Net Periodic Benefit Cost $ 5,429 $ 4,240 $ 2,385 $ 2,267 Retirement Plan Other Post-Retirement Benefits Nine Months Ended June 30, 2020 2019 2020 2019 Service Cost $ 6,989 $ 6,362 $ 1,206 $ 1,140 Interest Cost 22,448 28,783 9,685 12,858 Expected Return on Plan Assets (45,048) (46,775) (21,924) (22,618) Amortization of Prior Service Cost (Credit) 547 619 (322) (321) Amortization of Losses 29,538 24,072 401 4,471 Net Amortization and Deferral for Regulatory Purposes (Including Volumetric Adjustments) (1) 7,651 5,490 21,131 14,294 Net Periodic Benefit Cost $ 22,125 $ 18,551 $ 10,177 $ 9,824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 The components of net periodic benefit cost other than service cost are presented in Other Income (Deductions) on the Consolidated Statements of Income. Employer Contributions. During the nine months ended June 30, 2020, the Company contributed $23.5 million to its tax-qualified, noncontributory defined-benefit retirement plan (Retirement Plan) and $2.7 million to its VEBA trusts for its other post-retirement benefits. In the remainder of 2020, the Company expects its contributions to the Retirement Plan to be in the range of $1.0 million to $6.0 million. In the remainder of 2020, the Company expects to contribute approximately $0.2 million to its VEBA trusts. While the market turbulence resulting from the COVID-19 pandemic has had a negative impact on the funded status of the Retirement Plan and VEBA trusts, near-term funding requirements have not changed. The Company will continue to monitor the performance of its Retirement Plan and VEBA trusts during the COVID-19 pandemic to determine if funding requirements will need to increase during the remaind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gulatory Matters</t>
        </is>
      </c>
      <c r="B1" s="2" t="inlineStr">
        <is>
          <t>9 Months Ended</t>
        </is>
      </c>
    </row>
    <row r="2">
      <c r="B2" s="2" t="inlineStr">
        <is>
          <t>Jun. 30, 2020</t>
        </is>
      </c>
    </row>
    <row r="3">
      <c r="A3" s="3" t="inlineStr">
        <is>
          <t>Regulatory Assets and Liabilities, Other Disclosures [Abstract]</t>
        </is>
      </c>
    </row>
    <row r="4">
      <c r="A4" s="4" t="inlineStr">
        <is>
          <t>Regulatory Matters</t>
        </is>
      </c>
      <c r="B4" s="4" t="inlineStr">
        <is>
          <t>Regulatory Matters New York Jurisdiction Distribution Corporation's current delivery rates in its New York jurisdiction were approved by the NYPSC in an order issued on April 20, 2017 with rates becoming effective May 1, 2017. The order provided for a return on equity of 8.7%. The order also directed the implementation of an earnings sharing mechanism to be in place beginning on April 1, 2018. In New York, on March 13, 2020, the Company agreed to NYPSC Staff’s request that the Company suspend service terminations and disconnections. Thereafter, on June 17, 2020, New York enacted a new law that prohibits utilities from terminating or disconnecting services to any residential customer for non-payment for the duration of the state disaster emergency. In addition, the law prohibits residential terminations for nonpayment for a period of 180 days running from the end of the state disaster emergency for customers that have experienced a change in financial circumstances due to the COVID-19 state of emergency. The duration of these aforementioned suspensions in New York and their related impact on the Company is uncertain. The Company is anticipating that there will be some level of deterioration in the collectability of customer receivable balances depending on the depth and duration of the COVID-19 pandemic. It is uncertain at this point as to whether there would be any regulatory relief for utilities with regard to an increase in costs associated with the COVID-19 pandemic, but it is one of many issues currently being considered in a generic NYPSC proceeding entitled “Proceeding on Motion of the Commission Regarding the Effects of COVID-19 on Utility Service” (Case No. 20-M-0266). Pennsylvania Jurisdiction Distribution Corporation’s Pennsylvania jurisdiction delivery rates are being charged to customers in accordance with a rate settlement approved by the PaPUC. The rate settlement does not specify any requirement to file a future rate case. On March 26, 2020, the PaPUC ratified an Emergency Order that established a Service Termination Moratorium intended to continue during the pendency of Governor Wolf’s March 6, 2020 Proclamation of Disaster Emergency associated with the COVID-19 pandemic. The duration of this moratorium in Pennsylvania and its related impacts on the Company are uncertain. On May 13, 2020, the Company (and other Pennsylvania local distribution companies) received a Secretarial Letter from the PaPUC regarding COVID-19 pandemic cost tracking and regulatory assets. The Secretarial Letter directs utilities to track “extraordinary, nonrecurring incremental COVID-19 related expenses” so the Commission can understand the impact of these expenses on the utilities’ finances. It also authorizes the creation of a utility regulatory asset, but only for incremental uncollectible expenses incurred above those embedded in rates (and incurred since the issuance of the Emergency Order). The Company continues to monitor this item for potential deferral opportunity. FERC Jurisdiction Supply Corporation filed a Section 4 rate case on July 31, 2019 proposing rate increases to be effective September 1, 2019. On February 4, 2020, Supply Corporation and the parties in the case reached a settlement in principle (the Settlement) to resolve the rate case. Supply Corporation’s subsequent motion to put in place Interim Settlement Rates effective February 1, 2020, was approved by FERC’s Chief Administrative Law Judge on February 21, 2020. The Settlement was filed with FERC on March 13, 2020 and on April 20, 2020 the presiding Administrative Law Judge certified the Settlement to FERC for approval. An order approving the Settlement as filed was issued on June 1, 2020. The settlement provides for new rates (Period 1 and Period 2 Rates). The Period 1 Rates, the Interim Settlement Rates, are estimated to increase Supply Corporation’s revenues on a yearly basis by approximately $35.5 million, assuming current contract levels. After Period 2 Rates are implemented, which will be the later of April 1, 2022, or the in-service of Supply Corporation’s FM-100 Modernization Project, Supply Corporation’s yearly revenues will have increased by an additional approximately $15.0 million. As well, the Settlement provides for increased depreciation rates and the right to track pipeline safety and greenhouse costs that result from future costs incurred for new rules and the PHMSA Mega Rule. Under the terms of the Settlement, Supply Corporation will also undertake certain actions for its customers, including convening regular customer meetings to address system operations. Under the Settlement, no party may make a rate filing for new rates to be effective before February 1, 2024, except that Supply Corporation may file an NGA general Section 4 rate case to change rates if the corporate income tax rate is increased. If no case has been filed, Supply Corporation must file for rates to be effective February 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Subsequent Events On July 31, 2020, the Company completed its acquisition of certain upstream assets and midstream gathering assets in Pennsylvania from SWEPI LP, a subsidiary of Royal Dutch Shell plc (“Shell”) for total consideration of $503.9 million, including a down payment of $27.1 million paid at the signing of the purchase and sale agreement in May 2020. The purchase price reflects an effective date of January 1, 2020. The acquisition was financed with a combination of debt and equity, as discussed above in Note 7 — Capitalization. As part of the transaction, the Company acquired over 400,000 net acres in Appalachia, with approximately 200,000 net acres in Tioga County. The net proved developed natural gas reserves associated with this acquisition are estimated to be approximately 700 Bcf. In addition, the Company acquired gathering pipelines and related compression, water pipelines, and associated water handling infrastructure, all of which currently support Shell’s Tioga County production operations. These gathering facilities are interconnected with various interstate pipelines, including the Company’s Empire pipeline systems, with the potential to tie into the Company’s existing Covington gathering system. Given the contiguous nature of the assets, the Company expects to fully integrate the assets into its existing operations in Tioga County, Pennsylvania. This will drive operating cost synergies in both the Exploration and Production and Gathering segments. The Company also completed the sale of NFR's commercial and industrial gas contracts in New York and Pennsylvania and certain other assets to Marathon Power LLC on August 1, 2020. The sale did not have a material impact to the Company's financial statements. The divestiture reflects the Company's decision to focus on other strategic areas of the energy market. On August 5, 2020, the Company entered into a purchase and sale agreement to sell certain timber and other assets in Pennsylvania to Lyme Emporium Highlands III LLC and Lyme Allegheny Land Company II LLC for approximately $115.7 million, subject to closing adjustments. The transaction is expected to close on or before November 1, 2020. The Company intends to use the proceeds from this sale to complete the permanent financing of the acquisition of upstream assets and midstream gathering assets from Shell, which is discuss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9 Months Ended</t>
        </is>
      </c>
    </row>
    <row r="2">
      <c r="B2" s="2" t="inlineStr">
        <is>
          <t>Jun. 30, 2020</t>
        </is>
      </c>
    </row>
    <row r="3">
      <c r="A3" s="3" t="inlineStr">
        <is>
          <t>Accounting Policies [Abstract]</t>
        </is>
      </c>
    </row>
    <row r="4">
      <c r="A4" s="4" t="inlineStr">
        <is>
          <t>Principles of Consolidation</t>
        </is>
      </c>
      <c r="B4" s="4" t="inlineStr">
        <is>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Earnings For Interim Periods</t>
        </is>
      </c>
      <c r="B5" s="4" t="inlineStr">
        <is>
          <t>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19, 2018 and 2017 that are included in the Company's 2019 Form 10-K. The consolidated financial statements for the year ended September 30, 2020 will be audited by the Company's independent registered public accounting firm after the end of the fiscal year. The earnings for the nine months ended June 30, 2020 should not be taken as a prediction of earnings for the entire fiscal year ending September 30, 2020. Most of the business of both the Utility segment and the Company's NFR operations (included in the All Other category) is seasonal in nature and is influenced by weather conditions. Due to the seasonal nature of the heating business in the Utility segment and in the Company's NFR operations, earnings during the winter months normally represent a substantial part of the earnings that those businesses are expected to achieve for the entire fiscal year. The Company’s business segments are discussed more fully in Note 9 — Business Segment Information.</t>
        </is>
      </c>
    </row>
    <row r="6">
      <c r="A6" s="4" t="inlineStr">
        <is>
          <t>Consolidated Statements of Cash Flows</t>
        </is>
      </c>
      <c r="B6" s="4" t="inlineStr">
        <is>
          <t>Consolidated Statements of Cash Flows. The components, as reported on the Company’s Consolidated Balance Sheets, of the total cash, cash equivalents, and restricted cash presented on the Statement of Cash Flows are as follows (in thousands): Nine Months Ended Nine Months Ended Balance at Balance at Balance at Balance at Cash and Temporary Cash Investments $ 20,428 $ 556,264 $ 229,606 $ 87,515 Hedging Collateral Deposits 6,832 7,699 3,441 6,835 Cash, Cash Equivalents, and Restricted Cash $ 27,260 $ 563,963 $ 233,047 $ 94,350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t>
        </is>
      </c>
    </row>
    <row r="7">
      <c r="A7" s="4" t="inlineStr">
        <is>
          <t>Allowance for Uncollectible Accounts</t>
        </is>
      </c>
      <c r="B7" s="4" t="inlineStr">
        <is>
          <t xml:space="preserve">Allowance for Uncollectible Accounts. The allowance for uncollectible accounts is the Company’s best estimate of the amount of probable credit losses in the existing accounts receivable. The allowance is determined based on historical experience, the age of customer accounts, other specific information about customer accounts, and the economic environment. Account balances are charged off against the allowance twelve months after the account is final billed or when it is anticipated that the receivable will not be recovered. As a result of the COVID-19 pandemic, governments in the Company’s service territories initially mandated the shut-down of a significant number of businesses, leaving many individuals out of work. While government mandated shut downs have slowly been lifted over the last few months, unemployment levels remain high and many businesses have not seen their business activity return to pre-pandemic levels. The financial strains on businesses and individuals resulting from the COVID-19 pandemic could have a significant impact on their ability to pay their bills. In addition, in its service territories, the Company has suspended collection and termination activity for non-payments in response to the COVID-19 pandemic. </t>
        </is>
      </c>
    </row>
    <row r="8">
      <c r="A8" s="4" t="inlineStr">
        <is>
          <t>Gas Stored Underground</t>
        </is>
      </c>
      <c r="B8" s="4" t="inlineStr">
        <is>
          <t>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10.6 million at June 30, 2020, is reduced to zero by September 30 of each year as the inventory is replenished.</t>
        </is>
      </c>
    </row>
    <row r="9">
      <c r="A9" s="4" t="inlineStr">
        <is>
          <t>Property, Plant and Equipment</t>
        </is>
      </c>
      <c r="B9" s="4" t="inlineStr">
        <is>
          <t xml:space="preserve">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1.6 billion and $1.7 billion at June 30, 2020 and September 30, 2019, respectively. Capitalized costs include costs related to unproved properties, which are excluded from amortization until proved reserves are found or it is determined that the unproved properties are impaired. Such costs amounted to $81.2 million and $53.5 million at June 30, 2020 and September 30, 2019,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The book value of the oil and gas properties exceeded the ceiling at June 30, 2020 as well as March 31, 2020. As such, the Company recognized pre-tax impairment charges of $18.2 million and $196.0 million for the quarter and nine months ended June 30, 2020, respectively. Deferred income tax benefits of $5.0 million and $53.5 million related to the impairment charges were also recognized for the quarter and nine months ended June 30, 2020, respectively. In adjusting estimated future cash flows for hedging under the ceiling test at June 30, 2020 and March 31, 2020, estimated future net cash flows were increased by $125.6 million and $32.7 million, respectively. The principal assets of the Utility, Pipeline and Storage and Gathering segments, consisting primarily of gas plant in service, are recorded at the historical cost when originally devoted to service. As a result of the COVID-19 pandemic, governments in the Company’s service territories initially mandated the shut-down of a significant number of businesses, leaving many individuals out of work. While government mandated shut downs have slowly been lifted over the last few months, unemployment levels remain high and many businesses have not seen their business activity return to pre-pandemic levels. It is possible that the extent and duration of this COVID-19 pandemic could reduce projected cash flows associated with the use of these assets, which could in turn lead to a decrease in fair value and result in a potential impairment of the recorded </t>
        </is>
      </c>
    </row>
    <row r="10">
      <c r="A10" s="4" t="inlineStr">
        <is>
          <t>Accumulated Other Comprehensive Loss</t>
        </is>
      </c>
      <c r="B10" s="4" t="inlineStr">
        <is>
          <t>Accumulated Other Comprehensive Loss. The components of Accumulated Other Comprehensive Loss and changes for the nine months ended June 30, 2020 and 2019,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June 30, 2020 Balance at April 1, 2020 $ 67,913 $ — $ (86,830) $ (18,917) Other Comprehensive Gains and Losses Before Reclassifications 3,563 — — 3,563 Amounts Reclassified From Other Comprehensive Income (Loss) (26,440) — — (26,440) Balance at June 30, 2020 $ 45,036 $ — $ (86,830) $ (41,794) Nine Months Ended June 30, 2020 Balance at October 1, 2019 $ 34,675 $ — $ (86,830) $ (52,155) Other Comprehensive Gains and Losses Before Reclassifications 59,388 — — 59,388 Amounts Reclassified From Other Comprehensive Income (Loss) (49,977) — — (49,977) Cumulative Effect of Adoption of Authoritative Guidance for Hedging 950 — — 950 Balance at June 30, 2020 $ 45,036 $ — $ (86,830) $ (41,794) Three Months Ended June 30, 2019 Balance at April 1, 2019 $ 4,562 $ — $ (58,848) $ (54,286) Other Comprehensive Gains and Losses Before Reclassifications 24,376 — — 24,376 Amounts Reclassified From Other Comprehensive Income (Loss) (2,756) — — (2,756) Balance at June 30, 2019 $ 26,182 $ — $ (58,848) $ (32,666) Nine Months Ended June 30, 2019 Balance at October 1, 2018 $ (28,611) $ 7,437 $ (46,576) $ (67,750) Other Comprehensive Gains and Losses Before Reclassifications 38,185 — — 38,185 Amounts Reclassified From Other Comprehensive Income (Loss) 14,742 — — 14,742 Reclassification Adjustment for the Cumulative Effect of Adoption of Authoritative Guidance for Financial Assets and Liabilities — (7,437) — (7,437) Reclassification of Stranded Tax Effects Related to the 2017 Tax Reform Act 1,866 — (12,272) (10,406) Balance at June 30, 2019 $ 26,182 $ — $ (58,848) $ (32,666) In August 2017, the FASB issued authoritative guidance which changes the financial reporting of hedging relationships to better portray the economic results of an entity's risk management activities and to simplify the application of hedge accounting. The Company adopted this authoritative guidance effective October 1, 2019, recognizing a cumulative effect adjustment that decreased retained earnings by $1.0 million and increased accumulated other comprehensive income by the same amount. In January 2016, the FASB issued authoritative guidance regarding the recognition and measurement of financial assets and liabilities. The authoritative guidance primarily affects the accounting for equity investments and the presentation and disclosure requirements for financial instruments. All equity investments in unconsolidated entities will be measured at fair value through earnings rather than through accumulated other comprehensive income. The Company adopted this authoritative guidance effective October 1, 2018 and, as called for by the modified retrospective method of adoption, recorded a cumulative effect adjustment during the quarter ended December 31, 2018 to increase retained earnings by $7.4 million and decrease accumulated other comprehensive income by the same amount. In February 2018, the FASB issued authoritative guidance that allows an entity to elect a reclassification from accumulated other comprehensive income to retained earnings for stranded tax effects resulting from the 2017 Tax Reform Act and requires certain disclosures about stranded tax effects. The Company adopted this authoritative guidance effective January 1, 2019 and recorded a cumulative effect adjustment related to deferred income taxes associated with hedging activities and pension and post-retirement benefit obligations for the quarter ended March 31, 2019 to increase retained earnings by $10.4 million and decrease accumulated other comprehensive income by the same amount.</t>
        </is>
      </c>
    </row>
    <row r="11">
      <c r="A11" s="4" t="inlineStr">
        <is>
          <t>Reclassifications Out of Accumulated Other Comprehensive Loss</t>
        </is>
      </c>
      <c r="B11" s="4" t="inlineStr">
        <is>
          <t>Reclassifications Out of Accumulated Other Comprehensive Loss. The details about the reclassification adjustments out of accumulated other comprehensive loss for the three and nine months ended June 30, 2020 and 2019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June 30, Nine Months Ended June 30, 2020 2019 2020 2019 Gains (Losses) on Derivative Financial Instrument Cash Flow Hedges: Commodity Contracts $36,726 $4,091 $67,663 ($18,692) Operating Revenues Commodity Contracts (22) — 1,890 (1,182) Purchased Gas Foreign Currency Contracts (357) (222) (820) (624) Operating Revenues 36,347 3,869 68,733 (20,498) Total Before Income Tax (9,907) (1,113) (18,756) 5,756 Income Tax Expense $26,440 $2,756 $49,977 ($14,742) Net of Tax</t>
        </is>
      </c>
    </row>
    <row r="12">
      <c r="A12" s="4" t="inlineStr">
        <is>
          <t>Other Current Assets</t>
        </is>
      </c>
      <c r="B12" s="4" t="inlineStr">
        <is>
          <t xml:space="preserve">Other Current Assets . The components of the Company’s Other Current Assets are as follows (in thousands): At June 30, 2020 At September 30, 2019 Prepayments $ 14,289 $ 12,728 Prepaid Property and Other Taxes 11,684 14,361 Federal Income Taxes Receivable — 42,388 State Income Taxes Receivable 3,106 8,579 Fair Values of Firm Commitments 4,384 7,538 Regulatory Assets 14,189 11,460 $ 47,652 $ 97,054 </t>
        </is>
      </c>
    </row>
    <row r="13">
      <c r="A13" s="4" t="inlineStr">
        <is>
          <t>Other Accruals and Current Liabilities</t>
        </is>
      </c>
      <c r="B13" s="4" t="inlineStr">
        <is>
          <t xml:space="preserve">Other Accruals and Current Liabilities . The components of the Company’s Other Accruals and Current Liabilities are as follows (in thousands): At June 30, 2020 At September 30, 2019 Accrued Capital Expenditures $ 35,645 $ 33,713 Regulatory Liabilities 42,598 50,332 Reserve for Gas Replacement 10,622 — Liability for Royalty and Working Interests 12,061 18,057 Federal Income Taxes Payable 159 — Non-Qualified Benefit Plan Liability 13,194 13,194 Other 24,065 24,304 $ 138,344 $ 139,600 </t>
        </is>
      </c>
    </row>
    <row r="14">
      <c r="A14" s="4" t="inlineStr">
        <is>
          <t>Earnings Per Common Share</t>
        </is>
      </c>
      <c r="B14" s="4" t="inlineStr">
        <is>
          <t>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quarter and nine months ended June 30, 2020,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513,428 securities and 513,180 securities excluded as being antidilutive for the quarter and nine months ended June 30, 2020, respectively.  There were 120,546 securities and 122,327 securities excluded as being antidilutive for the quarter and nine months ended June 30, 2019, respectively.</t>
        </is>
      </c>
    </row>
    <row r="15">
      <c r="A15" s="4" t="inlineStr">
        <is>
          <t>Stock-Based Compensation</t>
        </is>
      </c>
      <c r="B15" s="4" t="inlineStr">
        <is>
          <t>Stock-Based Compensation. The Company granted 254,608 performance shares during the nine months ended June 30, 2020. The weighted average fair value of such performance shares was $43.32 per share for the nine months ended June 30, 2020.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Half of the performance shares granted during the nine months ended June 30, 2020 must meet a performance goal related to relative return on capital over a three-year performance cycle.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nine months ended June 30, 2020 must meet a performance goal related to relative total shareholder return over a three-year performance cycle. The performance goal over the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otal shareholder return performance shares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150,839 nonperformance-based restricted stock units during the nine months ended June 30, 2020. The weighted average fair value of such nonperformance-based restricted stock units was $40.38 per share for the nine months ended June 30, 2020. Restricted stock units represent the right to receive shares of common stock of the Company (or the equivalent value in cash or a combination of cash and shares of common stock of the Company, as determined by the Company) at the end of a specified time period. These nonperformance-based restricted stock units do not entitle the participant to receive dividends during the vesting period. The accounting for nonperformance-based restricted stock units is the same as the accounting for restricted share awards, except that the fair value at the date of grant of the restricted stock units must be reduced by the present value of forgone dividends over the vesting term of the a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Earnings Reinvested In The Busines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t>
        </is>
      </c>
    </row>
    <row r="4">
      <c r="A4" s="4" t="inlineStr">
        <is>
          <t>Operating Revenues</t>
        </is>
      </c>
      <c r="B4" s="6" t="n">
        <v>323019</v>
      </c>
      <c r="C4" s="6" t="n">
        <v>357200</v>
      </c>
      <c r="D4" s="6" t="n">
        <v>1258301</v>
      </c>
      <c r="E4" s="6" t="n">
        <v>1399991</v>
      </c>
    </row>
    <row r="5">
      <c r="A5" s="3" t="inlineStr">
        <is>
          <t>Operating Expenses:</t>
        </is>
      </c>
    </row>
    <row r="6">
      <c r="A6" s="4" t="inlineStr">
        <is>
          <t>Purchased Gas</t>
        </is>
      </c>
      <c r="B6" s="5" t="n">
        <v>29121</v>
      </c>
      <c r="C6" s="5" t="n">
        <v>47839</v>
      </c>
      <c r="D6" s="5" t="n">
        <v>239663</v>
      </c>
      <c r="E6" s="5" t="n">
        <v>381537</v>
      </c>
    </row>
    <row r="7">
      <c r="A7" s="4" t="inlineStr">
        <is>
          <t>Property, Franchise and Other Taxes</t>
        </is>
      </c>
      <c r="B7" s="5" t="n">
        <v>21381</v>
      </c>
      <c r="C7" s="5" t="n">
        <v>21506</v>
      </c>
      <c r="D7" s="5" t="n">
        <v>67268</v>
      </c>
      <c r="E7" s="5" t="n">
        <v>68046</v>
      </c>
    </row>
    <row r="8">
      <c r="A8" s="4" t="inlineStr">
        <is>
          <t>Depreciation, Depletion and Amortization</t>
        </is>
      </c>
      <c r="B8" s="5" t="n">
        <v>73232</v>
      </c>
      <c r="C8" s="5" t="n">
        <v>71072</v>
      </c>
      <c r="D8" s="5" t="n">
        <v>226062</v>
      </c>
      <c r="E8" s="5" t="n">
        <v>200990</v>
      </c>
    </row>
    <row r="9">
      <c r="A9" s="4" t="inlineStr">
        <is>
          <t>Impairment of Oil and Gas Producing Properties</t>
        </is>
      </c>
      <c r="B9" s="5" t="n">
        <v>18236</v>
      </c>
      <c r="C9" s="5" t="n">
        <v>0</v>
      </c>
      <c r="D9" s="5" t="n">
        <v>195997</v>
      </c>
      <c r="E9" s="5" t="n">
        <v>0</v>
      </c>
    </row>
    <row r="10">
      <c r="A10" s="4" t="inlineStr">
        <is>
          <t>Total Operating Expenses</t>
        </is>
      </c>
      <c r="B10" s="5" t="n">
        <v>242622</v>
      </c>
      <c r="C10" s="5" t="n">
        <v>244373</v>
      </c>
      <c r="D10" s="5" t="n">
        <v>1054465</v>
      </c>
      <c r="E10" s="5" t="n">
        <v>972122</v>
      </c>
    </row>
    <row r="11">
      <c r="A11" s="4" t="inlineStr">
        <is>
          <t>Operating Income</t>
        </is>
      </c>
      <c r="B11" s="5" t="n">
        <v>80397</v>
      </c>
      <c r="C11" s="5" t="n">
        <v>112827</v>
      </c>
      <c r="D11" s="5" t="n">
        <v>203836</v>
      </c>
      <c r="E11" s="5" t="n">
        <v>427869</v>
      </c>
    </row>
    <row r="12">
      <c r="A12" s="3" t="inlineStr">
        <is>
          <t>Other Income (Expense):</t>
        </is>
      </c>
    </row>
    <row r="13">
      <c r="A13" s="4" t="inlineStr">
        <is>
          <t>Other Income (Deductions)</t>
        </is>
      </c>
      <c r="B13" s="5" t="n">
        <v>2547</v>
      </c>
      <c r="C13" s="5" t="n">
        <v>-1456</v>
      </c>
      <c r="D13" s="5" t="n">
        <v>-17971</v>
      </c>
      <c r="E13" s="5" t="n">
        <v>-16977</v>
      </c>
    </row>
    <row r="14">
      <c r="A14" s="4" t="inlineStr">
        <is>
          <t>Interest Expense on Long-Term Debt</t>
        </is>
      </c>
      <c r="B14" s="5" t="n">
        <v>-27140</v>
      </c>
      <c r="C14" s="5" t="n">
        <v>-25303</v>
      </c>
      <c r="D14" s="5" t="n">
        <v>-77853</v>
      </c>
      <c r="E14" s="5" t="n">
        <v>-76016</v>
      </c>
    </row>
    <row r="15">
      <c r="A15" s="4" t="inlineStr">
        <is>
          <t>Other Interest Expense</t>
        </is>
      </c>
      <c r="B15" s="5" t="n">
        <v>-1420</v>
      </c>
      <c r="C15" s="5" t="n">
        <v>-1202</v>
      </c>
      <c r="D15" s="5" t="n">
        <v>-4863</v>
      </c>
      <c r="E15" s="5" t="n">
        <v>-4061</v>
      </c>
    </row>
    <row r="16">
      <c r="A16" s="4" t="inlineStr">
        <is>
          <t>Income Before Income Taxes</t>
        </is>
      </c>
      <c r="B16" s="5" t="n">
        <v>54384</v>
      </c>
      <c r="C16" s="5" t="n">
        <v>84866</v>
      </c>
      <c r="D16" s="5" t="n">
        <v>103149</v>
      </c>
      <c r="E16" s="5" t="n">
        <v>330815</v>
      </c>
    </row>
    <row r="17">
      <c r="A17" s="4" t="inlineStr">
        <is>
          <t>Income Tax Expense</t>
        </is>
      </c>
      <c r="B17" s="5" t="n">
        <v>13134</v>
      </c>
      <c r="C17" s="5" t="n">
        <v>21113</v>
      </c>
      <c r="D17" s="5" t="n">
        <v>81376</v>
      </c>
      <c r="E17" s="5" t="n">
        <v>73806</v>
      </c>
    </row>
    <row r="18">
      <c r="A18" s="4" t="inlineStr">
        <is>
          <t>Net Income Available for Common Stock</t>
        </is>
      </c>
      <c r="B18" s="5" t="n">
        <v>41250</v>
      </c>
      <c r="C18" s="5" t="n">
        <v>63753</v>
      </c>
      <c r="D18" s="5" t="n">
        <v>21773</v>
      </c>
      <c r="E18" s="5" t="n">
        <v>257009</v>
      </c>
    </row>
    <row r="19">
      <c r="A19" s="3" t="inlineStr">
        <is>
          <t>EARNINGS REINVESTED IN THE BUSINESS</t>
        </is>
      </c>
    </row>
    <row r="20">
      <c r="A20" s="4" t="inlineStr">
        <is>
          <t>Balance at Beginning of Period</t>
        </is>
      </c>
      <c r="B20" s="5" t="n">
        <v>1176870</v>
      </c>
      <c r="C20" s="5" t="n">
        <v>1236657</v>
      </c>
      <c r="D20" s="5" t="n">
        <v>1272601</v>
      </c>
      <c r="E20" s="5" t="n">
        <v>1098900</v>
      </c>
    </row>
    <row r="21">
      <c r="A21" s="4" t="inlineStr">
        <is>
          <t>Beginning Retained Earnings Unappropriated And Current Period Net Income</t>
        </is>
      </c>
      <c r="B21" s="5" t="n">
        <v>1218120</v>
      </c>
      <c r="C21" s="5" t="n">
        <v>1300410</v>
      </c>
      <c r="D21" s="5" t="n">
        <v>1294374</v>
      </c>
      <c r="E21" s="5" t="n">
        <v>1355909</v>
      </c>
    </row>
    <row r="22">
      <c r="A22" s="4" t="inlineStr">
        <is>
          <t>Dividends on Common Stock</t>
        </is>
      </c>
      <c r="B22" s="5" t="n">
        <v>-40470</v>
      </c>
      <c r="C22" s="5" t="n">
        <v>-37543</v>
      </c>
      <c r="D22" s="5" t="n">
        <v>-115774</v>
      </c>
      <c r="E22" s="5" t="n">
        <v>-110885</v>
      </c>
    </row>
    <row r="23">
      <c r="A23" s="4" t="inlineStr">
        <is>
          <t>Balance at June 30</t>
        </is>
      </c>
      <c r="B23" s="6" t="n">
        <v>1177650</v>
      </c>
      <c r="C23" s="6" t="n">
        <v>1262867</v>
      </c>
      <c r="D23" s="6" t="n">
        <v>1177650</v>
      </c>
      <c r="E23" s="6" t="n">
        <v>1262867</v>
      </c>
    </row>
    <row r="24">
      <c r="A24" s="3" t="inlineStr">
        <is>
          <t>Earnings Per Common Share, Basic:</t>
        </is>
      </c>
    </row>
    <row r="25">
      <c r="A25" s="4" t="inlineStr">
        <is>
          <t>Net Income Available for Common Stock (in dollars per share)</t>
        </is>
      </c>
      <c r="B25" s="7" t="n">
        <v>0.47</v>
      </c>
      <c r="C25" s="7" t="n">
        <v>0.74</v>
      </c>
      <c r="D25" s="7" t="n">
        <v>0.25</v>
      </c>
      <c r="E25" s="7" t="n">
        <v>2.98</v>
      </c>
    </row>
    <row r="26">
      <c r="A26" s="3" t="inlineStr">
        <is>
          <t>Earnings Per Common Share, Diluted:</t>
        </is>
      </c>
    </row>
    <row r="27">
      <c r="A27" s="4" t="inlineStr">
        <is>
          <t>Net Income Available for Common Stock (in dollars per share)</t>
        </is>
      </c>
      <c r="B27" s="7" t="n">
        <v>0.47</v>
      </c>
      <c r="C27" s="7" t="n">
        <v>0.73</v>
      </c>
      <c r="D27" s="7" t="n">
        <v>0.25</v>
      </c>
      <c r="E27" s="7" t="n">
        <v>2.96</v>
      </c>
    </row>
    <row r="28">
      <c r="A28" s="3" t="inlineStr">
        <is>
          <t>Weighted Average Common Shares Outstanding:</t>
        </is>
      </c>
    </row>
    <row r="29">
      <c r="A29" s="4" t="inlineStr">
        <is>
          <t>Used in Basic Calculation (shares)</t>
        </is>
      </c>
      <c r="B29" s="5" t="n">
        <v>87966289</v>
      </c>
      <c r="C29" s="5" t="n">
        <v>86306434</v>
      </c>
      <c r="D29" s="5" t="n">
        <v>86966448</v>
      </c>
      <c r="E29" s="5" t="n">
        <v>86208766</v>
      </c>
    </row>
    <row r="30">
      <c r="A30" s="4" t="inlineStr">
        <is>
          <t>Used in Diluted Calculation (shares)</t>
        </is>
      </c>
      <c r="B30" s="5" t="n">
        <v>88323699</v>
      </c>
      <c r="C30" s="5" t="n">
        <v>86839841</v>
      </c>
      <c r="D30" s="5" t="n">
        <v>87346362</v>
      </c>
      <c r="E30" s="5" t="n">
        <v>86765781</v>
      </c>
    </row>
    <row r="31">
      <c r="A31" s="3" t="inlineStr">
        <is>
          <t>Dividends Per Common Share:</t>
        </is>
      </c>
    </row>
    <row r="32">
      <c r="A32" s="4" t="inlineStr">
        <is>
          <t>Dividends Declared (in dollars per share)</t>
        </is>
      </c>
      <c r="B32" s="8" t="n">
        <v>0.445</v>
      </c>
      <c r="C32" s="8" t="n">
        <v>0.435</v>
      </c>
      <c r="D32" s="8" t="n">
        <v>1.315</v>
      </c>
      <c r="E32" s="8" t="n">
        <v>1.285</v>
      </c>
    </row>
    <row r="33">
      <c r="A33" s="4" t="inlineStr">
        <is>
          <t>Utility and Energy Marketing [Member]</t>
        </is>
      </c>
    </row>
    <row r="34">
      <c r="A34" s="3" t="inlineStr">
        <is>
          <t>INCOME</t>
        </is>
      </c>
    </row>
    <row r="35">
      <c r="A35" s="4" t="inlineStr">
        <is>
          <t>Operating Revenues</t>
        </is>
      </c>
      <c r="B35" s="6" t="n">
        <v>139661</v>
      </c>
      <c r="C35" s="6" t="n">
        <v>151312</v>
      </c>
      <c r="D35" s="6" t="n">
        <v>650320</v>
      </c>
      <c r="E35" s="6" t="n">
        <v>781059</v>
      </c>
    </row>
    <row r="36">
      <c r="A36" s="3" t="inlineStr">
        <is>
          <t>Operating Expenses:</t>
        </is>
      </c>
    </row>
    <row r="37">
      <c r="A37" s="4" t="inlineStr">
        <is>
          <t>Operation and Maintenance</t>
        </is>
      </c>
      <c r="B37" s="5" t="n">
        <v>43950</v>
      </c>
      <c r="C37" s="5" t="n">
        <v>39607</v>
      </c>
      <c r="D37" s="5" t="n">
        <v>138931</v>
      </c>
      <c r="E37" s="5" t="n">
        <v>132082</v>
      </c>
    </row>
    <row r="38">
      <c r="A38" s="4" t="inlineStr">
        <is>
          <t>Exploration and Production and Other [Member]</t>
        </is>
      </c>
    </row>
    <row r="39">
      <c r="A39" s="3" t="inlineStr">
        <is>
          <t>INCOME</t>
        </is>
      </c>
    </row>
    <row r="40">
      <c r="A40" s="4" t="inlineStr">
        <is>
          <t>Operating Revenues</t>
        </is>
      </c>
      <c r="B40" s="5" t="n">
        <v>132338</v>
      </c>
      <c r="C40" s="5" t="n">
        <v>159864</v>
      </c>
      <c r="D40" s="5" t="n">
        <v>456073</v>
      </c>
      <c r="E40" s="5" t="n">
        <v>470267</v>
      </c>
    </row>
    <row r="41">
      <c r="A41" s="3" t="inlineStr">
        <is>
          <t>Operating Expenses:</t>
        </is>
      </c>
    </row>
    <row r="42">
      <c r="A42" s="4" t="inlineStr">
        <is>
          <t>Operation and Maintenance</t>
        </is>
      </c>
      <c r="B42" s="5" t="n">
        <v>32404</v>
      </c>
      <c r="C42" s="5" t="n">
        <v>35674</v>
      </c>
      <c r="D42" s="5" t="n">
        <v>109056</v>
      </c>
      <c r="E42" s="5" t="n">
        <v>108610</v>
      </c>
    </row>
    <row r="43">
      <c r="A43" s="4" t="inlineStr">
        <is>
          <t>Pipeline and Storage and Gathering [Member]</t>
        </is>
      </c>
    </row>
    <row r="44">
      <c r="A44" s="3" t="inlineStr">
        <is>
          <t>INCOME</t>
        </is>
      </c>
    </row>
    <row r="45">
      <c r="A45" s="4" t="inlineStr">
        <is>
          <t>Operating Revenues</t>
        </is>
      </c>
      <c r="B45" s="5" t="n">
        <v>51020</v>
      </c>
      <c r="C45" s="5" t="n">
        <v>46024</v>
      </c>
      <c r="D45" s="5" t="n">
        <v>151908</v>
      </c>
      <c r="E45" s="5" t="n">
        <v>148665</v>
      </c>
    </row>
    <row r="46">
      <c r="A46" s="3" t="inlineStr">
        <is>
          <t>Operating Expenses:</t>
        </is>
      </c>
    </row>
    <row r="47">
      <c r="A47" s="4" t="inlineStr">
        <is>
          <t>Operation and Maintenance</t>
        </is>
      </c>
      <c r="B47" s="5" t="n">
        <v>24298</v>
      </c>
      <c r="C47" s="5" t="n">
        <v>28675</v>
      </c>
      <c r="D47" s="5" t="n">
        <v>77488</v>
      </c>
      <c r="E47" s="5" t="n">
        <v>80857</v>
      </c>
    </row>
    <row r="48">
      <c r="A48" s="4" t="inlineStr">
        <is>
          <t>Guidance for Hedging [Member] | Cumulative Effect of Adoption of Authoritative Guidance [Member]</t>
        </is>
      </c>
    </row>
    <row r="49">
      <c r="A49" s="3" t="inlineStr">
        <is>
          <t>EARNINGS REINVESTED IN THE BUSINESS</t>
        </is>
      </c>
    </row>
    <row r="50">
      <c r="A50" s="4" t="inlineStr">
        <is>
          <t>Balance at Beginning of Period</t>
        </is>
      </c>
      <c r="B50" s="5" t="n">
        <v>0</v>
      </c>
      <c r="C50" s="5" t="n">
        <v>0</v>
      </c>
      <c r="D50" s="5" t="n">
        <v>-950</v>
      </c>
      <c r="E50" s="5" t="n">
        <v>0</v>
      </c>
    </row>
    <row r="51">
      <c r="A51" s="4" t="inlineStr">
        <is>
          <t>Guidance for Recognition and Measurement of Financial Assets and Liabilities [Member] | Cumulative Effect of Adoption of Authoritative Guidance [Member]</t>
        </is>
      </c>
    </row>
    <row r="52">
      <c r="A52" s="3" t="inlineStr">
        <is>
          <t>EARNINGS REINVESTED IN THE BUSINESS</t>
        </is>
      </c>
    </row>
    <row r="53">
      <c r="A53" s="4" t="inlineStr">
        <is>
          <t>Balance at Beginning of Period</t>
        </is>
      </c>
      <c r="B53" s="5" t="n">
        <v>0</v>
      </c>
      <c r="C53" s="5" t="n">
        <v>0</v>
      </c>
      <c r="D53" s="5" t="n">
        <v>0</v>
      </c>
      <c r="E53" s="5" t="n">
        <v>7437</v>
      </c>
    </row>
    <row r="54">
      <c r="A54" s="4" t="inlineStr">
        <is>
          <t>Guidance for Reclassification of Stranded Tax Effects [Member] | Cumulative Effect of Adoption of Authoritative Guidance [Member]</t>
        </is>
      </c>
    </row>
    <row r="55">
      <c r="A55" s="3" t="inlineStr">
        <is>
          <t>EARNINGS REINVESTED IN THE BUSINESS</t>
        </is>
      </c>
    </row>
    <row r="56">
      <c r="A56" s="4" t="inlineStr">
        <is>
          <t>Balance at Beginning of Period</t>
        </is>
      </c>
      <c r="B56" s="6" t="n">
        <v>0</v>
      </c>
      <c r="C56" s="6" t="n">
        <v>0</v>
      </c>
      <c r="D56" s="6" t="n">
        <v>0</v>
      </c>
      <c r="E56" s="6" t="n">
        <v>104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Accounting Policies [Abstract]</t>
        </is>
      </c>
    </row>
    <row r="4">
      <c r="A4" s="4" t="inlineStr">
        <is>
          <t>Schedule of Cash, Cash Equivalents and Restricted Cash</t>
        </is>
      </c>
      <c r="B4" s="4" t="inlineStr">
        <is>
          <t xml:space="preserve">The components, as reported on the Company’s Consolidated Balance Sheets, of the total cash, cash equivalents, and restricted cash presented on the Statement of Cash Flows are as follows (in thousands): Nine Months Ended Nine Months Ended Balance at Balance at Balance at Balance at Cash and Temporary Cash Investments $ 20,428 $ 556,264 $ 229,606 $ 87,515 Hedging Collateral Deposits 6,832 7,699 3,441 6,835 Cash, Cash Equivalents, and Restricted Cash $ 27,260 $ 563,963 $ 233,047 $ 94,350 </t>
        </is>
      </c>
    </row>
    <row r="5">
      <c r="A5" s="4" t="inlineStr">
        <is>
          <t>Components of Accumulated Other Comprehensive Loss</t>
        </is>
      </c>
      <c r="B5" s="4" t="inlineStr">
        <is>
          <t xml:space="preserve">The components of Accumulated Other Comprehensive Loss and changes for the nine months ended June 30, 2020 and 2019,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June 30, 2020 Balance at April 1, 2020 $ 67,913 $ — $ (86,830) $ (18,917) Other Comprehensive Gains and Losses Before Reclassifications 3,563 — — 3,563 Amounts Reclassified From Other Comprehensive Income (Loss) (26,440) — — (26,440) Balance at June 30, 2020 $ 45,036 $ — $ (86,830) $ (41,794) Nine Months Ended June 30, 2020 Balance at October 1, 2019 $ 34,675 $ — $ (86,830) $ (52,155) Other Comprehensive Gains and Losses Before Reclassifications 59,388 — — 59,388 Amounts Reclassified From Other Comprehensive Income (Loss) (49,977) — — (49,977) Cumulative Effect of Adoption of Authoritative Guidance for Hedging 950 — — 950 Balance at June 30, 2020 $ 45,036 $ — $ (86,830) $ (41,794) Three Months Ended June 30, 2019 Balance at April 1, 2019 $ 4,562 $ — $ (58,848) $ (54,286) Other Comprehensive Gains and Losses Before Reclassifications 24,376 — — 24,376 Amounts Reclassified From Other Comprehensive Income (Loss) (2,756) — — (2,756) Balance at June 30, 2019 $ 26,182 $ — $ (58,848) $ (32,666) Nine Months Ended June 30, 2019 Balance at October 1, 2018 $ (28,611) $ 7,437 $ (46,576) $ (67,750) Other Comprehensive Gains and Losses Before Reclassifications 38,185 — — 38,185 Amounts Reclassified From Other Comprehensive Income (Loss) 14,742 — — 14,742 Reclassification Adjustment for the Cumulative Effect of Adoption of Authoritative Guidance for Financial Assets and Liabilities — (7,437) — (7,437) Reclassification of Stranded Tax Effects Related to the 2017 Tax Reform Act 1,866 — (12,272) (10,406) Balance at June 30, 2019 $ 26,182 $ — $ (58,848) $ (32,666) </t>
        </is>
      </c>
    </row>
    <row r="6">
      <c r="A6" s="4" t="inlineStr">
        <is>
          <t>Schedule of Reclassifications Out of Accumulated Other Comprehensive Loss</t>
        </is>
      </c>
      <c r="B6" s="4" t="inlineStr">
        <is>
          <t>The details about the reclassification adjustments out of accumulated other comprehensive loss for the three and nine months ended June 30, 2020 and 2019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June 30, Nine Months Ended June 30, 2020 2019 2020 2019 Gains (Losses) on Derivative Financial Instrument Cash Flow Hedges: Commodity Contracts $36,726 $4,091 $67,663 ($18,692) Operating Revenues Commodity Contracts (22) — 1,890 (1,182) Purchased Gas Foreign Currency Contracts (357) (222) (820) (624) Operating Revenues 36,347 3,869 68,733 (20,498) Total Before Income Tax (9,907) (1,113) (18,756) 5,756 Income Tax Expense $26,440 $2,756 $49,977 ($14,742) Net of Tax</t>
        </is>
      </c>
    </row>
    <row r="7">
      <c r="A7" s="4" t="inlineStr">
        <is>
          <t>Schedule of Other Current Assets</t>
        </is>
      </c>
      <c r="B7" s="4" t="inlineStr">
        <is>
          <t xml:space="preserve">The components of the Company’s Other Current Assets are as follows (in thousands): At June 30, 2020 At September 30, 2019 Prepayments $ 14,289 $ 12,728 Prepaid Property and Other Taxes 11,684 14,361 Federal Income Taxes Receivable — 42,388 State Income Taxes Receivable 3,106 8,579 Fair Values of Firm Commitments 4,384 7,538 Regulatory Assets 14,189 11,460 $ 47,652 $ 97,054 </t>
        </is>
      </c>
    </row>
    <row r="8">
      <c r="A8" s="4" t="inlineStr">
        <is>
          <t>Schedule of Other Accruals and Current Liabilities</t>
        </is>
      </c>
      <c r="B8" s="4" t="inlineStr">
        <is>
          <t xml:space="preserve">The components of the Company’s Other Accruals and Current Liabilities are as follows (in thousands): At June 30, 2020 At September 30, 2019 Accrued Capital Expenditures $ 35,645 $ 33,713 Regulatory Liabilities 42,598 50,332 Reserve for Gas Replacement 10,622 — Liability for Royalty and Working Interests 12,061 18,057 Federal Income Taxes Payable 159 — Non-Qualified Benefit Plan Liability 13,194 13,194 Other 24,065 24,304 $ 138,344 $ 139,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provide a disaggregation of the Company's revenues for the quarter and nine months ended June 30, 2020 and 2019, presented by type of service from each reportable segment. As reported in the Company's 2019 Form 10-K, the Company's NFR operations were previously reported as the Energy Marketing segment, however the Company is no longer reporting the energy marketing operations as a separate reportable segment. Prior year disaggregation of revenue information shown below has been restated to reflect this change in presentation. Quarter Ended June 30, 2020 (Thousands) Revenues By Type of Service Exploration and Production Pipeline and Storage Gathering Utility All Other Corporate and Intersegment Eliminations Total Consolidated Production of Natural Gas $ 76,831 $ — $ — $ — $ — $ — $ 76,831 Production of Crude Oil 17,018 — — — — — 17,018 Natural Gas Processing 435 — — — — — 435 Natural Gas Gathering Services — — 33,299 — — (33,299) — Natural Gas Transportation Service — 57,563 — 22,473 — (20,445) 59,591 Natural Gas Storage Service — 20,016 — — — (8,802) 11,214 Natural Gas Residential Sales — — — 93,853 — — 93,853 Natural Gas Commercial Sales — — — 10,264 — — 10,264 Natural Gas Industrial Sales — — — 616 — — 616 Natural Gas Marketing — — — — 19,149 (341) 18,808 Other 218 234 — (661) 1,015 (98) 708 Total Revenues from Contracts with Customers 94,502 77,813 33,299 126,545 20,164 (62,985) 289,338 Alternative Revenue Programs — — — 492 — — 492 Derivative Financial Instruments 36,726 — — — (3,537) — 33,189 Total Revenues $ 131,228 $ 77,813 $ 33,299 $ 127,037 $ 16,627 $ (62,985) $ 323,019 Nine Months Ended June 30, 2020 (Thousands) Revenues By Type of Service Exploration and Production Pipeline and Storage Gathering Utility All Other Corporate and Intersegment Eliminations Total Consolidated Production of Natural Gas $ 297,481 $ — $ — $ — $ — $ — $ 297,481 Production of Crude Oil 84,949 — — — — — 84,949 Natural Gas Processing 1,838 — — — — — 1,838 Natural Gas Gathering Services — — 103,355 — — (103,355) — Natural Gas Transportation Service — 169,469 — 95,112 — (59,408) 205,173 Natural Gas Storage Service — 58,966 — — — (25,881) 33,085 Natural Gas Residential Sales — — — 423,547 — — 423,547 Natural Gas Commercial Sales — — — 56,401 — — 56,401 Natural Gas Industrial Sales — — — 3,029 — — 3,029 Natural Gas Marketing — — — — 89,662 (598) 89,064 Other 797 843 — (7,509) 2,985 (216) (3,100) Total Revenues from Contracts with Customers 385,065 229,278 103,355 570,580 92,647 (189,458) 1,191,467 Alternative Revenue Programs — — — 7,775 — — 7,775 Derivative Financial Instruments 67,663 — — — (8,604) — 59,059 Total Revenues $ 452,728 $ 229,278 $ 103,355 $ 578,355 $ 84,043 $ (189,458) $ 1,258,301 Quarter Ended June 30, 2019 (Thousands) Revenues By Type of Service Exploration and Production Pipeline and Storage Gathering Utility All Other Corporate and Intersegment Eliminations Total Consolidated Production of Natural Gas $ 113,975 $ — $ — $ — $ — $ — $ 113,975 Production of Crude Oil 38,823 — — — — — 38,823 Natural Gas Processing 731 — — — — — 731 Natural Gas Gathering Services — — 32,875 — — (32,875) — Natural Gas Transportation Service — 50,001 — 23,010 — (17,672) 55,339 Natural Gas Storage Service — 18,598 — — — (8,060) 10,538 Natural Gas Residential Sales — — — 96,146 — — 96,146 Natural Gas Commercial Sales — — — 12,107 — — 12,107 Natural Gas Industrial Sales — — — 1,032 — — 1,032 Natural Gas Marketing — — — — 22,212 (681) 21,531 Other 152 368 — 161 859 (20) 1,520 Total Revenues from Contracts with Customers 153,681 68,967 32,875 132,456 23,071 (59,308) 351,742 Alternative Revenue Programs — — — 465 — — 465 Derivative Financial Instruments 5,194 — — — (201) — 4,993 Total Revenues $ 158,875 $ 68,967 $ 32,875 $ 132,921 $ 22,870 $ (59,308) $ 357,200 Nine Months Ended June 30, 2019 (Thousands) Revenues By Type of Service Exploration and Production Pipeline and Storage Gathering Utility All Other Corporate and Intersegment Eliminations Total Consolidated Production of Natural Gas $ 371,710 $ — $ — $ — $ — $ — $ 371,710 Production of Crude Oil 111,256 — — — — — 111,256 Natural Gas Processing 2,676 — — — — — 2,676 Natural Gas Gathering Services — — 91,931 — — (91,931) — Natural Gas Transportation Service — 158,376 — 103,723 — (54,556) 207,543 Natural Gas Storage Service — 56,887 — — — (24,367) 32,520 Natural Gas Residential Sales — — — 492,267 — — 492,267 Natural Gas Commercial Sales — — — 68,408 — — 68,408 Natural Gas Industrial Sales — — — 4,400 — — 4,400 Natural Gas Marketing — — — — 130,015 (1,056) 128,959 Other 1,028 3,112 2 (8,662) 2,185 (529) (2,864) Total Revenues from Contracts with Customers 486,670 218,375 91,933 660,136 132,200 (172,439) 1,416,875 Alternative Revenue Programs — — — (1,528) — — (1,528) Derivative Financial Instruments (18,817) — — — 3,461 — (15,356) Total Revenues $ 467,853 $ 218,375 $ 91,933 $ 658,608 $ 135,661 $ (172,439) $ 1,399,9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Components of Operating Lease Costs</t>
        </is>
      </c>
      <c r="B4" s="4" t="inlineStr">
        <is>
          <t>The following table summarizes the components of the Company’s total operating lease costs (in thousands): Three Months Ended Nine Months Ended Operating Lease Expense $ 956 $ 2,872 Variable Lease Expense (1) 108 380 Short-Term Lease Expense (2) 46 186 Sublease Income (41) (202) Total Lease Expense $ 1,069 $ 3,236 Short-Term Lease Costs Recorded to Property, Plant and Equipment (3) $ 3,174 $ 17,463 (1) Variable lease payments that are not dependent on an index or rate are not included in the lease liability. (2) Short-term lease costs exclude expenses related to leases with a lease term of one month or less.</t>
        </is>
      </c>
    </row>
    <row r="5">
      <c r="A5" s="4" t="inlineStr">
        <is>
          <t>Balance Sheet Information Related to Operating Leases</t>
        </is>
      </c>
      <c r="B5" s="4" t="inlineStr">
        <is>
          <t xml:space="preserve">The following amounts related to operating leases were recorded on the Company’s Consolidated Balance Sheet (in thousands): At June 30, 2020 Assets: Deferred Charges $ 17,504 Liabilities: Other Accruals and Current Liabilities $ 3,116 Other Deferred Credits $ 14,298 </t>
        </is>
      </c>
    </row>
    <row r="6">
      <c r="A6" s="4" t="inlineStr">
        <is>
          <t>Schedule of Operating Lease Liability Maturities</t>
        </is>
      </c>
      <c r="B6" s="4" t="inlineStr">
        <is>
          <t xml:space="preserve">The following schedule of operating lease liability maturities summarizes the undiscounted lease payments owed by the Company to lessors pursuant to contractual agreements in effect as of June 30, 2020 (in thousands): At June 30, 2020 2020 (remaining 3 months) $ 843 2021 2,900 2022 2,278 2023 2,270 2024 2,237 Thereafter 9,717 Total Lease Payments 20,245 Less: Interest (2,831) Total Lease Liability $ 17,414 </t>
        </is>
      </c>
    </row>
    <row r="7">
      <c r="A7" s="4" t="inlineStr">
        <is>
          <t>Schedule of Future Minimum Operating Lease Payments</t>
        </is>
      </c>
      <c r="B7" s="4" t="inlineStr">
        <is>
          <t>The future minimum operating lease payments as of September 30, 2019, as reported in the Company's 2019 Form 10-K, under the prior authoritative guidance are as follows (in thousands): At September 30, 2019 2020 (1) $ 12,356 2021 2,813 2022 2,264 2023 2,270 2024 2,237 Thereafter 9,717 Total Operating Lease Obligations $ 31,657 (1) The future minimum operating lease payment amount for 2020 includes short-term leases, including drilling rigs, that are not included in the schedule of operating lease liability maturities above under the new authoritative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 sets forth, by level within the fair value hierarchy, the Company's financial assets and liabilities (as applicable) that were accounted for at fair value on a recurring basis as of June 30, 2020 and September 30, 2019. Financial assets and liabilities are classified in their entirety based on the lowest level of input that is significant to the fair value measurement. The fair value presentation for over the counter swaps combines gas and oil swaps because a significant number of the counterparties enter into both gas and oil swap agreements with the Company. Recurring Fair Value Measures At fair value as of June 30, 2020 (Thousands of Dollars) Level 1 Level 2 Level 3 Netting Adjustments (1) Total (1) Assets: Cash Equivalents – Money Market Mutual Funds $ 540,659 $ — $ — $ — $ 540,659 Derivative Financial Instruments: Commodity Futures Contracts – Gas 1,369 — — (1,369) — Over the Counter Swaps – Gas and Oil — 83,401 — (15,654) 67,747 Over the Counter No Cost Collars - Gas — 249 — (2,083) (1,834) Foreign Currency Contracts — 107 — (3,264) (3,157) Other Investments: Balanced Equity Mutual Fund 37,291 — — — 37,291 Fixed Income Mutual Fund 64,840 — — — 64,840 Common Stock – Financial Services Industry 626 — — — 626 Hedging Collateral Deposits 7,699 — — — 7,699 Total $ 652,484 $ 83,757 $ — $ (22,370) $ 713,871 Liabilities: Derivative Financial Instruments: Commodity Futures Contracts – Gas $ 3,925 $ — $ — $ (1,369) $ 2,556 Over the Counter Swaps – Gas and Oil — 16,270 — (15,654) 616 Over the Counter No Cost Collars – Gas — 2,083 — (2,083) — Foreign Currency Contracts — 3,319 — (3,264) 55 Total $ 3,925 $ 21,672 $ — $ (22,370) $ 3,227 Total Net Assets/(Liabilities) $ 648,559 $ 62,085 $ — $ — $ 710,644 Recurring Fair Value Measures At fair value as of September 30, 2019 (Thousands of Dollars) Level 1 Level 2 Level 3 Netting Adjustments (1) Total (1) Assets: Cash Equivalents – Money Market Mutual Funds $ 10,521 $ — $ — $ — $ 10,521 Derivative Financial Instruments: Commodity Futures Contracts – Gas 2,055 — — (2,055) — Over the Counter Swaps – Gas and Oil — 52,076 — (1,483) 50,593 Foreign Currency Contracts — 5 — (2,052) (2,047) Other Investments: Balanced Equity Mutual Fund 40,660 — — — 40,660 Fixed Income Mutual Fund 62,339 — — — 62,339 Common Stock – Financial Services Industry 844 — — — 844 Hedging Collateral Deposits 6,832 — — — 6,832 Total $ 123,251 $ 52,081 $ — $ (5,590) $ 169,742 Liabilities: Derivative Financial Instruments: Commodity Futures Contracts – Gas $ 7,149 $ — $ — $ (2,055) $ 5,094 Over the Counter Swaps – Gas and Oil — 1,671 — (1,483) 188 Foreign Currency Contracts — 2,344 — (2,052) 292 Total $ 7,149 $ 4,015 $ — $ (5,590) $ 5,574 Total Net Assets/(Liabilities) $ 116,102 $ 48,066 $ — $ — $ 164,168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n. 30, 2020</t>
        </is>
      </c>
    </row>
    <row r="3">
      <c r="A3" s="3" t="inlineStr">
        <is>
          <t>Financial Instruments, Owned, at Fair Value [Abstract]</t>
        </is>
      </c>
    </row>
    <row r="4">
      <c r="A4" s="4" t="inlineStr">
        <is>
          <t>Long-Term Debt</t>
        </is>
      </c>
      <c r="B4" s="4" t="inlineStr">
        <is>
          <t xml:space="preserve">Based on these criteria, the fair market value of long-term debt, including current portion, was as follows (in thousands): June 30, 2020 September 30, 2019 Carrying Fair Value Carrying Fair Value Long-Term Debt $ 2,628,782 $ 2,713,775 $ 2,133,718 $ 2,257,085 </t>
        </is>
      </c>
    </row>
    <row r="5">
      <c r="A5" s="4" t="inlineStr">
        <is>
          <t>Schedule Of Other Investments</t>
        </is>
      </c>
      <c r="B5" s="4" t="inlineStr">
        <is>
          <t xml:space="preserve">The components of the Company's Other Investments are as follows (in thousands): At June 30, 2020 At September 30, 2019 Life Insurance Contracts $ 41,827 $ 41,074 Equity Mutual Fund 37,291 40,660 Fixed Income Mutual Fund 64,840 62,339 Marketable Equity Securities 626 844 $ 144,584 $ 144,917 </t>
        </is>
      </c>
    </row>
    <row r="6">
      <c r="A6" s="4" t="inlineStr">
        <is>
          <t>Schedule of Derivative Financial Instruments Designated And Qualifying As Cash Flow Hedges On The Statement Of Financial Performance</t>
        </is>
      </c>
      <c r="B6" s="4" t="inlineStr">
        <is>
          <t xml:space="preserve">The Effect of Derivative Financial Instruments on the Statement of Financial Performance for the Three Months Ended June 30, 2020 and 2019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0 2019 2020 2019 Commodity Contracts $ 3,273 $ 33,531 Operating Revenue $ 36,726 $ 4,091 Commodity Contracts (427) 150 Purchased Gas (22) — Foreign Currency Contracts 2,058 530 Operating Revenue (357) (222) Total $ 4,904 $ 34,211 $ 36,347 $ 3,869 The Effect of Derivative Financial Instruments on the Statement of Financial Performance for the Nine Months Ended June 30, 2020 and 2019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0 2019 2020 2019 Commodity Contracts $ 82,825 $ 56,356 Operating Revenue $ 67,663 $ (18,692) Commodity Contracts 571 (1,183) Purchased Gas 1,890 (1,182) Foreign Currency Contracts (1,693) (1,554) Operating Revenue (820) (624) Total $ 81,703 $ 53,619 $ 68,733 $ (20,498) </t>
        </is>
      </c>
    </row>
    <row r="7">
      <c r="A7" s="4" t="inlineStr">
        <is>
          <t>Schedule Of Derivatives And Hedged Items in Fair Value Hedging Relationships</t>
        </is>
      </c>
      <c r="B7" s="4" t="inlineStr">
        <is>
          <t xml:space="preserve">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Amount of Gain or (Loss) on the Hedged Item Recognized in the Consolidated Statement of Income for the Commodity Contracts Operating Revenues $ (8,528) $ 8,528 Commodity Contracts Purchased Gas $ (30) $ 30 $ (8,558) $ 8,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9 Months Ended</t>
        </is>
      </c>
    </row>
    <row r="2">
      <c r="B2" s="2" t="inlineStr">
        <is>
          <t>Jun. 30, 2020</t>
        </is>
      </c>
    </row>
    <row r="3">
      <c r="A3" s="3" t="inlineStr">
        <is>
          <t>Capitalization, Long-term Debt and Equity [Abstract]</t>
        </is>
      </c>
    </row>
    <row r="4">
      <c r="A4" s="4" t="inlineStr">
        <is>
          <t>Summary of Changes in Common Stock Equity</t>
        </is>
      </c>
      <c r="B4" s="4" t="inlineStr">
        <is>
          <t>Summary of Changes in Common Stock Equity Common Stock Paid In Earnings Accumulated Shares Amount (Thousands, except per share amounts) Balance at April 1, 2020 86,562 $ 86,562 $ 835,444 $ 1,176,870 $ (18,917) Net Income Available for Common Stock 41,250 Dividends Declared on Common Stock ($0.445 Per Share) (40,470) Other Comprehensive Loss, Net of Tax (22,877) Share-Based Payment Expense (1) 1,699 Common Stock Issued from Sale of Common Stock 4,370 4,370 161,488 Common Stock Issued Under Stock and Benefit Plans 12 12 426 Balance at June 30, 2020 90,944 $ 90,944 $ 999,057 $ 1,177,650 $ (41,794) Balance at October 1, 2019 86,315 $ 86,315 $ 832,264 $ 1,272,601 $ (52,155) Net Income Available for Common Stock 21,773 Dividends Declared on Common Stock ($1.315 Per Share) (115,774) Cumulative Effect of Adoption of Authoritative Guidance for Hedging (950) Other Comprehensive Income, Net of Tax 10,361 Share-Based Payment Expense (1) 8,403 Common Stock Issued from Sale of Common Stock 4,370 4,370 161,488 Common Stock Issued (Repurchased) Under Stock and Benefit Plans 259 259 (3,098) Balance at June 30, 2020 90,944 $ 90,944 $ 999,057 $ 1,177,650 $ (41,794) Balance at April 1, 2019 86,301 $ 86,301 $ 821,837 $ 1,236,657 $ (54,286) Net Income Available for Common Stock 63,753 Dividends Declared on Common Stock ($0.435 Per Share) (37,543) Other Comprehensive Income, Net of Tax 21,620 Share-Based Payment Expense (1) 5,054 Common Stock Issued Under Stock and Benefit Plans 6 6 352 Balance at June 30, 2019 86,307 $ 86,307 $ 827,243 $ 1,262,867 $ (32,666) Balance at October 1, 2018 85,957 $ 85,957 $ 820,223 $ 1,098,900 $ (67,750) Net Income Available for Common Stock 257,009 Dividends Declared on Common Stock ($1.285 Per Share) (110,885) Cumulative Effect of Adoption of Authoritative Guidance for Financial Assets and Liabilities 7,437 Cumulative Effect of Adoption of Authoritative Guidance for Reclassification of Stranded Tax Effects 10,406 Other Comprehensive Income, Net of Tax 35,084 Share-Based Payment Expense (1) 15,008 Common Stock Issued (Repurchased) Under Stock and Benefit Plans 350 350 (7,988) Balance at June 30, 2019 86,307 $ 86,307 $ 827,243 $ 1,262,867 $ (32,666) (1) Paid in Capital includes compensation costs associated with performance shares and/or restricted stock awards. The expense is included within Net Income Available For Common Stock, net of tax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Jun. 30, 2020</t>
        </is>
      </c>
    </row>
    <row r="3">
      <c r="A3" s="3" t="inlineStr">
        <is>
          <t>Segment Reporting [Abstract]</t>
        </is>
      </c>
    </row>
    <row r="4">
      <c r="A4" s="4" t="inlineStr">
        <is>
          <t>Financial Segment Information By Segment</t>
        </is>
      </c>
      <c r="B4" s="4" t="inlineStr">
        <is>
          <t>Quarter Ended June 30, 2020 (Thousands) Exploration and Production Pipeline and Storage Gathering Utility Total Reportable Segments All Other Corporate and Intersegment Eliminations Total Consolidated Revenue from External Customers $131,228 $51,020 $— $124,390 $306,638 $16,286 $95 $323,019 Intersegment Revenues $— $26,793 $33,299 $2,647 $62,739 $341 $(63,080) $— Segment Profit: Net Income (Loss) $(6,434) $22,623 $15,239 $6,254 $37,682 $(9) $3,577 $41,250 Nine Months Ended June 30, 2020 (Thousands) Exploration and Production Pipeline and Storage Gathering Utility Total Reportable Segments All Other Corporate and Intersegment Eliminations Total Consolidated Revenue from External Customers $452,728 $151,908 $— $569,856 $1,174,492 $83,445 $364 $1,258,301 Intersegment Revenues $— $77,370 $103,355 $8,499 $189,224 $598 $(189,822) $— Segment Profit: Net Income (Loss) $(157,733) $62,815 $51,081 $64,335 $20,498 $1,532 $(257) $21,773 (Thousands) Exploration and Production Pipeline and Storage Gathering Utility Total Reportable Segments All Other Corporate and Intersegment Eliminations Total Consolidated Segment Assets: At June 30, 2020 $1,886,791 $2,184,289 $706,760 $2,048,181 $6,826,021 $123,666 $169,298 $7,118,985 At September 30, 2019 $1,972,776 $1,893,514 $547,995 $1,991,338 $6,405,623 $122,241 $(65,707) $6,462,157 Quarter Ended June 30, 2019 (Thousands) Exploration and Production Pipeline and Storage Gathering Utility Total Reportable Segments All Other Corporate and Intersegment Eliminations Total Consolidated Revenue from External Customers $158,875 $46,024 $— $129,977 $334,876 $22,189 $135 $357,200 Intersegment Revenues $— $22,943 $32,875 $2,944 $58,762 $681 $(59,443) $— Segment Profit: Net Income (Loss) $26,512 $15,792 $14,638 $7,362 $64,304 $(1,444) $893 $63,753 Nine Months Ended June 30, 2019 (Thousands) Exploration and Production Pipeline and Storage Gathering Utility Total Reportable Segments All Other Corporate and Intersegment Eliminations Total Consolidated Revenue from External Customers $467,853 $148,663 $2 $648,624 $1,265,142 $134,605 $244 $1,399,991 Intersegment Revenues $— $69,712 $91,931 $9,984 $171,627 $1,056 $(172,683) $— Segment Profit: Net Income (Loss) $86,599 $58,643 $41,511 $68,600 $255,353 $(946) $2,602 $257,0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 And Other Post-Retirement Benefits (Tables)</t>
        </is>
      </c>
      <c r="B1" s="2" t="inlineStr">
        <is>
          <t>9 Months Ended</t>
        </is>
      </c>
    </row>
    <row r="2">
      <c r="B2" s="2" t="inlineStr">
        <is>
          <t>Jun. 30, 2020</t>
        </is>
      </c>
    </row>
    <row r="3">
      <c r="A3" s="3" t="inlineStr">
        <is>
          <t>Retirement Benefits [Abstract]</t>
        </is>
      </c>
    </row>
    <row r="4">
      <c r="A4" s="4" t="inlineStr">
        <is>
          <t>Components of Net Periodic Benefit Cost</t>
        </is>
      </c>
      <c r="B4" s="4" t="inlineStr">
        <is>
          <t>Components of Net Periodic Benefit Cost (in thousands): Retirement Plan Other Post-Retirement Benefits Three Months Ended June 30, 2020 2019 2020 2019 Service Cost $ 2,330 $ 2,120 $ 402 $ 380 Interest Cost 7,483 9,594 3,228 4,286 Expected Return on Plan Assets (15,016) (15,591) (7,308) (7,539) Amortization of Prior Service Cost (Credit) 182 206 (107) (107) Amortization of Losses 9,846 8,024 134 1,490 Net Amortization and Deferral for Regulatory Purposes (Including Volumetric Adjustments) (1) 604 (113) 6,036 3,757 Net Periodic Benefit Cost $ 5,429 $ 4,240 $ 2,385 $ 2,267 Retirement Plan Other Post-Retirement Benefits Nine Months Ended June 30, 2020 2019 2020 2019 Service Cost $ 6,989 $ 6,362 $ 1,206 $ 1,140 Interest Cost 22,448 28,783 9,685 12,858 Expected Return on Plan Assets (45,048) (46,775) (21,924) (22,618) Amortization of Prior Service Cost (Credit) 547 619 (322) (321) Amortization of Losses 29,538 24,072 401 4,471 Net Amortization and Deferral for Regulatory Purposes (Including Volumetric Adjustments) (1) 7,651 5,490 21,131 14,294 Net Periodic Benefit Cost $ 22,125 $ 18,551 $ 10,177 $ 9,824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Narrative) (Details) - USD ($) $ / shares in Units, $ in Thousands</t>
        </is>
      </c>
      <c r="B1" s="2" t="inlineStr">
        <is>
          <t>3 Months Ended</t>
        </is>
      </c>
      <c r="E1" s="2" t="inlineStr">
        <is>
          <t>9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Sep. 30, 2019</t>
        </is>
      </c>
      <c r="H2" s="2" t="inlineStr">
        <is>
          <t>Sep. 30, 2020</t>
        </is>
      </c>
      <c r="I2" s="2" t="inlineStr">
        <is>
          <t>Mar. 31, 2019</t>
        </is>
      </c>
      <c r="J2" s="2" t="inlineStr">
        <is>
          <t>Sep. 30, 2018</t>
        </is>
      </c>
    </row>
    <row r="3">
      <c r="A3" s="3" t="inlineStr">
        <is>
          <t>Summary Of Significant Accounting Policies [Line Items]</t>
        </is>
      </c>
    </row>
    <row r="4">
      <c r="A4" s="4" t="inlineStr">
        <is>
          <t>Gas Stored Underground</t>
        </is>
      </c>
      <c r="B4" s="6" t="n">
        <v>14356</v>
      </c>
      <c r="E4" s="6" t="n">
        <v>14356</v>
      </c>
      <c r="G4" s="6" t="n">
        <v>36632</v>
      </c>
    </row>
    <row r="5">
      <c r="A5" s="4" t="inlineStr">
        <is>
          <t>Capitalized Costs Oil and Gas Producing Activities Net</t>
        </is>
      </c>
      <c r="B5" s="6" t="n">
        <v>1600000</v>
      </c>
      <c r="E5" s="5" t="n">
        <v>1600000</v>
      </c>
      <c r="G5" s="5" t="n">
        <v>1700000</v>
      </c>
    </row>
    <row r="6">
      <c r="A6" s="4" t="inlineStr">
        <is>
          <t>Capitalized costs of unproved properties excluded from amortization</t>
        </is>
      </c>
      <c r="E6" s="6" t="n">
        <v>81200</v>
      </c>
      <c r="G6" s="5" t="n">
        <v>53500</v>
      </c>
    </row>
    <row r="7">
      <c r="A7" s="4" t="inlineStr">
        <is>
          <t>Full cost ceiling test discount factor</t>
        </is>
      </c>
      <c r="B7" s="4" t="inlineStr">
        <is>
          <t>10.00%</t>
        </is>
      </c>
      <c r="E7" s="4" t="inlineStr">
        <is>
          <t>10.00%</t>
        </is>
      </c>
    </row>
    <row r="8">
      <c r="A8" s="4" t="inlineStr">
        <is>
          <t>Impairment of Oil and Gas Producing Properties</t>
        </is>
      </c>
      <c r="B8" s="6" t="n">
        <v>18236</v>
      </c>
      <c r="D8" s="6" t="n">
        <v>0</v>
      </c>
      <c r="E8" s="6" t="n">
        <v>195997</v>
      </c>
      <c r="F8" s="6" t="n">
        <v>0</v>
      </c>
    </row>
    <row r="9">
      <c r="A9" s="4" t="inlineStr">
        <is>
          <t>Increase estimated future net cash flows</t>
        </is>
      </c>
      <c r="B9" s="6" t="n">
        <v>125600</v>
      </c>
      <c r="C9" s="6" t="n">
        <v>32700</v>
      </c>
    </row>
    <row r="10">
      <c r="A10" s="4" t="inlineStr">
        <is>
          <t>Antidilutive securities</t>
        </is>
      </c>
      <c r="B10" s="5" t="n">
        <v>513428</v>
      </c>
      <c r="D10" s="5" t="n">
        <v>120546</v>
      </c>
      <c r="E10" s="5" t="n">
        <v>513180</v>
      </c>
      <c r="F10" s="5" t="n">
        <v>122327</v>
      </c>
    </row>
    <row r="11">
      <c r="A11" s="4" t="inlineStr">
        <is>
          <t>Retained Earnings (Accumulated Deficit)</t>
        </is>
      </c>
      <c r="B11" s="6" t="n">
        <v>1177650</v>
      </c>
      <c r="C11" s="5" t="n">
        <v>1176870</v>
      </c>
      <c r="D11" s="6" t="n">
        <v>1262867</v>
      </c>
      <c r="E11" s="6" t="n">
        <v>1177650</v>
      </c>
      <c r="F11" s="6" t="n">
        <v>1262867</v>
      </c>
      <c r="G11" s="5" t="n">
        <v>1272601</v>
      </c>
      <c r="I11" s="6" t="n">
        <v>1236657</v>
      </c>
      <c r="J11" s="6" t="n">
        <v>1098900</v>
      </c>
    </row>
    <row r="12">
      <c r="A12" s="4" t="inlineStr">
        <is>
          <t>Earnings Reinvested in The Business [Member]</t>
        </is>
      </c>
    </row>
    <row r="13">
      <c r="A13" s="3" t="inlineStr">
        <is>
          <t>Summary Of Significant Accounting Policies [Line Items]</t>
        </is>
      </c>
    </row>
    <row r="14">
      <c r="A14" s="4" t="inlineStr">
        <is>
          <t>Retained Earnings (Accumulated Deficit)</t>
        </is>
      </c>
      <c r="B14" s="5" t="n">
        <v>1177650</v>
      </c>
      <c r="C14" s="5" t="n">
        <v>1176870</v>
      </c>
      <c r="D14" s="6" t="n">
        <v>1262867</v>
      </c>
      <c r="E14" s="5" t="n">
        <v>1177650</v>
      </c>
      <c r="F14" s="6" t="n">
        <v>1262867</v>
      </c>
      <c r="G14" s="5" t="n">
        <v>1272601</v>
      </c>
      <c r="I14" s="5" t="n">
        <v>1236657</v>
      </c>
      <c r="J14" s="5" t="n">
        <v>1098900</v>
      </c>
    </row>
    <row r="15">
      <c r="A15" s="4" t="inlineStr">
        <is>
          <t>Reserve For Gas Replacement [Member]</t>
        </is>
      </c>
    </row>
    <row r="16">
      <c r="A16" s="3" t="inlineStr">
        <is>
          <t>Summary Of Significant Accounting Policies [Line Items]</t>
        </is>
      </c>
    </row>
    <row r="17">
      <c r="A17" s="4" t="inlineStr">
        <is>
          <t>Gas Stored Underground</t>
        </is>
      </c>
      <c r="B17" s="5" t="n">
        <v>10622</v>
      </c>
      <c r="E17" s="5" t="n">
        <v>10622</v>
      </c>
      <c r="G17" s="5" t="n">
        <v>0</v>
      </c>
    </row>
    <row r="18">
      <c r="A18" s="4" t="inlineStr">
        <is>
          <t>Impairment of Oil and Gas Producing Properties [Member]</t>
        </is>
      </c>
    </row>
    <row r="19">
      <c r="A19" s="3" t="inlineStr">
        <is>
          <t>Summary Of Significant Accounting Policies [Line Items]</t>
        </is>
      </c>
    </row>
    <row r="20">
      <c r="A20" s="4" t="inlineStr">
        <is>
          <t>Deferred Income Tax Benefit</t>
        </is>
      </c>
      <c r="B20" s="6" t="n">
        <v>5000</v>
      </c>
      <c r="E20" s="6" t="n">
        <v>53500</v>
      </c>
    </row>
    <row r="21">
      <c r="A21" s="4" t="inlineStr">
        <is>
          <t>Non-performance Based Restricted Stock Units [Member]</t>
        </is>
      </c>
    </row>
    <row r="22">
      <c r="A22" s="3" t="inlineStr">
        <is>
          <t>Summary Of Significant Accounting Policies [Line Items]</t>
        </is>
      </c>
    </row>
    <row r="23">
      <c r="A23" s="4" t="inlineStr">
        <is>
          <t>Share based compensation other than options grants in period</t>
        </is>
      </c>
      <c r="E23" s="5" t="n">
        <v>150839</v>
      </c>
    </row>
    <row r="24">
      <c r="A24" s="4" t="inlineStr">
        <is>
          <t>Granted in fiscal year, weighted average grant date fair value</t>
        </is>
      </c>
      <c r="E24" s="7" t="n">
        <v>40.38</v>
      </c>
    </row>
    <row r="25">
      <c r="A25" s="4" t="inlineStr">
        <is>
          <t>Performance Shares [Member]</t>
        </is>
      </c>
    </row>
    <row r="26">
      <c r="A26" s="3" t="inlineStr">
        <is>
          <t>Summary Of Significant Accounting Policies [Line Items]</t>
        </is>
      </c>
    </row>
    <row r="27">
      <c r="A27" s="4" t="inlineStr">
        <is>
          <t>Share based compensation other than options grants in period</t>
        </is>
      </c>
      <c r="E27" s="5" t="n">
        <v>254608</v>
      </c>
    </row>
    <row r="28">
      <c r="A28" s="4" t="inlineStr">
        <is>
          <t>Granted in fiscal year, weighted average grant date fair value</t>
        </is>
      </c>
      <c r="E28" s="7" t="n">
        <v>43.32</v>
      </c>
    </row>
    <row r="29">
      <c r="A29" s="4" t="inlineStr">
        <is>
          <t>Subsequent Event [Member] | Reserve For Gas Replacement [Member]</t>
        </is>
      </c>
    </row>
    <row r="30">
      <c r="A30" s="3" t="inlineStr">
        <is>
          <t>Summary Of Significant Accounting Policies [Line Items]</t>
        </is>
      </c>
    </row>
    <row r="31">
      <c r="A31" s="4" t="inlineStr">
        <is>
          <t>Gas Stored Underground</t>
        </is>
      </c>
      <c r="H31" s="6" t="n">
        <v>0</v>
      </c>
    </row>
    <row r="32">
      <c r="A32" s="4" t="inlineStr">
        <is>
          <t>Guidance for Hedging [Member] | Cumulative Effect of Adoption of Authoritative Guidance [Member]</t>
        </is>
      </c>
    </row>
    <row r="33">
      <c r="A33" s="3" t="inlineStr">
        <is>
          <t>Summary Of Significant Accounting Policies [Line Items]</t>
        </is>
      </c>
    </row>
    <row r="34">
      <c r="A34" s="4" t="inlineStr">
        <is>
          <t>Retained Earnings (Accumulated Deficit)</t>
        </is>
      </c>
      <c r="C34" s="5" t="n">
        <v>0</v>
      </c>
      <c r="G34" s="5" t="n">
        <v>-950</v>
      </c>
      <c r="I34" s="5" t="n">
        <v>0</v>
      </c>
      <c r="J34" s="5" t="n">
        <v>0</v>
      </c>
    </row>
    <row r="35">
      <c r="A35" s="4" t="inlineStr">
        <is>
          <t>Increase (Decrease) to Accumulated Other Comprehensive Income</t>
        </is>
      </c>
      <c r="G35" s="5" t="n">
        <v>1000</v>
      </c>
    </row>
    <row r="36">
      <c r="A36" s="4" t="inlineStr">
        <is>
          <t>Guidance for Hedging [Member] | Cumulative Effect of Adoption of Authoritative Guidance [Member] | Earnings Reinvested in The Business [Member]</t>
        </is>
      </c>
    </row>
    <row r="37">
      <c r="A37" s="3" t="inlineStr">
        <is>
          <t>Summary Of Significant Accounting Policies [Line Items]</t>
        </is>
      </c>
    </row>
    <row r="38">
      <c r="A38" s="4" t="inlineStr">
        <is>
          <t>Retained Earnings (Accumulated Deficit)</t>
        </is>
      </c>
      <c r="G38" s="5" t="n">
        <v>-950</v>
      </c>
    </row>
    <row r="39">
      <c r="A39" s="4" t="inlineStr">
        <is>
          <t>Guidance for Recognition and Measurement of Financial Assets and Liabilities [Member] | Cumulative Effect of Adoption of Authoritative Guidance [Member]</t>
        </is>
      </c>
    </row>
    <row r="40">
      <c r="A40" s="3" t="inlineStr">
        <is>
          <t>Summary Of Significant Accounting Policies [Line Items]</t>
        </is>
      </c>
    </row>
    <row r="41">
      <c r="A41" s="4" t="inlineStr">
        <is>
          <t>Retained Earnings (Accumulated Deficit)</t>
        </is>
      </c>
      <c r="C41" s="5" t="n">
        <v>0</v>
      </c>
      <c r="G41" s="5" t="n">
        <v>0</v>
      </c>
      <c r="I41" s="5" t="n">
        <v>0</v>
      </c>
      <c r="J41" s="5" t="n">
        <v>7437</v>
      </c>
    </row>
    <row r="42">
      <c r="A42" s="4" t="inlineStr">
        <is>
          <t>Increase (Decrease) to Accumulated Other Comprehensive Income</t>
        </is>
      </c>
      <c r="J42" s="5" t="n">
        <v>-7400</v>
      </c>
    </row>
    <row r="43">
      <c r="A43" s="4" t="inlineStr">
        <is>
          <t>Guidance for Recognition and Measurement of Financial Assets and Liabilities [Member] | Cumulative Effect of Adoption of Authoritative Guidance [Member] | Earnings Reinvested in The Business [Member]</t>
        </is>
      </c>
    </row>
    <row r="44">
      <c r="A44" s="3" t="inlineStr">
        <is>
          <t>Summary Of Significant Accounting Policies [Line Items]</t>
        </is>
      </c>
    </row>
    <row r="45">
      <c r="A45" s="4" t="inlineStr">
        <is>
          <t>Retained Earnings (Accumulated Deficit)</t>
        </is>
      </c>
      <c r="J45" s="5" t="n">
        <v>7437</v>
      </c>
    </row>
    <row r="46">
      <c r="A46" s="4" t="inlineStr">
        <is>
          <t>Guidance for Reclassification of Stranded Tax Effects [Member] | Cumulative Effect of Adoption of Authoritative Guidance [Member]</t>
        </is>
      </c>
    </row>
    <row r="47">
      <c r="A47" s="3" t="inlineStr">
        <is>
          <t>Summary Of Significant Accounting Policies [Line Items]</t>
        </is>
      </c>
    </row>
    <row r="48">
      <c r="A48" s="4" t="inlineStr">
        <is>
          <t>Retained Earnings (Accumulated Deficit)</t>
        </is>
      </c>
      <c r="C48" s="6" t="n">
        <v>0</v>
      </c>
      <c r="G48" s="6" t="n">
        <v>0</v>
      </c>
      <c r="I48" s="6" t="n">
        <v>0</v>
      </c>
      <c r="J48" s="5" t="n">
        <v>10406</v>
      </c>
    </row>
    <row r="49">
      <c r="A49" s="4" t="inlineStr">
        <is>
          <t>Increase (Decrease) to Accumulated Other Comprehensive Income</t>
        </is>
      </c>
      <c r="J49" s="5" t="n">
        <v>-10400</v>
      </c>
    </row>
    <row r="50">
      <c r="A50" s="4" t="inlineStr">
        <is>
          <t>Guidance for Reclassification of Stranded Tax Effects [Member] | Cumulative Effect of Adoption of Authoritative Guidance [Member] | Earnings Reinvested in The Business [Member]</t>
        </is>
      </c>
    </row>
    <row r="51">
      <c r="A51" s="3" t="inlineStr">
        <is>
          <t>Summary Of Significant Accounting Policies [Line Items]</t>
        </is>
      </c>
    </row>
    <row r="52">
      <c r="A52" s="4" t="inlineStr">
        <is>
          <t>Retained Earnings (Accumulated Deficit)</t>
        </is>
      </c>
      <c r="J52" s="6" t="n">
        <v>10406</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ummary Of Significant Accounting Policies (Consolidated Statements Of Cash Flows) (Details) - USD ($) $ in Thousands</t>
        </is>
      </c>
      <c r="B1" s="2" t="inlineStr">
        <is>
          <t>Jun. 30, 2020</t>
        </is>
      </c>
      <c r="D1" s="2" t="inlineStr">
        <is>
          <t>Sep. 30, 2019</t>
        </is>
      </c>
      <c r="F1" s="2" t="inlineStr">
        <is>
          <t>Jun. 30, 2019</t>
        </is>
      </c>
      <c r="G1" s="2" t="inlineStr">
        <is>
          <t>Sep. 30, 2018</t>
        </is>
      </c>
    </row>
    <row r="2">
      <c r="A2" s="3" t="inlineStr">
        <is>
          <t>Cash and Cash Equivalents [Line Items]</t>
        </is>
      </c>
    </row>
    <row r="3">
      <c r="A3" s="4" t="inlineStr">
        <is>
          <t>Cash and Temporary Cash Investments</t>
        </is>
      </c>
      <c r="B3" s="6" t="n">
        <v>556264</v>
      </c>
      <c r="D3" s="6" t="n">
        <v>20428</v>
      </c>
      <c r="F3" s="6" t="n">
        <v>87515</v>
      </c>
      <c r="G3" s="6" t="n">
        <v>229606</v>
      </c>
    </row>
    <row r="4">
      <c r="A4" s="4" t="inlineStr">
        <is>
          <t>Hedging Collateral Deposits</t>
        </is>
      </c>
      <c r="B4" s="5" t="n">
        <v>7699</v>
      </c>
      <c r="C4" s="4" t="inlineStr">
        <is>
          <t>[1]</t>
        </is>
      </c>
      <c r="D4" s="5" t="n">
        <v>6832</v>
      </c>
      <c r="E4" s="4" t="inlineStr">
        <is>
          <t>[1]</t>
        </is>
      </c>
      <c r="F4" s="5" t="n">
        <v>6835</v>
      </c>
      <c r="G4" s="5" t="n">
        <v>3441</v>
      </c>
    </row>
    <row r="5">
      <c r="A5" s="4" t="inlineStr">
        <is>
          <t>Cash, Cash Equivalents and Restricted Cash</t>
        </is>
      </c>
      <c r="B5" s="6" t="n">
        <v>563963</v>
      </c>
      <c r="D5" s="6" t="n">
        <v>27260</v>
      </c>
      <c r="F5" s="6" t="n">
        <v>94350</v>
      </c>
      <c r="G5" s="6" t="n">
        <v>233047</v>
      </c>
    </row>
    <row r="6"/>
    <row r="7">
      <c r="A7" s="4" t="inlineStr">
        <is>
          <t>[1]</t>
        </is>
      </c>
      <c r="B7"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B1:C1"/>
    <mergeCell ref="D1:E1"/>
    <mergeCell ref="A6:G6"/>
    <mergeCell ref="B7:G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Available for Common Stock</t>
        </is>
      </c>
      <c r="B4" s="6" t="n">
        <v>41250</v>
      </c>
      <c r="C4" s="6" t="n">
        <v>63753</v>
      </c>
      <c r="D4" s="6" t="n">
        <v>21773</v>
      </c>
      <c r="E4" s="6" t="n">
        <v>257009</v>
      </c>
    </row>
    <row r="5">
      <c r="A5" s="3" t="inlineStr">
        <is>
          <t>Other Comprehensive Income (Loss), Before Tax:</t>
        </is>
      </c>
    </row>
    <row r="6">
      <c r="A6" s="4" t="inlineStr">
        <is>
          <t>Unrealized Gain (Loss) on Derivative Financial Instruments Arising During the Period</t>
        </is>
      </c>
      <c r="B6" s="5" t="n">
        <v>4904</v>
      </c>
      <c r="D6" s="5" t="n">
        <v>81703</v>
      </c>
    </row>
    <row r="7">
      <c r="A7" s="4" t="inlineStr">
        <is>
          <t>Unrealized Gain (Loss) on Derivative Financial Instruments Arising During the Period</t>
        </is>
      </c>
      <c r="C7" s="5" t="n">
        <v>34211</v>
      </c>
      <c r="E7" s="5" t="n">
        <v>53619</v>
      </c>
    </row>
    <row r="8">
      <c r="A8" s="4" t="inlineStr">
        <is>
          <t>Reclassification Adjustment for Realized (Gains) Losses on Derivative Financial Instruments in Net Income</t>
        </is>
      </c>
      <c r="B8" s="5" t="n">
        <v>-36347</v>
      </c>
      <c r="D8" s="5" t="n">
        <v>-68733</v>
      </c>
    </row>
    <row r="9">
      <c r="A9" s="4" t="inlineStr">
        <is>
          <t>Reclassification Adjustment for Realized (Gains) Losses on Derivative Financial Instruments in Net Income</t>
        </is>
      </c>
      <c r="C9" s="5" t="n">
        <v>-3869</v>
      </c>
      <c r="E9" s="5" t="n">
        <v>20498</v>
      </c>
    </row>
    <row r="10">
      <c r="A10" s="4" t="inlineStr">
        <is>
          <t>Cumulative Effect of Adoption of Authoritative Guidance for Hedging</t>
        </is>
      </c>
      <c r="B10" s="5" t="n">
        <v>0</v>
      </c>
      <c r="C10" s="5" t="n">
        <v>0</v>
      </c>
      <c r="D10" s="5" t="n">
        <v>1313</v>
      </c>
      <c r="E10" s="5" t="n">
        <v>0</v>
      </c>
    </row>
    <row r="11">
      <c r="A11" s="4" t="inlineStr">
        <is>
          <t>Reclassification Adjustment for the Cumulative Effect of Adoption of Authoritative Guidance for Financial Assets and Liabilities to Earnings Reinvested in the Business</t>
        </is>
      </c>
      <c r="B11" s="5" t="n">
        <v>0</v>
      </c>
      <c r="C11" s="5" t="n">
        <v>0</v>
      </c>
      <c r="D11" s="5" t="n">
        <v>0</v>
      </c>
      <c r="E11" s="5" t="n">
        <v>-11738</v>
      </c>
    </row>
    <row r="12">
      <c r="A12" s="4" t="inlineStr">
        <is>
          <t>Other Comprehensive Income (Loss), Before Tax</t>
        </is>
      </c>
      <c r="B12" s="5" t="n">
        <v>-31443</v>
      </c>
      <c r="C12" s="5" t="n">
        <v>30342</v>
      </c>
      <c r="D12" s="5" t="n">
        <v>14283</v>
      </c>
      <c r="E12" s="5" t="n">
        <v>62379</v>
      </c>
    </row>
    <row r="13">
      <c r="A13" s="4" t="inlineStr">
        <is>
          <t>Income Tax Expense (Benefit) Related to Unrealized Gain (Loss) on Derivative Financial Instruments Arising During the Period</t>
        </is>
      </c>
      <c r="B13" s="5" t="n">
        <v>1341</v>
      </c>
      <c r="D13" s="5" t="n">
        <v>22315</v>
      </c>
    </row>
    <row r="14">
      <c r="A14" s="4" t="inlineStr">
        <is>
          <t>Income Tax Expense (Benefit) Related to Unrealized Gain (Loss) on Derivative Financial Instruments Arising During the Period</t>
        </is>
      </c>
      <c r="C14" s="5" t="n">
        <v>9835</v>
      </c>
      <c r="E14" s="5" t="n">
        <v>15434</v>
      </c>
    </row>
    <row r="15">
      <c r="A15" s="4" t="inlineStr">
        <is>
          <t>Reclassification Adjustment for Income Tax Benefit (Expense) on Realized Losses (Gains) from Derivative Financial Instruments in Net Income</t>
        </is>
      </c>
      <c r="B15" s="5" t="n">
        <v>-9907</v>
      </c>
      <c r="D15" s="5" t="n">
        <v>-18756</v>
      </c>
    </row>
    <row r="16">
      <c r="A16" s="4" t="inlineStr">
        <is>
          <t>Reclassification Adjustment for Income Tax Benefit (Expense) on Realized Losses (Gains) from Derivative Financial Instruments in Net Income</t>
        </is>
      </c>
      <c r="C16" s="5" t="n">
        <v>-1113</v>
      </c>
      <c r="E16" s="5" t="n">
        <v>5756</v>
      </c>
    </row>
    <row r="17">
      <c r="A17" s="4" t="inlineStr">
        <is>
          <t>Income Tax Benefit (Expense) on Cumulative Effect of Adoption of Authoritative Guidance for Hedging</t>
        </is>
      </c>
      <c r="B17" s="5" t="n">
        <v>0</v>
      </c>
      <c r="C17" s="5" t="n">
        <v>0</v>
      </c>
      <c r="D17" s="5" t="n">
        <v>363</v>
      </c>
      <c r="E17" s="5" t="n">
        <v>0</v>
      </c>
    </row>
    <row r="18">
      <c r="A18" s="4" t="inlineStr">
        <is>
          <t>Reclassification Adjustment for Income Tax Benefit (Expense) on the Cumulative Effect of Adoption of Authoritative Guidance for Financial Assets and Liabilities to Earnings Reinvested in the Business</t>
        </is>
      </c>
      <c r="B18" s="5" t="n">
        <v>0</v>
      </c>
      <c r="C18" s="5" t="n">
        <v>0</v>
      </c>
      <c r="D18" s="5" t="n">
        <v>0</v>
      </c>
      <c r="E18" s="5" t="n">
        <v>-4301</v>
      </c>
    </row>
    <row r="19">
      <c r="A19" s="4" t="inlineStr">
        <is>
          <t>Reclassification Adjustment for Stranded Tax Effects Related to the 2017 Tax Reform Act to Earnings Reinvested in the Business</t>
        </is>
      </c>
      <c r="B19" s="5" t="n">
        <v>0</v>
      </c>
      <c r="C19" s="5" t="n">
        <v>0</v>
      </c>
      <c r="D19" s="5" t="n">
        <v>0</v>
      </c>
      <c r="E19" s="5" t="n">
        <v>10406</v>
      </c>
    </row>
    <row r="20">
      <c r="A20" s="4" t="inlineStr">
        <is>
          <t>Income Taxes – Net</t>
        </is>
      </c>
      <c r="B20" s="5" t="n">
        <v>-8566</v>
      </c>
      <c r="C20" s="5" t="n">
        <v>8722</v>
      </c>
      <c r="D20" s="5" t="n">
        <v>3922</v>
      </c>
      <c r="E20" s="5" t="n">
        <v>27295</v>
      </c>
    </row>
    <row r="21">
      <c r="A21" s="4" t="inlineStr">
        <is>
          <t>Other Comprehensive Income (Loss)</t>
        </is>
      </c>
      <c r="B21" s="5" t="n">
        <v>-22877</v>
      </c>
      <c r="C21" s="5" t="n">
        <v>21620</v>
      </c>
      <c r="D21" s="5" t="n">
        <v>10361</v>
      </c>
      <c r="E21" s="5" t="n">
        <v>35084</v>
      </c>
    </row>
    <row r="22">
      <c r="A22" s="4" t="inlineStr">
        <is>
          <t>Comprehensive Income</t>
        </is>
      </c>
      <c r="B22" s="6" t="n">
        <v>18373</v>
      </c>
      <c r="C22" s="6" t="n">
        <v>85373</v>
      </c>
      <c r="D22" s="6" t="n">
        <v>32134</v>
      </c>
      <c r="E22" s="6" t="n">
        <v>2920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onents Of Accumulated Other Comprehensive Los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umulated Other Comprehensive Loss [Roll Forward]</t>
        </is>
      </c>
    </row>
    <row r="4">
      <c r="A4" s="4" t="inlineStr">
        <is>
          <t>Balance at Beginning of Period</t>
        </is>
      </c>
      <c r="B4" s="6" t="n">
        <v>-18917</v>
      </c>
      <c r="C4" s="6" t="n">
        <v>-54286</v>
      </c>
      <c r="D4" s="6" t="n">
        <v>-52155</v>
      </c>
      <c r="E4" s="6" t="n">
        <v>-67750</v>
      </c>
    </row>
    <row r="5">
      <c r="A5" s="4" t="inlineStr">
        <is>
          <t>Other Comprehensive Gains and Losses Before Reclassifications</t>
        </is>
      </c>
      <c r="B5" s="5" t="n">
        <v>3563</v>
      </c>
      <c r="C5" s="5" t="n">
        <v>24376</v>
      </c>
      <c r="D5" s="5" t="n">
        <v>59388</v>
      </c>
      <c r="E5" s="5" t="n">
        <v>38185</v>
      </c>
    </row>
    <row r="6">
      <c r="A6" s="4" t="inlineStr">
        <is>
          <t>Amounts Reclassified From Other Comprehensive Income (Loss)</t>
        </is>
      </c>
      <c r="B6" s="5" t="n">
        <v>-26440</v>
      </c>
      <c r="C6" s="5" t="n">
        <v>-2756</v>
      </c>
      <c r="D6" s="5" t="n">
        <v>-49977</v>
      </c>
      <c r="E6" s="5" t="n">
        <v>14742</v>
      </c>
    </row>
    <row r="7">
      <c r="A7" s="4" t="inlineStr">
        <is>
          <t>Cumulative Effect of Adoption of Authoritative Guidance for Hedging</t>
        </is>
      </c>
      <c r="D7" s="5" t="n">
        <v>950</v>
      </c>
    </row>
    <row r="8">
      <c r="A8" s="4" t="inlineStr">
        <is>
          <t>Reclassification Adjustment for the Cumulative Effect of Adoption of Authoritative Guidance for Financial Assets and Liabilities</t>
        </is>
      </c>
      <c r="E8" s="5" t="n">
        <v>-7437</v>
      </c>
    </row>
    <row r="9">
      <c r="A9" s="4" t="inlineStr">
        <is>
          <t>Reclassification of Stranded Tax Effects Related to the 2017 Tax Reform Act</t>
        </is>
      </c>
      <c r="B9" s="5" t="n">
        <v>0</v>
      </c>
      <c r="C9" s="5" t="n">
        <v>0</v>
      </c>
      <c r="D9" s="5" t="n">
        <v>0</v>
      </c>
      <c r="E9" s="5" t="n">
        <v>-10406</v>
      </c>
    </row>
    <row r="10">
      <c r="A10" s="4" t="inlineStr">
        <is>
          <t>Balance at End of Period</t>
        </is>
      </c>
      <c r="B10" s="5" t="n">
        <v>-41794</v>
      </c>
      <c r="C10" s="5" t="n">
        <v>-32666</v>
      </c>
      <c r="D10" s="5" t="n">
        <v>-41794</v>
      </c>
      <c r="E10" s="5" t="n">
        <v>-32666</v>
      </c>
    </row>
    <row r="11">
      <c r="A11" s="4" t="inlineStr">
        <is>
          <t>Gains And Losses On Derivative Financial Instruments [Member]</t>
        </is>
      </c>
    </row>
    <row r="12">
      <c r="A12" s="3" t="inlineStr">
        <is>
          <t>Accumulated Other Comprehensive Loss [Roll Forward]</t>
        </is>
      </c>
    </row>
    <row r="13">
      <c r="A13" s="4" t="inlineStr">
        <is>
          <t>Balance at Beginning of Period</t>
        </is>
      </c>
      <c r="B13" s="5" t="n">
        <v>67913</v>
      </c>
      <c r="D13" s="5" t="n">
        <v>34675</v>
      </c>
    </row>
    <row r="14">
      <c r="A14" s="4" t="inlineStr">
        <is>
          <t>Other Comprehensive Gains and Losses Before Reclassifications</t>
        </is>
      </c>
      <c r="B14" s="5" t="n">
        <v>3563</v>
      </c>
      <c r="D14" s="5" t="n">
        <v>59388</v>
      </c>
    </row>
    <row r="15">
      <c r="A15" s="4" t="inlineStr">
        <is>
          <t>Amounts Reclassified From Other Comprehensive Income (Loss)</t>
        </is>
      </c>
      <c r="B15" s="5" t="n">
        <v>-26440</v>
      </c>
      <c r="D15" s="5" t="n">
        <v>-49977</v>
      </c>
    </row>
    <row r="16">
      <c r="A16" s="4" t="inlineStr">
        <is>
          <t>Cumulative Effect of Adoption of Authoritative Guidance for Hedging</t>
        </is>
      </c>
      <c r="D16" s="5" t="n">
        <v>950</v>
      </c>
    </row>
    <row r="17">
      <c r="A17" s="4" t="inlineStr">
        <is>
          <t>Balance at End of Period</t>
        </is>
      </c>
      <c r="B17" s="5" t="n">
        <v>45036</v>
      </c>
      <c r="D17" s="5" t="n">
        <v>45036</v>
      </c>
    </row>
    <row r="18">
      <c r="A18" s="4" t="inlineStr">
        <is>
          <t>Gains And Losses On Derivative Financial Instruments [Member]</t>
        </is>
      </c>
    </row>
    <row r="19">
      <c r="A19" s="3" t="inlineStr">
        <is>
          <t>Accumulated Other Comprehensive Loss [Roll Forward]</t>
        </is>
      </c>
    </row>
    <row r="20">
      <c r="A20" s="4" t="inlineStr">
        <is>
          <t>Balance at Beginning of Period</t>
        </is>
      </c>
      <c r="C20" s="5" t="n">
        <v>4562</v>
      </c>
      <c r="E20" s="5" t="n">
        <v>-28611</v>
      </c>
    </row>
    <row r="21">
      <c r="A21" s="4" t="inlineStr">
        <is>
          <t>Other Comprehensive Gains and Losses Before Reclassifications</t>
        </is>
      </c>
      <c r="C21" s="5" t="n">
        <v>24376</v>
      </c>
      <c r="E21" s="5" t="n">
        <v>38185</v>
      </c>
    </row>
    <row r="22">
      <c r="A22" s="4" t="inlineStr">
        <is>
          <t>Amounts Reclassified From Other Comprehensive Income (Loss)</t>
        </is>
      </c>
      <c r="C22" s="5" t="n">
        <v>-2756</v>
      </c>
      <c r="E22" s="5" t="n">
        <v>14742</v>
      </c>
    </row>
    <row r="23">
      <c r="A23" s="4" t="inlineStr">
        <is>
          <t>Reclassification Adjustment for the Cumulative Effect of Adoption of Authoritative Guidance for Financial Assets and Liabilities</t>
        </is>
      </c>
      <c r="E23" s="5" t="n">
        <v>0</v>
      </c>
    </row>
    <row r="24">
      <c r="A24" s="4" t="inlineStr">
        <is>
          <t>Reclassification of Stranded Tax Effects Related to the 2017 Tax Reform Act</t>
        </is>
      </c>
      <c r="E24" s="5" t="n">
        <v>1866</v>
      </c>
    </row>
    <row r="25">
      <c r="A25" s="4" t="inlineStr">
        <is>
          <t>Balance at End of Period</t>
        </is>
      </c>
      <c r="C25" s="5" t="n">
        <v>26182</v>
      </c>
      <c r="E25" s="5" t="n">
        <v>26182</v>
      </c>
    </row>
    <row r="26">
      <c r="A26" s="4" t="inlineStr">
        <is>
          <t>Gains And Losses On Securities Available For Sale [Member]</t>
        </is>
      </c>
    </row>
    <row r="27">
      <c r="A27" s="3" t="inlineStr">
        <is>
          <t>Accumulated Other Comprehensive Loss [Roll Forward]</t>
        </is>
      </c>
    </row>
    <row r="28">
      <c r="A28" s="4" t="inlineStr">
        <is>
          <t>Balance at Beginning of Period</t>
        </is>
      </c>
      <c r="B28" s="5" t="n">
        <v>0</v>
      </c>
      <c r="C28" s="5" t="n">
        <v>0</v>
      </c>
      <c r="D28" s="5" t="n">
        <v>0</v>
      </c>
      <c r="E28" s="5" t="n">
        <v>7437</v>
      </c>
    </row>
    <row r="29">
      <c r="A29" s="4" t="inlineStr">
        <is>
          <t>Other Comprehensive Gains and Losses Before Reclassifications</t>
        </is>
      </c>
      <c r="B29" s="5" t="n">
        <v>0</v>
      </c>
      <c r="C29" s="5" t="n">
        <v>0</v>
      </c>
      <c r="D29" s="5" t="n">
        <v>0</v>
      </c>
      <c r="E29" s="5" t="n">
        <v>0</v>
      </c>
    </row>
    <row r="30">
      <c r="A30" s="4" t="inlineStr">
        <is>
          <t>Amounts Reclassified From Other Comprehensive Income (Loss)</t>
        </is>
      </c>
      <c r="B30" s="5" t="n">
        <v>0</v>
      </c>
      <c r="C30" s="5" t="n">
        <v>0</v>
      </c>
      <c r="D30" s="5" t="n">
        <v>0</v>
      </c>
      <c r="E30" s="5" t="n">
        <v>0</v>
      </c>
    </row>
    <row r="31">
      <c r="A31" s="4" t="inlineStr">
        <is>
          <t>Cumulative Effect of Adoption of Authoritative Guidance for Hedging</t>
        </is>
      </c>
      <c r="D31" s="5" t="n">
        <v>0</v>
      </c>
    </row>
    <row r="32">
      <c r="A32" s="4" t="inlineStr">
        <is>
          <t>Reclassification Adjustment for the Cumulative Effect of Adoption of Authoritative Guidance for Financial Assets and Liabilities</t>
        </is>
      </c>
      <c r="E32" s="5" t="n">
        <v>-7437</v>
      </c>
    </row>
    <row r="33">
      <c r="A33" s="4" t="inlineStr">
        <is>
          <t>Reclassification of Stranded Tax Effects Related to the 2017 Tax Reform Act</t>
        </is>
      </c>
      <c r="E33" s="5" t="n">
        <v>0</v>
      </c>
    </row>
    <row r="34">
      <c r="A34" s="4" t="inlineStr">
        <is>
          <t>Balance at End of Period</t>
        </is>
      </c>
      <c r="B34" s="5" t="n">
        <v>0</v>
      </c>
      <c r="C34" s="5" t="n">
        <v>0</v>
      </c>
      <c r="D34" s="5" t="n">
        <v>0</v>
      </c>
      <c r="E34" s="5" t="n">
        <v>0</v>
      </c>
    </row>
    <row r="35">
      <c r="A35" s="4" t="inlineStr">
        <is>
          <t>Funded Status Of The Pension And Other Post-Retirement Benefit Plans [Member]</t>
        </is>
      </c>
    </row>
    <row r="36">
      <c r="A36" s="3" t="inlineStr">
        <is>
          <t>Accumulated Other Comprehensive Loss [Roll Forward]</t>
        </is>
      </c>
    </row>
    <row r="37">
      <c r="A37" s="4" t="inlineStr">
        <is>
          <t>Balance at Beginning of Period</t>
        </is>
      </c>
      <c r="B37" s="5" t="n">
        <v>-86830</v>
      </c>
      <c r="C37" s="5" t="n">
        <v>-58848</v>
      </c>
      <c r="D37" s="5" t="n">
        <v>-86830</v>
      </c>
      <c r="E37" s="5" t="n">
        <v>-46576</v>
      </c>
    </row>
    <row r="38">
      <c r="A38" s="4" t="inlineStr">
        <is>
          <t>Other Comprehensive Gains and Losses Before Reclassifications</t>
        </is>
      </c>
      <c r="B38" s="5" t="n">
        <v>0</v>
      </c>
      <c r="C38" s="5" t="n">
        <v>0</v>
      </c>
      <c r="D38" s="5" t="n">
        <v>0</v>
      </c>
      <c r="E38" s="5" t="n">
        <v>0</v>
      </c>
    </row>
    <row r="39">
      <c r="A39" s="4" t="inlineStr">
        <is>
          <t>Amounts Reclassified From Other Comprehensive Income (Loss)</t>
        </is>
      </c>
      <c r="B39" s="5" t="n">
        <v>0</v>
      </c>
      <c r="C39" s="5" t="n">
        <v>0</v>
      </c>
      <c r="D39" s="5" t="n">
        <v>0</v>
      </c>
      <c r="E39" s="5" t="n">
        <v>0</v>
      </c>
    </row>
    <row r="40">
      <c r="A40" s="4" t="inlineStr">
        <is>
          <t>Cumulative Effect of Adoption of Authoritative Guidance for Hedging</t>
        </is>
      </c>
      <c r="D40" s="5" t="n">
        <v>0</v>
      </c>
    </row>
    <row r="41">
      <c r="A41" s="4" t="inlineStr">
        <is>
          <t>Reclassification Adjustment for the Cumulative Effect of Adoption of Authoritative Guidance for Financial Assets and Liabilities</t>
        </is>
      </c>
      <c r="E41" s="5" t="n">
        <v>0</v>
      </c>
    </row>
    <row r="42">
      <c r="A42" s="4" t="inlineStr">
        <is>
          <t>Reclassification of Stranded Tax Effects Related to the 2017 Tax Reform Act</t>
        </is>
      </c>
      <c r="E42" s="5" t="n">
        <v>-12272</v>
      </c>
    </row>
    <row r="43">
      <c r="A43" s="4" t="inlineStr">
        <is>
          <t>Balance at End of Period</t>
        </is>
      </c>
      <c r="B43" s="6" t="n">
        <v>-86830</v>
      </c>
      <c r="C43" s="6" t="n">
        <v>-58848</v>
      </c>
      <c r="D43" s="6" t="n">
        <v>-86830</v>
      </c>
      <c r="E43" s="6" t="n">
        <v>-588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 Out Of Accumulated Other Comprehensive Los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Loss [Line Items]</t>
        </is>
      </c>
    </row>
    <row r="4">
      <c r="A4" s="4" t="inlineStr">
        <is>
          <t>Operating Revenues</t>
        </is>
      </c>
      <c r="B4" s="6" t="n">
        <v>323019</v>
      </c>
      <c r="C4" s="6" t="n">
        <v>357200</v>
      </c>
      <c r="D4" s="6" t="n">
        <v>1258301</v>
      </c>
      <c r="E4" s="6" t="n">
        <v>1399991</v>
      </c>
    </row>
    <row r="5">
      <c r="A5" s="4" t="inlineStr">
        <is>
          <t>Purchased Gas</t>
        </is>
      </c>
      <c r="B5" s="5" t="n">
        <v>29121</v>
      </c>
      <c r="C5" s="5" t="n">
        <v>47839</v>
      </c>
      <c r="D5" s="5" t="n">
        <v>239663</v>
      </c>
      <c r="E5" s="5" t="n">
        <v>381537</v>
      </c>
    </row>
    <row r="6">
      <c r="A6" s="4" t="inlineStr">
        <is>
          <t>Other Income (Deductions)</t>
        </is>
      </c>
      <c r="B6" s="5" t="n">
        <v>2547</v>
      </c>
      <c r="C6" s="5" t="n">
        <v>-1456</v>
      </c>
      <c r="D6" s="5" t="n">
        <v>-17971</v>
      </c>
      <c r="E6" s="5" t="n">
        <v>-16977</v>
      </c>
    </row>
    <row r="7">
      <c r="A7" s="4" t="inlineStr">
        <is>
          <t>Income Before Income Taxes</t>
        </is>
      </c>
      <c r="B7" s="5" t="n">
        <v>54384</v>
      </c>
      <c r="C7" s="5" t="n">
        <v>84866</v>
      </c>
      <c r="D7" s="5" t="n">
        <v>103149</v>
      </c>
      <c r="E7" s="5" t="n">
        <v>330815</v>
      </c>
    </row>
    <row r="8">
      <c r="A8" s="4" t="inlineStr">
        <is>
          <t>Income Tax Expense</t>
        </is>
      </c>
      <c r="B8" s="5" t="n">
        <v>-13134</v>
      </c>
      <c r="C8" s="5" t="n">
        <v>-21113</v>
      </c>
      <c r="D8" s="5" t="n">
        <v>-81376</v>
      </c>
      <c r="E8" s="5" t="n">
        <v>-73806</v>
      </c>
    </row>
    <row r="9">
      <c r="A9" s="4" t="inlineStr">
        <is>
          <t>Net Income Available for Common Stock</t>
        </is>
      </c>
      <c r="B9" s="5" t="n">
        <v>41250</v>
      </c>
      <c r="C9" s="5" t="n">
        <v>63753</v>
      </c>
      <c r="D9" s="5" t="n">
        <v>21773</v>
      </c>
      <c r="E9" s="5" t="n">
        <v>257009</v>
      </c>
    </row>
    <row r="10">
      <c r="A10" s="4" t="inlineStr">
        <is>
          <t>Amount Of Gain Or (Loss) Reclassified From Accumulated Other Comprehensive Loss [Member]</t>
        </is>
      </c>
    </row>
    <row r="11">
      <c r="A11" s="3" t="inlineStr">
        <is>
          <t>Reclassification Adjustment out of Accumulated Other Comprehensive Loss [Line Items]</t>
        </is>
      </c>
    </row>
    <row r="12">
      <c r="A12" s="4" t="inlineStr">
        <is>
          <t>Income Before Income Taxes</t>
        </is>
      </c>
      <c r="B12" s="5" t="n">
        <v>36347</v>
      </c>
      <c r="C12" s="5" t="n">
        <v>3869</v>
      </c>
      <c r="D12" s="5" t="n">
        <v>68733</v>
      </c>
      <c r="E12" s="5" t="n">
        <v>-20498</v>
      </c>
    </row>
    <row r="13">
      <c r="A13" s="4" t="inlineStr">
        <is>
          <t>Income Tax Expense</t>
        </is>
      </c>
      <c r="B13" s="5" t="n">
        <v>-9907</v>
      </c>
      <c r="C13" s="5" t="n">
        <v>-1113</v>
      </c>
      <c r="D13" s="5" t="n">
        <v>-18756</v>
      </c>
      <c r="E13" s="5" t="n">
        <v>5756</v>
      </c>
    </row>
    <row r="14">
      <c r="A14" s="4" t="inlineStr">
        <is>
          <t>Net Income Available for Common Stock</t>
        </is>
      </c>
      <c r="B14" s="5" t="n">
        <v>26440</v>
      </c>
      <c r="C14" s="5" t="n">
        <v>2756</v>
      </c>
      <c r="D14" s="5" t="n">
        <v>49977</v>
      </c>
      <c r="E14" s="5" t="n">
        <v>-14742</v>
      </c>
    </row>
    <row r="15">
      <c r="A15" s="4" t="inlineStr">
        <is>
          <t>Amount Of Gain Or (Loss) Reclassified From Accumulated Other Comprehensive Loss [Member] | Commodity Contracts [Member] | Gains And Losses On Derivative Financial Instruments [Member]</t>
        </is>
      </c>
    </row>
    <row r="16">
      <c r="A16" s="3" t="inlineStr">
        <is>
          <t>Reclassification Adjustment out of Accumulated Other Comprehensive Loss [Line Items]</t>
        </is>
      </c>
    </row>
    <row r="17">
      <c r="A17" s="4" t="inlineStr">
        <is>
          <t>Operating Revenues</t>
        </is>
      </c>
      <c r="B17" s="5" t="n">
        <v>36726</v>
      </c>
      <c r="D17" s="5" t="n">
        <v>67663</v>
      </c>
    </row>
    <row r="18">
      <c r="A18" s="4" t="inlineStr">
        <is>
          <t>Amount Of Gain Or (Loss) Reclassified From Accumulated Other Comprehensive Loss [Member] | Commodity Contracts [Member] | Gains And Losses On Derivative Financial Instruments [Member]</t>
        </is>
      </c>
    </row>
    <row r="19">
      <c r="A19" s="3" t="inlineStr">
        <is>
          <t>Reclassification Adjustment out of Accumulated Other Comprehensive Loss [Line Items]</t>
        </is>
      </c>
    </row>
    <row r="20">
      <c r="A20" s="4" t="inlineStr">
        <is>
          <t>Operating Revenues</t>
        </is>
      </c>
      <c r="C20" s="5" t="n">
        <v>4091</v>
      </c>
      <c r="E20" s="5" t="n">
        <v>-18692</v>
      </c>
    </row>
    <row r="21">
      <c r="A21" s="4" t="inlineStr">
        <is>
          <t>Purchased Gas [Member] | Amount Of Gain Or (Loss) Reclassified From Accumulated Other Comprehensive Loss [Member] | Commodity Contracts [Member] | Gains And Losses On Derivative Financial Instruments [Member]</t>
        </is>
      </c>
    </row>
    <row r="22">
      <c r="A22" s="3" t="inlineStr">
        <is>
          <t>Reclassification Adjustment out of Accumulated Other Comprehensive Loss [Line Items]</t>
        </is>
      </c>
    </row>
    <row r="23">
      <c r="A23" s="4" t="inlineStr">
        <is>
          <t>Purchased Gas</t>
        </is>
      </c>
      <c r="B23" s="5" t="n">
        <v>-22</v>
      </c>
      <c r="D23" s="5" t="n">
        <v>1890</v>
      </c>
    </row>
    <row r="24">
      <c r="A24" s="4" t="inlineStr">
        <is>
          <t>Purchased Gas [Member] | Amount Of Gain Or (Loss) Reclassified From Accumulated Other Comprehensive Loss [Member] | Commodity Contracts [Member] | Gains And Losses On Derivative Financial Instruments [Member]</t>
        </is>
      </c>
    </row>
    <row r="25">
      <c r="A25" s="3" t="inlineStr">
        <is>
          <t>Reclassification Adjustment out of Accumulated Other Comprehensive Loss [Line Items]</t>
        </is>
      </c>
    </row>
    <row r="26">
      <c r="A26" s="4" t="inlineStr">
        <is>
          <t>Purchased Gas</t>
        </is>
      </c>
      <c r="C26" s="5" t="n">
        <v>0</v>
      </c>
      <c r="E26" s="5" t="n">
        <v>-1182</v>
      </c>
    </row>
    <row r="27">
      <c r="A27" s="4" t="inlineStr">
        <is>
          <t>Foreign Currency Contracts [Member] | Amount Of Gain Or (Loss) Reclassified From Accumulated Other Comprehensive Loss [Member] | Gains And Losses On Derivative Financial Instruments [Member]</t>
        </is>
      </c>
    </row>
    <row r="28">
      <c r="A28" s="3" t="inlineStr">
        <is>
          <t>Reclassification Adjustment out of Accumulated Other Comprehensive Loss [Line Items]</t>
        </is>
      </c>
    </row>
    <row r="29">
      <c r="A29" s="4" t="inlineStr">
        <is>
          <t>Operating Revenues</t>
        </is>
      </c>
      <c r="B29" s="6" t="n">
        <v>-357</v>
      </c>
      <c r="D29" s="6" t="n">
        <v>-820</v>
      </c>
    </row>
    <row r="30">
      <c r="A30" s="4" t="inlineStr">
        <is>
          <t>Foreign Currency Contracts [Member] | Amount Of Gain Or (Loss) Reclassified From Accumulated Other Comprehensive Loss [Member] | Gains And Losses On Derivative Financial Instruments [Member]</t>
        </is>
      </c>
    </row>
    <row r="31">
      <c r="A31" s="3" t="inlineStr">
        <is>
          <t>Reclassification Adjustment out of Accumulated Other Comprehensive Loss [Line Items]</t>
        </is>
      </c>
    </row>
    <row r="32">
      <c r="A32" s="4" t="inlineStr">
        <is>
          <t>Operating Revenues</t>
        </is>
      </c>
      <c r="C32" s="6" t="n">
        <v>-222</v>
      </c>
      <c r="E32" s="6" t="n">
        <v>-6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Other Current Assets) (Details) - USD ($) $ in Thousands</t>
        </is>
      </c>
      <c r="B1" s="2" t="inlineStr">
        <is>
          <t>Jun. 30, 2020</t>
        </is>
      </c>
      <c r="C1" s="2" t="inlineStr">
        <is>
          <t>Sep. 30, 2019</t>
        </is>
      </c>
    </row>
    <row r="2">
      <c r="A2" s="3" t="inlineStr">
        <is>
          <t>Summary Of Significant Accounting Policies [Line Items]</t>
        </is>
      </c>
    </row>
    <row r="3">
      <c r="A3" s="4" t="inlineStr">
        <is>
          <t>Prepayments</t>
        </is>
      </c>
      <c r="B3" s="6" t="n">
        <v>14289</v>
      </c>
      <c r="C3" s="6" t="n">
        <v>12728</v>
      </c>
    </row>
    <row r="4">
      <c r="A4" s="4" t="inlineStr">
        <is>
          <t>Prepaid Property and Other Taxes</t>
        </is>
      </c>
      <c r="B4" s="5" t="n">
        <v>11684</v>
      </c>
      <c r="C4" s="5" t="n">
        <v>14361</v>
      </c>
    </row>
    <row r="5">
      <c r="A5" s="4" t="inlineStr">
        <is>
          <t>Fair Values of Firm Commitments</t>
        </is>
      </c>
      <c r="B5" s="5" t="n">
        <v>4384</v>
      </c>
      <c r="C5" s="5" t="n">
        <v>7538</v>
      </c>
    </row>
    <row r="6">
      <c r="A6" s="4" t="inlineStr">
        <is>
          <t>Regulatory Assets</t>
        </is>
      </c>
      <c r="B6" s="5" t="n">
        <v>14189</v>
      </c>
      <c r="C6" s="5" t="n">
        <v>11460</v>
      </c>
    </row>
    <row r="7">
      <c r="A7" s="4" t="inlineStr">
        <is>
          <t>Other Current Assets</t>
        </is>
      </c>
      <c r="B7" s="5" t="n">
        <v>47652</v>
      </c>
      <c r="C7" s="5" t="n">
        <v>97054</v>
      </c>
    </row>
    <row r="8">
      <c r="A8" s="4" t="inlineStr">
        <is>
          <t>Federal [Member]</t>
        </is>
      </c>
    </row>
    <row r="9">
      <c r="A9" s="3" t="inlineStr">
        <is>
          <t>Summary Of Significant Accounting Policies [Line Items]</t>
        </is>
      </c>
    </row>
    <row r="10">
      <c r="A10" s="4" t="inlineStr">
        <is>
          <t>Income Taxes Receivable</t>
        </is>
      </c>
      <c r="B10" s="5" t="n">
        <v>0</v>
      </c>
      <c r="C10" s="5" t="n">
        <v>42388</v>
      </c>
    </row>
    <row r="11">
      <c r="A11" s="4" t="inlineStr">
        <is>
          <t>State [Member]</t>
        </is>
      </c>
    </row>
    <row r="12">
      <c r="A12" s="3" t="inlineStr">
        <is>
          <t>Summary Of Significant Accounting Policies [Line Items]</t>
        </is>
      </c>
    </row>
    <row r="13">
      <c r="A13" s="4" t="inlineStr">
        <is>
          <t>Income Taxes Receivable</t>
        </is>
      </c>
      <c r="B13" s="6" t="n">
        <v>3106</v>
      </c>
      <c r="C13" s="6" t="n">
        <v>85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Accruals And Current Liabilities) (Details) - USD ($) $ in Thousands</t>
        </is>
      </c>
      <c r="B1" s="2" t="inlineStr">
        <is>
          <t>Jun. 30, 2020</t>
        </is>
      </c>
      <c r="C1" s="2" t="inlineStr">
        <is>
          <t>Sep. 30, 2019</t>
        </is>
      </c>
    </row>
    <row r="2">
      <c r="A2" s="3" t="inlineStr">
        <is>
          <t>Summary Of Significant Accounting Policies [Line Items]</t>
        </is>
      </c>
    </row>
    <row r="3">
      <c r="A3" s="4" t="inlineStr">
        <is>
          <t>Regulatory Liabilities</t>
        </is>
      </c>
      <c r="B3" s="6" t="n">
        <v>42598</v>
      </c>
      <c r="C3" s="6" t="n">
        <v>50332</v>
      </c>
    </row>
    <row r="4">
      <c r="A4" s="4" t="inlineStr">
        <is>
          <t>Reserve for Gas Replacement</t>
        </is>
      </c>
      <c r="B4" s="5" t="n">
        <v>14356</v>
      </c>
      <c r="C4" s="5" t="n">
        <v>36632</v>
      </c>
    </row>
    <row r="5">
      <c r="A5" s="4" t="inlineStr">
        <is>
          <t>Liability for Royalty and Working Interests</t>
        </is>
      </c>
      <c r="B5" s="5" t="n">
        <v>12061</v>
      </c>
      <c r="C5" s="5" t="n">
        <v>18057</v>
      </c>
    </row>
    <row r="6">
      <c r="A6" s="4" t="inlineStr">
        <is>
          <t>Other Accruals and Current Liabilities</t>
        </is>
      </c>
      <c r="B6" s="5" t="n">
        <v>138344</v>
      </c>
      <c r="C6" s="5" t="n">
        <v>139600</v>
      </c>
    </row>
    <row r="7">
      <c r="A7" s="4" t="inlineStr">
        <is>
          <t>Accrued Capital Expenditures [Member]</t>
        </is>
      </c>
    </row>
    <row r="8">
      <c r="A8" s="3" t="inlineStr">
        <is>
          <t>Summary Of Significant Accounting Policies [Line Items]</t>
        </is>
      </c>
    </row>
    <row r="9">
      <c r="A9" s="4" t="inlineStr">
        <is>
          <t>Other</t>
        </is>
      </c>
      <c r="B9" s="5" t="n">
        <v>35645</v>
      </c>
      <c r="C9" s="5" t="n">
        <v>33713</v>
      </c>
    </row>
    <row r="10">
      <c r="A10" s="4" t="inlineStr">
        <is>
          <t>Reserve For Gas Replacement [Member]</t>
        </is>
      </c>
    </row>
    <row r="11">
      <c r="A11" s="3" t="inlineStr">
        <is>
          <t>Summary Of Significant Accounting Policies [Line Items]</t>
        </is>
      </c>
    </row>
    <row r="12">
      <c r="A12" s="4" t="inlineStr">
        <is>
          <t>Reserve for Gas Replacement</t>
        </is>
      </c>
      <c r="B12" s="5" t="n">
        <v>10622</v>
      </c>
      <c r="C12" s="5" t="n">
        <v>0</v>
      </c>
    </row>
    <row r="13">
      <c r="A13" s="4" t="inlineStr">
        <is>
          <t>Other Accruals [Member]</t>
        </is>
      </c>
    </row>
    <row r="14">
      <c r="A14" s="3" t="inlineStr">
        <is>
          <t>Summary Of Significant Accounting Policies [Line Items]</t>
        </is>
      </c>
    </row>
    <row r="15">
      <c r="A15" s="4" t="inlineStr">
        <is>
          <t>Other</t>
        </is>
      </c>
      <c r="B15" s="5" t="n">
        <v>24065</v>
      </c>
      <c r="C15" s="5" t="n">
        <v>24304</v>
      </c>
    </row>
    <row r="16">
      <c r="A16" s="4" t="inlineStr">
        <is>
          <t>Federal [Member]</t>
        </is>
      </c>
    </row>
    <row r="17">
      <c r="A17" s="3" t="inlineStr">
        <is>
          <t>Summary Of Significant Accounting Policies [Line Items]</t>
        </is>
      </c>
    </row>
    <row r="18">
      <c r="A18" s="4" t="inlineStr">
        <is>
          <t>Income Taxes Payable</t>
        </is>
      </c>
      <c r="B18" s="5" t="n">
        <v>159</v>
      </c>
      <c r="C18" s="5" t="n">
        <v>0</v>
      </c>
    </row>
    <row r="19">
      <c r="A19" s="4" t="inlineStr">
        <is>
          <t>Non-Qualified [Member] | Current [Member]</t>
        </is>
      </c>
    </row>
    <row r="20">
      <c r="A20" s="3" t="inlineStr">
        <is>
          <t>Summary Of Significant Accounting Policies [Line Items]</t>
        </is>
      </c>
    </row>
    <row r="21">
      <c r="A21" s="4" t="inlineStr">
        <is>
          <t>Non-Qualified Benefit Plan Liability</t>
        </is>
      </c>
      <c r="B21" s="6" t="n">
        <v>13194</v>
      </c>
      <c r="C21" s="6" t="n">
        <v>131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Narrative) (Details) $ in Million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Future Revenue Amounts Related to Remaining Performance Obligations</t>
        </is>
      </c>
      <c r="B4" s="6" t="n">
        <v>47</v>
      </c>
    </row>
    <row r="5">
      <c r="A5" s="4" t="inlineStr">
        <is>
          <t>Remaining Performance Obligation, Expected Timing of Satisfaction</t>
        </is>
      </c>
      <c r="B5" s="4" t="inlineStr">
        <is>
          <t>3 months</t>
        </is>
      </c>
    </row>
    <row r="6">
      <c r="A6" s="4" t="inlineStr">
        <is>
          <t>Revenue, Remaining Performance Obligation, Expected Timing of Satisfaction, Start Date [Axis]: 2020-10-01</t>
        </is>
      </c>
    </row>
    <row r="7">
      <c r="A7" s="3" t="inlineStr">
        <is>
          <t>Revenue, Remaining Performance Obligation, Expected Timing of Satisfaction [Line Items]</t>
        </is>
      </c>
    </row>
    <row r="8">
      <c r="A8" s="4" t="inlineStr">
        <is>
          <t>Future Revenue Amounts Related to Remaining Performance Obligations</t>
        </is>
      </c>
      <c r="B8" s="9" t="n">
        <v>175.3</v>
      </c>
    </row>
    <row r="9">
      <c r="A9" s="4" t="inlineStr">
        <is>
          <t>Remaining Performance Obligation, Expected Timing of Satisfaction</t>
        </is>
      </c>
      <c r="B9" s="4" t="inlineStr">
        <is>
          <t>1 year</t>
        </is>
      </c>
    </row>
    <row r="10">
      <c r="A10" s="4" t="inlineStr">
        <is>
          <t>Revenue, Remaining Performance Obligation, Expected Timing of Satisfaction, Start Date [Axis]: 2021-10-01</t>
        </is>
      </c>
    </row>
    <row r="11">
      <c r="A11" s="3" t="inlineStr">
        <is>
          <t>Revenue, Remaining Performance Obligation, Expected Timing of Satisfaction [Line Items]</t>
        </is>
      </c>
    </row>
    <row r="12">
      <c r="A12" s="4" t="inlineStr">
        <is>
          <t>Future Revenue Amounts Related to Remaining Performance Obligations</t>
        </is>
      </c>
      <c r="B12" s="9" t="n">
        <v>143.3</v>
      </c>
    </row>
    <row r="13">
      <c r="A13" s="4" t="inlineStr">
        <is>
          <t>Remaining Performance Obligation, Expected Timing of Satisfaction</t>
        </is>
      </c>
      <c r="B13" s="4" t="inlineStr">
        <is>
          <t>1 year</t>
        </is>
      </c>
    </row>
    <row r="14">
      <c r="A14" s="4" t="inlineStr">
        <is>
          <t>Revenue, Remaining Performance Obligation, Expected Timing of Satisfaction, Start Date [Axis]: 2022-10-01</t>
        </is>
      </c>
    </row>
    <row r="15">
      <c r="A15" s="3" t="inlineStr">
        <is>
          <t>Revenue, Remaining Performance Obligation, Expected Timing of Satisfaction [Line Items]</t>
        </is>
      </c>
    </row>
    <row r="16">
      <c r="A16" s="4" t="inlineStr">
        <is>
          <t>Future Revenue Amounts Related to Remaining Performance Obligations</t>
        </is>
      </c>
      <c r="B16" s="9" t="n">
        <v>98.2</v>
      </c>
    </row>
    <row r="17">
      <c r="A17" s="4" t="inlineStr">
        <is>
          <t>Remaining Performance Obligation, Expected Timing of Satisfaction</t>
        </is>
      </c>
      <c r="B17" s="4" t="inlineStr">
        <is>
          <t>1 year</t>
        </is>
      </c>
    </row>
    <row r="18">
      <c r="A18" s="4" t="inlineStr">
        <is>
          <t>Revenue, Remaining Performance Obligation, Expected Timing of Satisfaction, Start Date [Axis]: 2023-10-01</t>
        </is>
      </c>
    </row>
    <row r="19">
      <c r="A19" s="3" t="inlineStr">
        <is>
          <t>Revenue, Remaining Performance Obligation, Expected Timing of Satisfaction [Line Items]</t>
        </is>
      </c>
    </row>
    <row r="20">
      <c r="A20" s="4" t="inlineStr">
        <is>
          <t>Future Revenue Amounts Related to Remaining Performance Obligations</t>
        </is>
      </c>
      <c r="B20" s="9" t="n">
        <v>86.40000000000001</v>
      </c>
    </row>
    <row r="21">
      <c r="A21" s="4" t="inlineStr">
        <is>
          <t>Remaining Performance Obligation, Expected Timing of Satisfaction</t>
        </is>
      </c>
      <c r="B21" s="4" t="inlineStr">
        <is>
          <t>1 year</t>
        </is>
      </c>
    </row>
    <row r="22">
      <c r="A22" s="4" t="inlineStr">
        <is>
          <t>Revenue, Remaining Performance Obligation, Expected Timing of Satisfaction, Start Date [Axis]: 2024-10-01</t>
        </is>
      </c>
    </row>
    <row r="23">
      <c r="A23" s="3" t="inlineStr">
        <is>
          <t>Revenue, Remaining Performance Obligation, Expected Timing of Satisfaction [Line Items]</t>
        </is>
      </c>
    </row>
    <row r="24">
      <c r="A24" s="4" t="inlineStr">
        <is>
          <t>Future Revenue Amounts Related to Remaining Performance Obligations</t>
        </is>
      </c>
      <c r="B24" s="9" t="n">
        <v>361.5</v>
      </c>
    </row>
    <row r="25">
      <c r="A25" s="4" t="inlineStr">
        <is>
          <t>Remaining Performance Obligation, Expected Timing of Satisfaction</t>
        </is>
      </c>
      <c r="B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323019</v>
      </c>
      <c r="C4" s="6" t="n">
        <v>357200</v>
      </c>
      <c r="D4" s="6" t="n">
        <v>1258301</v>
      </c>
      <c r="E4" s="6" t="n">
        <v>1399991</v>
      </c>
    </row>
    <row r="5">
      <c r="A5" s="4" t="inlineStr">
        <is>
          <t>Exploration And Production [Member]</t>
        </is>
      </c>
    </row>
    <row r="6">
      <c r="A6" s="3" t="inlineStr">
        <is>
          <t>Disaggregation of Revenue [Line Items]</t>
        </is>
      </c>
    </row>
    <row r="7">
      <c r="A7" s="4" t="inlineStr">
        <is>
          <t>Revenue from Contracts with Customers</t>
        </is>
      </c>
      <c r="B7" s="5" t="n">
        <v>94502</v>
      </c>
      <c r="C7" s="5" t="n">
        <v>153681</v>
      </c>
      <c r="D7" s="5" t="n">
        <v>385065</v>
      </c>
      <c r="E7" s="5" t="n">
        <v>486670</v>
      </c>
    </row>
    <row r="8">
      <c r="A8" s="4" t="inlineStr">
        <is>
          <t>Alternative Revenue Programs Outside Scope of Authoritative Guidance on Revenue Recognition</t>
        </is>
      </c>
      <c r="B8" s="5" t="n">
        <v>0</v>
      </c>
      <c r="C8" s="5" t="n">
        <v>0</v>
      </c>
      <c r="D8" s="5" t="n">
        <v>0</v>
      </c>
      <c r="E8" s="5" t="n">
        <v>0</v>
      </c>
    </row>
    <row r="9">
      <c r="A9" s="4" t="inlineStr">
        <is>
          <t>Derivative Financial Instruments Outside Scope of Authoritative Guidance on Revenue Recognition</t>
        </is>
      </c>
      <c r="B9" s="5" t="n">
        <v>36726</v>
      </c>
      <c r="C9" s="5" t="n">
        <v>5194</v>
      </c>
      <c r="D9" s="5" t="n">
        <v>67663</v>
      </c>
      <c r="E9" s="5" t="n">
        <v>-18817</v>
      </c>
    </row>
    <row r="10">
      <c r="A10" s="4" t="inlineStr">
        <is>
          <t>Revenue</t>
        </is>
      </c>
      <c r="B10" s="5" t="n">
        <v>131228</v>
      </c>
      <c r="C10" s="5" t="n">
        <v>158875</v>
      </c>
      <c r="D10" s="5" t="n">
        <v>452728</v>
      </c>
      <c r="E10" s="5" t="n">
        <v>467853</v>
      </c>
    </row>
    <row r="11">
      <c r="A11" s="4" t="inlineStr">
        <is>
          <t>Pipeline And Storage [Member]</t>
        </is>
      </c>
    </row>
    <row r="12">
      <c r="A12" s="3" t="inlineStr">
        <is>
          <t>Disaggregation of Revenue [Line Items]</t>
        </is>
      </c>
    </row>
    <row r="13">
      <c r="A13" s="4" t="inlineStr">
        <is>
          <t>Revenue from Contracts with Customers</t>
        </is>
      </c>
      <c r="B13" s="5" t="n">
        <v>77813</v>
      </c>
      <c r="C13" s="5" t="n">
        <v>68967</v>
      </c>
      <c r="D13" s="5" t="n">
        <v>229278</v>
      </c>
      <c r="E13" s="5" t="n">
        <v>218375</v>
      </c>
    </row>
    <row r="14">
      <c r="A14" s="4" t="inlineStr">
        <is>
          <t>Alternative Revenue Programs Outside Scope of Authoritative Guidance on Revenue Recognition</t>
        </is>
      </c>
      <c r="B14" s="5" t="n">
        <v>0</v>
      </c>
      <c r="C14" s="5" t="n">
        <v>0</v>
      </c>
      <c r="D14" s="5" t="n">
        <v>0</v>
      </c>
      <c r="E14" s="5" t="n">
        <v>0</v>
      </c>
    </row>
    <row r="15">
      <c r="A15" s="4" t="inlineStr">
        <is>
          <t>Derivative Financial Instruments Outside Scope of Authoritative Guidance on Revenue Recognition</t>
        </is>
      </c>
      <c r="B15" s="5" t="n">
        <v>0</v>
      </c>
      <c r="C15" s="5" t="n">
        <v>0</v>
      </c>
      <c r="D15" s="5" t="n">
        <v>0</v>
      </c>
      <c r="E15" s="5" t="n">
        <v>0</v>
      </c>
    </row>
    <row r="16">
      <c r="A16" s="4" t="inlineStr">
        <is>
          <t>Revenue</t>
        </is>
      </c>
      <c r="B16" s="5" t="n">
        <v>77813</v>
      </c>
      <c r="C16" s="5" t="n">
        <v>68967</v>
      </c>
      <c r="D16" s="5" t="n">
        <v>229278</v>
      </c>
      <c r="E16" s="5" t="n">
        <v>218375</v>
      </c>
    </row>
    <row r="17">
      <c r="A17" s="4" t="inlineStr">
        <is>
          <t>Gathering [Member]</t>
        </is>
      </c>
    </row>
    <row r="18">
      <c r="A18" s="3" t="inlineStr">
        <is>
          <t>Disaggregation of Revenue [Line Items]</t>
        </is>
      </c>
    </row>
    <row r="19">
      <c r="A19" s="4" t="inlineStr">
        <is>
          <t>Revenue from Contracts with Customers</t>
        </is>
      </c>
      <c r="B19" s="5" t="n">
        <v>33299</v>
      </c>
      <c r="C19" s="5" t="n">
        <v>32875</v>
      </c>
      <c r="D19" s="5" t="n">
        <v>103355</v>
      </c>
      <c r="E19" s="5" t="n">
        <v>91933</v>
      </c>
    </row>
    <row r="20">
      <c r="A20" s="4" t="inlineStr">
        <is>
          <t>Alternative Revenue Programs Outside Scope of Authoritative Guidance on Revenue Recognition</t>
        </is>
      </c>
      <c r="B20" s="5" t="n">
        <v>0</v>
      </c>
      <c r="C20" s="5" t="n">
        <v>0</v>
      </c>
      <c r="D20" s="5" t="n">
        <v>0</v>
      </c>
      <c r="E20" s="5" t="n">
        <v>0</v>
      </c>
    </row>
    <row r="21">
      <c r="A21" s="4" t="inlineStr">
        <is>
          <t>Derivative Financial Instruments Outside Scope of Authoritative Guidance on Revenue Recognition</t>
        </is>
      </c>
      <c r="B21" s="5" t="n">
        <v>0</v>
      </c>
      <c r="C21" s="5" t="n">
        <v>0</v>
      </c>
      <c r="D21" s="5" t="n">
        <v>0</v>
      </c>
      <c r="E21" s="5" t="n">
        <v>0</v>
      </c>
    </row>
    <row r="22">
      <c r="A22" s="4" t="inlineStr">
        <is>
          <t>Revenue</t>
        </is>
      </c>
      <c r="B22" s="5" t="n">
        <v>33299</v>
      </c>
      <c r="C22" s="5" t="n">
        <v>32875</v>
      </c>
      <c r="D22" s="5" t="n">
        <v>103355</v>
      </c>
      <c r="E22" s="5" t="n">
        <v>91933</v>
      </c>
    </row>
    <row r="23">
      <c r="A23" s="4" t="inlineStr">
        <is>
          <t>Utility [Member]</t>
        </is>
      </c>
    </row>
    <row r="24">
      <c r="A24" s="3" t="inlineStr">
        <is>
          <t>Disaggregation of Revenue [Line Items]</t>
        </is>
      </c>
    </row>
    <row r="25">
      <c r="A25" s="4" t="inlineStr">
        <is>
          <t>Revenue from Contracts with Customers</t>
        </is>
      </c>
      <c r="B25" s="5" t="n">
        <v>126545</v>
      </c>
      <c r="C25" s="5" t="n">
        <v>132456</v>
      </c>
      <c r="D25" s="5" t="n">
        <v>570580</v>
      </c>
      <c r="E25" s="5" t="n">
        <v>660136</v>
      </c>
    </row>
    <row r="26">
      <c r="A26" s="4" t="inlineStr">
        <is>
          <t>Alternative Revenue Programs Outside Scope of Authoritative Guidance on Revenue Recognition</t>
        </is>
      </c>
      <c r="B26" s="5" t="n">
        <v>492</v>
      </c>
      <c r="C26" s="5" t="n">
        <v>465</v>
      </c>
      <c r="D26" s="5" t="n">
        <v>7775</v>
      </c>
      <c r="E26" s="5" t="n">
        <v>-1528</v>
      </c>
    </row>
    <row r="27">
      <c r="A27" s="4" t="inlineStr">
        <is>
          <t>Derivative Financial Instruments Outside Scope of Authoritative Guidance on Revenue Recognition</t>
        </is>
      </c>
      <c r="B27" s="5" t="n">
        <v>0</v>
      </c>
      <c r="C27" s="5" t="n">
        <v>0</v>
      </c>
      <c r="D27" s="5" t="n">
        <v>0</v>
      </c>
      <c r="E27" s="5" t="n">
        <v>0</v>
      </c>
    </row>
    <row r="28">
      <c r="A28" s="4" t="inlineStr">
        <is>
          <t>Revenue</t>
        </is>
      </c>
      <c r="B28" s="5" t="n">
        <v>127037</v>
      </c>
      <c r="C28" s="5" t="n">
        <v>132921</v>
      </c>
      <c r="D28" s="5" t="n">
        <v>578355</v>
      </c>
      <c r="E28" s="5" t="n">
        <v>658608</v>
      </c>
    </row>
    <row r="29">
      <c r="A29" s="4" t="inlineStr">
        <is>
          <t>All Other [Member]</t>
        </is>
      </c>
    </row>
    <row r="30">
      <c r="A30" s="3" t="inlineStr">
        <is>
          <t>Disaggregation of Revenue [Line Items]</t>
        </is>
      </c>
    </row>
    <row r="31">
      <c r="A31" s="4" t="inlineStr">
        <is>
          <t>Revenue from Contracts with Customers</t>
        </is>
      </c>
      <c r="B31" s="5" t="n">
        <v>20164</v>
      </c>
      <c r="C31" s="5" t="n">
        <v>23071</v>
      </c>
      <c r="D31" s="5" t="n">
        <v>92647</v>
      </c>
      <c r="E31" s="5" t="n">
        <v>132200</v>
      </c>
    </row>
    <row r="32">
      <c r="A32" s="4" t="inlineStr">
        <is>
          <t>Alternative Revenue Programs Outside Scope of Authoritative Guidance on Revenue Recognition</t>
        </is>
      </c>
      <c r="B32" s="5" t="n">
        <v>0</v>
      </c>
      <c r="C32" s="5" t="n">
        <v>0</v>
      </c>
      <c r="D32" s="5" t="n">
        <v>0</v>
      </c>
      <c r="E32" s="5" t="n">
        <v>0</v>
      </c>
    </row>
    <row r="33">
      <c r="A33" s="4" t="inlineStr">
        <is>
          <t>Derivative Financial Instruments Outside Scope of Authoritative Guidance on Revenue Recognition</t>
        </is>
      </c>
      <c r="B33" s="5" t="n">
        <v>-3537</v>
      </c>
      <c r="C33" s="5" t="n">
        <v>-201</v>
      </c>
      <c r="D33" s="5" t="n">
        <v>-8604</v>
      </c>
      <c r="E33" s="5" t="n">
        <v>3461</v>
      </c>
    </row>
    <row r="34">
      <c r="A34" s="4" t="inlineStr">
        <is>
          <t>Revenue</t>
        </is>
      </c>
      <c r="B34" s="5" t="n">
        <v>16627</v>
      </c>
      <c r="C34" s="5" t="n">
        <v>22870</v>
      </c>
      <c r="D34" s="5" t="n">
        <v>84043</v>
      </c>
      <c r="E34" s="5" t="n">
        <v>135661</v>
      </c>
    </row>
    <row r="35">
      <c r="A35" s="4" t="inlineStr">
        <is>
          <t>Corporate And Intersegment Eliminations [Member]</t>
        </is>
      </c>
    </row>
    <row r="36">
      <c r="A36" s="3" t="inlineStr">
        <is>
          <t>Disaggregation of Revenue [Line Items]</t>
        </is>
      </c>
    </row>
    <row r="37">
      <c r="A37" s="4" t="inlineStr">
        <is>
          <t>Revenue from Contracts with Customers</t>
        </is>
      </c>
      <c r="B37" s="5" t="n">
        <v>-62985</v>
      </c>
      <c r="C37" s="5" t="n">
        <v>-59308</v>
      </c>
      <c r="D37" s="5" t="n">
        <v>-189458</v>
      </c>
      <c r="E37" s="5" t="n">
        <v>-172439</v>
      </c>
    </row>
    <row r="38">
      <c r="A38" s="4" t="inlineStr">
        <is>
          <t>Alternative Revenue Programs Outside Scope of Authoritative Guidance on Revenue Recognition</t>
        </is>
      </c>
      <c r="B38" s="5" t="n">
        <v>0</v>
      </c>
      <c r="C38" s="5" t="n">
        <v>0</v>
      </c>
      <c r="D38" s="5" t="n">
        <v>0</v>
      </c>
      <c r="E38" s="5" t="n">
        <v>0</v>
      </c>
    </row>
    <row r="39">
      <c r="A39" s="4" t="inlineStr">
        <is>
          <t>Derivative Financial Instruments Outside Scope of Authoritative Guidance on Revenue Recognition</t>
        </is>
      </c>
      <c r="B39" s="5" t="n">
        <v>0</v>
      </c>
      <c r="C39" s="5" t="n">
        <v>0</v>
      </c>
      <c r="D39" s="5" t="n">
        <v>0</v>
      </c>
      <c r="E39" s="5" t="n">
        <v>0</v>
      </c>
    </row>
    <row r="40">
      <c r="A40" s="4" t="inlineStr">
        <is>
          <t>Revenue</t>
        </is>
      </c>
      <c r="B40" s="5" t="n">
        <v>-62985</v>
      </c>
      <c r="C40" s="5" t="n">
        <v>-59308</v>
      </c>
      <c r="D40" s="5" t="n">
        <v>-189458</v>
      </c>
      <c r="E40" s="5" t="n">
        <v>-172439</v>
      </c>
    </row>
    <row r="41">
      <c r="A41" s="4" t="inlineStr">
        <is>
          <t>Total Consolidated [Member]</t>
        </is>
      </c>
    </row>
    <row r="42">
      <c r="A42" s="3" t="inlineStr">
        <is>
          <t>Disaggregation of Revenue [Line Items]</t>
        </is>
      </c>
    </row>
    <row r="43">
      <c r="A43" s="4" t="inlineStr">
        <is>
          <t>Revenue from Contracts with Customers</t>
        </is>
      </c>
      <c r="B43" s="5" t="n">
        <v>289338</v>
      </c>
      <c r="C43" s="5" t="n">
        <v>351742</v>
      </c>
      <c r="D43" s="5" t="n">
        <v>1191467</v>
      </c>
      <c r="E43" s="5" t="n">
        <v>1416875</v>
      </c>
    </row>
    <row r="44">
      <c r="A44" s="4" t="inlineStr">
        <is>
          <t>Alternative Revenue Programs Outside Scope of Authoritative Guidance on Revenue Recognition</t>
        </is>
      </c>
      <c r="B44" s="5" t="n">
        <v>492</v>
      </c>
      <c r="C44" s="5" t="n">
        <v>465</v>
      </c>
      <c r="D44" s="5" t="n">
        <v>7775</v>
      </c>
      <c r="E44" s="5" t="n">
        <v>-1528</v>
      </c>
    </row>
    <row r="45">
      <c r="A45" s="4" t="inlineStr">
        <is>
          <t>Derivative Financial Instruments Outside Scope of Authoritative Guidance on Revenue Recognition</t>
        </is>
      </c>
      <c r="B45" s="5" t="n">
        <v>33189</v>
      </c>
      <c r="C45" s="5" t="n">
        <v>4993</v>
      </c>
      <c r="D45" s="5" t="n">
        <v>59059</v>
      </c>
      <c r="E45" s="5" t="n">
        <v>-15356</v>
      </c>
    </row>
    <row r="46">
      <c r="A46" s="4" t="inlineStr">
        <is>
          <t>Revenue</t>
        </is>
      </c>
      <c r="B46" s="5" t="n">
        <v>323019</v>
      </c>
      <c r="C46" s="5" t="n">
        <v>357200</v>
      </c>
      <c r="D46" s="5" t="n">
        <v>1258301</v>
      </c>
      <c r="E46" s="5" t="n">
        <v>1399991</v>
      </c>
    </row>
    <row r="47">
      <c r="A47" s="4" t="inlineStr">
        <is>
          <t>Production of Natural Gas [Member] | Exploration And Production [Member]</t>
        </is>
      </c>
    </row>
    <row r="48">
      <c r="A48" s="3" t="inlineStr">
        <is>
          <t>Disaggregation of Revenue [Line Items]</t>
        </is>
      </c>
    </row>
    <row r="49">
      <c r="A49" s="4" t="inlineStr">
        <is>
          <t>Revenue from Contracts with Customers</t>
        </is>
      </c>
      <c r="B49" s="5" t="n">
        <v>76831</v>
      </c>
      <c r="C49" s="5" t="n">
        <v>113975</v>
      </c>
      <c r="D49" s="5" t="n">
        <v>297481</v>
      </c>
      <c r="E49" s="5" t="n">
        <v>371710</v>
      </c>
    </row>
    <row r="50">
      <c r="A50" s="4" t="inlineStr">
        <is>
          <t>Production of Natural Gas [Member] | Pipeline And Storage [Member]</t>
        </is>
      </c>
    </row>
    <row r="51">
      <c r="A51" s="3" t="inlineStr">
        <is>
          <t>Disaggregation of Revenue [Line Items]</t>
        </is>
      </c>
    </row>
    <row r="52">
      <c r="A52" s="4" t="inlineStr">
        <is>
          <t>Revenue from Contracts with Customers</t>
        </is>
      </c>
      <c r="B52" s="5" t="n">
        <v>0</v>
      </c>
      <c r="C52" s="5" t="n">
        <v>0</v>
      </c>
      <c r="D52" s="5" t="n">
        <v>0</v>
      </c>
      <c r="E52" s="5" t="n">
        <v>0</v>
      </c>
    </row>
    <row r="53">
      <c r="A53" s="4" t="inlineStr">
        <is>
          <t>Production of Natural Gas [Member] | Gathering [Member]</t>
        </is>
      </c>
    </row>
    <row r="54">
      <c r="A54" s="3" t="inlineStr">
        <is>
          <t>Disaggregation of Revenue [Line Items]</t>
        </is>
      </c>
    </row>
    <row r="55">
      <c r="A55" s="4" t="inlineStr">
        <is>
          <t>Revenue from Contracts with Customers</t>
        </is>
      </c>
      <c r="B55" s="5" t="n">
        <v>0</v>
      </c>
      <c r="C55" s="5" t="n">
        <v>0</v>
      </c>
      <c r="D55" s="5" t="n">
        <v>0</v>
      </c>
      <c r="E55" s="5" t="n">
        <v>0</v>
      </c>
    </row>
    <row r="56">
      <c r="A56" s="4" t="inlineStr">
        <is>
          <t>Production of Natural Gas [Member] | Utility [Member]</t>
        </is>
      </c>
    </row>
    <row r="57">
      <c r="A57" s="3" t="inlineStr">
        <is>
          <t>Disaggregation of Revenue [Line Items]</t>
        </is>
      </c>
    </row>
    <row r="58">
      <c r="A58" s="4" t="inlineStr">
        <is>
          <t>Revenue from Contracts with Customers</t>
        </is>
      </c>
      <c r="B58" s="5" t="n">
        <v>0</v>
      </c>
      <c r="C58" s="5" t="n">
        <v>0</v>
      </c>
      <c r="D58" s="5" t="n">
        <v>0</v>
      </c>
      <c r="E58" s="5" t="n">
        <v>0</v>
      </c>
    </row>
    <row r="59">
      <c r="A59" s="4" t="inlineStr">
        <is>
          <t>Production of Natural Gas [Member] | All Other [Member]</t>
        </is>
      </c>
    </row>
    <row r="60">
      <c r="A60" s="3" t="inlineStr">
        <is>
          <t>Disaggregation of Revenue [Line Items]</t>
        </is>
      </c>
    </row>
    <row r="61">
      <c r="A61" s="4" t="inlineStr">
        <is>
          <t>Revenue from Contracts with Customers</t>
        </is>
      </c>
      <c r="B61" s="5" t="n">
        <v>0</v>
      </c>
      <c r="C61" s="5" t="n">
        <v>0</v>
      </c>
      <c r="D61" s="5" t="n">
        <v>0</v>
      </c>
      <c r="E61" s="5" t="n">
        <v>0</v>
      </c>
    </row>
    <row r="62">
      <c r="A62" s="4" t="inlineStr">
        <is>
          <t>Production of Natural Gas [Member] | Corporate And Intersegment Eliminations [Member]</t>
        </is>
      </c>
    </row>
    <row r="63">
      <c r="A63" s="3" t="inlineStr">
        <is>
          <t>Disaggregation of Revenue [Line Items]</t>
        </is>
      </c>
    </row>
    <row r="64">
      <c r="A64" s="4" t="inlineStr">
        <is>
          <t>Revenue from Contracts with Customers</t>
        </is>
      </c>
      <c r="B64" s="5" t="n">
        <v>0</v>
      </c>
      <c r="C64" s="5" t="n">
        <v>0</v>
      </c>
      <c r="D64" s="5" t="n">
        <v>0</v>
      </c>
      <c r="E64" s="5" t="n">
        <v>0</v>
      </c>
    </row>
    <row r="65">
      <c r="A65" s="4" t="inlineStr">
        <is>
          <t>Production of Natural Gas [Member] | Total Consolidated [Member]</t>
        </is>
      </c>
    </row>
    <row r="66">
      <c r="A66" s="3" t="inlineStr">
        <is>
          <t>Disaggregation of Revenue [Line Items]</t>
        </is>
      </c>
    </row>
    <row r="67">
      <c r="A67" s="4" t="inlineStr">
        <is>
          <t>Revenue from Contracts with Customers</t>
        </is>
      </c>
      <c r="B67" s="5" t="n">
        <v>76831</v>
      </c>
      <c r="C67" s="5" t="n">
        <v>113975</v>
      </c>
      <c r="D67" s="5" t="n">
        <v>297481</v>
      </c>
      <c r="E67" s="5" t="n">
        <v>371710</v>
      </c>
    </row>
    <row r="68">
      <c r="A68" s="4" t="inlineStr">
        <is>
          <t>Production of Crude Oil [Member] | Exploration And Production [Member]</t>
        </is>
      </c>
    </row>
    <row r="69">
      <c r="A69" s="3" t="inlineStr">
        <is>
          <t>Disaggregation of Revenue [Line Items]</t>
        </is>
      </c>
    </row>
    <row r="70">
      <c r="A70" s="4" t="inlineStr">
        <is>
          <t>Revenue from Contracts with Customers</t>
        </is>
      </c>
      <c r="B70" s="5" t="n">
        <v>17018</v>
      </c>
      <c r="C70" s="5" t="n">
        <v>38823</v>
      </c>
      <c r="D70" s="5" t="n">
        <v>84949</v>
      </c>
      <c r="E70" s="5" t="n">
        <v>111256</v>
      </c>
    </row>
    <row r="71">
      <c r="A71" s="4" t="inlineStr">
        <is>
          <t>Production of Crude Oil [Member] | Pipeline And Storage [Member]</t>
        </is>
      </c>
    </row>
    <row r="72">
      <c r="A72" s="3" t="inlineStr">
        <is>
          <t>Disaggregation of Revenue [Line Items]</t>
        </is>
      </c>
    </row>
    <row r="73">
      <c r="A73" s="4" t="inlineStr">
        <is>
          <t>Revenue from Contracts with Customers</t>
        </is>
      </c>
      <c r="B73" s="5" t="n">
        <v>0</v>
      </c>
      <c r="C73" s="5" t="n">
        <v>0</v>
      </c>
      <c r="D73" s="5" t="n">
        <v>0</v>
      </c>
      <c r="E73" s="5" t="n">
        <v>0</v>
      </c>
    </row>
    <row r="74">
      <c r="A74" s="4" t="inlineStr">
        <is>
          <t>Production of Crude Oil [Member] | Gathering [Member]</t>
        </is>
      </c>
    </row>
    <row r="75">
      <c r="A75" s="3" t="inlineStr">
        <is>
          <t>Disaggregation of Revenue [Line Items]</t>
        </is>
      </c>
    </row>
    <row r="76">
      <c r="A76" s="4" t="inlineStr">
        <is>
          <t>Revenue from Contracts with Customers</t>
        </is>
      </c>
      <c r="B76" s="5" t="n">
        <v>0</v>
      </c>
      <c r="C76" s="5" t="n">
        <v>0</v>
      </c>
      <c r="D76" s="5" t="n">
        <v>0</v>
      </c>
      <c r="E76" s="5" t="n">
        <v>0</v>
      </c>
    </row>
    <row r="77">
      <c r="A77" s="4" t="inlineStr">
        <is>
          <t>Production of Crude Oil [Member] | Utility [Member]</t>
        </is>
      </c>
    </row>
    <row r="78">
      <c r="A78" s="3" t="inlineStr">
        <is>
          <t>Disaggregation of Revenue [Line Items]</t>
        </is>
      </c>
    </row>
    <row r="79">
      <c r="A79" s="4" t="inlineStr">
        <is>
          <t>Revenue from Contracts with Customers</t>
        </is>
      </c>
      <c r="B79" s="5" t="n">
        <v>0</v>
      </c>
      <c r="C79" s="5" t="n">
        <v>0</v>
      </c>
      <c r="D79" s="5" t="n">
        <v>0</v>
      </c>
      <c r="E79" s="5" t="n">
        <v>0</v>
      </c>
    </row>
    <row r="80">
      <c r="A80" s="4" t="inlineStr">
        <is>
          <t>Production of Crude Oil [Member] | All Other [Member]</t>
        </is>
      </c>
    </row>
    <row r="81">
      <c r="A81" s="3" t="inlineStr">
        <is>
          <t>Disaggregation of Revenue [Line Items]</t>
        </is>
      </c>
    </row>
    <row r="82">
      <c r="A82" s="4" t="inlineStr">
        <is>
          <t>Revenue from Contracts with Customers</t>
        </is>
      </c>
      <c r="B82" s="5" t="n">
        <v>0</v>
      </c>
      <c r="C82" s="5" t="n">
        <v>0</v>
      </c>
      <c r="D82" s="5" t="n">
        <v>0</v>
      </c>
      <c r="E82" s="5" t="n">
        <v>0</v>
      </c>
    </row>
    <row r="83">
      <c r="A83" s="4" t="inlineStr">
        <is>
          <t>Production of Crude Oil [Member] | Corporate And Intersegment Eliminations [Member]</t>
        </is>
      </c>
    </row>
    <row r="84">
      <c r="A84" s="3" t="inlineStr">
        <is>
          <t>Disaggregation of Revenue [Line Items]</t>
        </is>
      </c>
    </row>
    <row r="85">
      <c r="A85" s="4" t="inlineStr">
        <is>
          <t>Revenue from Contracts with Customers</t>
        </is>
      </c>
      <c r="B85" s="5" t="n">
        <v>0</v>
      </c>
      <c r="C85" s="5" t="n">
        <v>0</v>
      </c>
      <c r="D85" s="5" t="n">
        <v>0</v>
      </c>
      <c r="E85" s="5" t="n">
        <v>0</v>
      </c>
    </row>
    <row r="86">
      <c r="A86" s="4" t="inlineStr">
        <is>
          <t>Production of Crude Oil [Member] | Total Consolidated [Member]</t>
        </is>
      </c>
    </row>
    <row r="87">
      <c r="A87" s="3" t="inlineStr">
        <is>
          <t>Disaggregation of Revenue [Line Items]</t>
        </is>
      </c>
    </row>
    <row r="88">
      <c r="A88" s="4" t="inlineStr">
        <is>
          <t>Revenue from Contracts with Customers</t>
        </is>
      </c>
      <c r="B88" s="5" t="n">
        <v>17018</v>
      </c>
      <c r="C88" s="5" t="n">
        <v>38823</v>
      </c>
      <c r="D88" s="5" t="n">
        <v>84949</v>
      </c>
      <c r="E88" s="5" t="n">
        <v>111256</v>
      </c>
    </row>
    <row r="89">
      <c r="A89" s="4" t="inlineStr">
        <is>
          <t>Natural Gas Processing [Member] | Exploration And Production [Member]</t>
        </is>
      </c>
    </row>
    <row r="90">
      <c r="A90" s="3" t="inlineStr">
        <is>
          <t>Disaggregation of Revenue [Line Items]</t>
        </is>
      </c>
    </row>
    <row r="91">
      <c r="A91" s="4" t="inlineStr">
        <is>
          <t>Revenue from Contracts with Customers</t>
        </is>
      </c>
      <c r="B91" s="5" t="n">
        <v>435</v>
      </c>
      <c r="C91" s="5" t="n">
        <v>731</v>
      </c>
      <c r="D91" s="5" t="n">
        <v>1838</v>
      </c>
      <c r="E91" s="5" t="n">
        <v>2676</v>
      </c>
    </row>
    <row r="92">
      <c r="A92" s="4" t="inlineStr">
        <is>
          <t>Natural Gas Processing [Member] | Pipeline And Storage [Member]</t>
        </is>
      </c>
    </row>
    <row r="93">
      <c r="A93" s="3" t="inlineStr">
        <is>
          <t>Disaggregation of Revenue [Line Items]</t>
        </is>
      </c>
    </row>
    <row r="94">
      <c r="A94" s="4" t="inlineStr">
        <is>
          <t>Revenue from Contracts with Customers</t>
        </is>
      </c>
      <c r="B94" s="5" t="n">
        <v>0</v>
      </c>
      <c r="C94" s="5" t="n">
        <v>0</v>
      </c>
      <c r="D94" s="5" t="n">
        <v>0</v>
      </c>
      <c r="E94" s="5" t="n">
        <v>0</v>
      </c>
    </row>
    <row r="95">
      <c r="A95" s="4" t="inlineStr">
        <is>
          <t>Natural Gas Processing [Member] | Gathering [Member]</t>
        </is>
      </c>
    </row>
    <row r="96">
      <c r="A96" s="3" t="inlineStr">
        <is>
          <t>Disaggregation of Revenue [Line Items]</t>
        </is>
      </c>
    </row>
    <row r="97">
      <c r="A97" s="4" t="inlineStr">
        <is>
          <t>Revenue from Contracts with Customers</t>
        </is>
      </c>
      <c r="B97" s="5" t="n">
        <v>0</v>
      </c>
      <c r="C97" s="5" t="n">
        <v>0</v>
      </c>
      <c r="D97" s="5" t="n">
        <v>0</v>
      </c>
      <c r="E97" s="5" t="n">
        <v>0</v>
      </c>
    </row>
    <row r="98">
      <c r="A98" s="4" t="inlineStr">
        <is>
          <t>Natural Gas Processing [Member] | Utility [Member]</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Natural Gas Processing [Member] | All Other [Member]</t>
        </is>
      </c>
    </row>
    <row r="102">
      <c r="A102" s="3" t="inlineStr">
        <is>
          <t>Disaggregation of Revenue [Line Items]</t>
        </is>
      </c>
    </row>
    <row r="103">
      <c r="A103" s="4" t="inlineStr">
        <is>
          <t>Revenue from Contracts with Customers</t>
        </is>
      </c>
      <c r="B103" s="5" t="n">
        <v>0</v>
      </c>
      <c r="C103" s="5" t="n">
        <v>0</v>
      </c>
      <c r="D103" s="5" t="n">
        <v>0</v>
      </c>
      <c r="E103" s="5" t="n">
        <v>0</v>
      </c>
    </row>
    <row r="104">
      <c r="A104" s="4" t="inlineStr">
        <is>
          <t>Natural Gas Processing [Member] | Corporate And Intersegment Eliminations [Member]</t>
        </is>
      </c>
    </row>
    <row r="105">
      <c r="A105" s="3" t="inlineStr">
        <is>
          <t>Disaggregation of Revenue [Line Items]</t>
        </is>
      </c>
    </row>
    <row r="106">
      <c r="A106" s="4" t="inlineStr">
        <is>
          <t>Revenue from Contracts with Customers</t>
        </is>
      </c>
      <c r="B106" s="5" t="n">
        <v>0</v>
      </c>
      <c r="C106" s="5" t="n">
        <v>0</v>
      </c>
      <c r="D106" s="5" t="n">
        <v>0</v>
      </c>
      <c r="E106" s="5" t="n">
        <v>0</v>
      </c>
    </row>
    <row r="107">
      <c r="A107" s="4" t="inlineStr">
        <is>
          <t>Natural Gas Processing [Member] | Total Consolidated [Member]</t>
        </is>
      </c>
    </row>
    <row r="108">
      <c r="A108" s="3" t="inlineStr">
        <is>
          <t>Disaggregation of Revenue [Line Items]</t>
        </is>
      </c>
    </row>
    <row r="109">
      <c r="A109" s="4" t="inlineStr">
        <is>
          <t>Revenue from Contracts with Customers</t>
        </is>
      </c>
      <c r="B109" s="5" t="n">
        <v>435</v>
      </c>
      <c r="C109" s="5" t="n">
        <v>731</v>
      </c>
      <c r="D109" s="5" t="n">
        <v>1838</v>
      </c>
      <c r="E109" s="5" t="n">
        <v>2676</v>
      </c>
    </row>
    <row r="110">
      <c r="A110" s="4" t="inlineStr">
        <is>
          <t>Natural Gas Gathering Services [Member] | Exploration And Production [Member]</t>
        </is>
      </c>
    </row>
    <row r="111">
      <c r="A111" s="3" t="inlineStr">
        <is>
          <t>Disaggregation of Revenue [Line Items]</t>
        </is>
      </c>
    </row>
    <row r="112">
      <c r="A112" s="4" t="inlineStr">
        <is>
          <t>Revenue from Contracts with Customers</t>
        </is>
      </c>
      <c r="B112" s="5" t="n">
        <v>0</v>
      </c>
      <c r="C112" s="5" t="n">
        <v>0</v>
      </c>
      <c r="D112" s="5" t="n">
        <v>0</v>
      </c>
      <c r="E112" s="5" t="n">
        <v>0</v>
      </c>
    </row>
    <row r="113">
      <c r="A113" s="4" t="inlineStr">
        <is>
          <t>Natural Gas Gathering Services [Member] | Pipeline And Storage [Member]</t>
        </is>
      </c>
    </row>
    <row r="114">
      <c r="A114" s="3" t="inlineStr">
        <is>
          <t>Disaggregation of Revenue [Line Items]</t>
        </is>
      </c>
    </row>
    <row r="115">
      <c r="A115" s="4" t="inlineStr">
        <is>
          <t>Revenue from Contracts with Customers</t>
        </is>
      </c>
      <c r="B115" s="5" t="n">
        <v>0</v>
      </c>
      <c r="C115" s="5" t="n">
        <v>0</v>
      </c>
      <c r="D115" s="5" t="n">
        <v>0</v>
      </c>
      <c r="E115" s="5" t="n">
        <v>0</v>
      </c>
    </row>
    <row r="116">
      <c r="A116" s="4" t="inlineStr">
        <is>
          <t>Natural Gas Gathering Services [Member] | Gathering [Member]</t>
        </is>
      </c>
    </row>
    <row r="117">
      <c r="A117" s="3" t="inlineStr">
        <is>
          <t>Disaggregation of Revenue [Line Items]</t>
        </is>
      </c>
    </row>
    <row r="118">
      <c r="A118" s="4" t="inlineStr">
        <is>
          <t>Revenue from Contracts with Customers</t>
        </is>
      </c>
      <c r="B118" s="5" t="n">
        <v>33299</v>
      </c>
      <c r="C118" s="5" t="n">
        <v>32875</v>
      </c>
      <c r="D118" s="5" t="n">
        <v>103355</v>
      </c>
      <c r="E118" s="5" t="n">
        <v>91931</v>
      </c>
    </row>
    <row r="119">
      <c r="A119" s="4" t="inlineStr">
        <is>
          <t>Natural Gas Gathering Services [Member] | Utility [Member]</t>
        </is>
      </c>
    </row>
    <row r="120">
      <c r="A120" s="3" t="inlineStr">
        <is>
          <t>Disaggregation of Revenue [Line Items]</t>
        </is>
      </c>
    </row>
    <row r="121">
      <c r="A121" s="4" t="inlineStr">
        <is>
          <t>Revenue from Contracts with Customers</t>
        </is>
      </c>
      <c r="B121" s="5" t="n">
        <v>0</v>
      </c>
      <c r="C121" s="5" t="n">
        <v>0</v>
      </c>
      <c r="D121" s="5" t="n">
        <v>0</v>
      </c>
      <c r="E121" s="5" t="n">
        <v>0</v>
      </c>
    </row>
    <row r="122">
      <c r="A122" s="4" t="inlineStr">
        <is>
          <t>Natural Gas Gathering Services [Member] | All Other [Member]</t>
        </is>
      </c>
    </row>
    <row r="123">
      <c r="A123" s="3" t="inlineStr">
        <is>
          <t>Disaggregation of Revenue [Line Items]</t>
        </is>
      </c>
    </row>
    <row r="124">
      <c r="A124" s="4" t="inlineStr">
        <is>
          <t>Revenue from Contracts with Customers</t>
        </is>
      </c>
      <c r="B124" s="5" t="n">
        <v>0</v>
      </c>
      <c r="C124" s="5" t="n">
        <v>0</v>
      </c>
      <c r="D124" s="5" t="n">
        <v>0</v>
      </c>
      <c r="E124" s="5" t="n">
        <v>0</v>
      </c>
    </row>
    <row r="125">
      <c r="A125" s="4" t="inlineStr">
        <is>
          <t>Natural Gas Gathering Services [Member] | Corporate And Intersegment Eliminations [Member]</t>
        </is>
      </c>
    </row>
    <row r="126">
      <c r="A126" s="3" t="inlineStr">
        <is>
          <t>Disaggregation of Revenue [Line Items]</t>
        </is>
      </c>
    </row>
    <row r="127">
      <c r="A127" s="4" t="inlineStr">
        <is>
          <t>Revenue from Contracts with Customers</t>
        </is>
      </c>
      <c r="B127" s="5" t="n">
        <v>-33299</v>
      </c>
      <c r="C127" s="5" t="n">
        <v>-32875</v>
      </c>
      <c r="D127" s="5" t="n">
        <v>-103355</v>
      </c>
      <c r="E127" s="5" t="n">
        <v>-91931</v>
      </c>
    </row>
    <row r="128">
      <c r="A128" s="4" t="inlineStr">
        <is>
          <t>Natural Gas Gathering Services [Member] | Total Consolidated [Member]</t>
        </is>
      </c>
    </row>
    <row r="129">
      <c r="A129" s="3" t="inlineStr">
        <is>
          <t>Disaggregation of Revenue [Line Items]</t>
        </is>
      </c>
    </row>
    <row r="130">
      <c r="A130" s="4" t="inlineStr">
        <is>
          <t>Revenue from Contracts with Customers</t>
        </is>
      </c>
      <c r="B130" s="5" t="n">
        <v>0</v>
      </c>
      <c r="C130" s="5" t="n">
        <v>0</v>
      </c>
      <c r="D130" s="5" t="n">
        <v>0</v>
      </c>
      <c r="E130" s="5" t="n">
        <v>0</v>
      </c>
    </row>
    <row r="131">
      <c r="A131" s="4" t="inlineStr">
        <is>
          <t>Natural Gas Transportation Service [Member] | Exploration And Production [Member]</t>
        </is>
      </c>
    </row>
    <row r="132">
      <c r="A132" s="3" t="inlineStr">
        <is>
          <t>Disaggregation of Revenue [Line Items]</t>
        </is>
      </c>
    </row>
    <row r="133">
      <c r="A133" s="4" t="inlineStr">
        <is>
          <t>Revenue from Contracts with Customers</t>
        </is>
      </c>
      <c r="B133" s="5" t="n">
        <v>0</v>
      </c>
      <c r="C133" s="5" t="n">
        <v>0</v>
      </c>
      <c r="D133" s="5" t="n">
        <v>0</v>
      </c>
      <c r="E133" s="5" t="n">
        <v>0</v>
      </c>
    </row>
    <row r="134">
      <c r="A134" s="4" t="inlineStr">
        <is>
          <t>Natural Gas Transportation Service [Member] | Pipeline And Storage [Member]</t>
        </is>
      </c>
    </row>
    <row r="135">
      <c r="A135" s="3" t="inlineStr">
        <is>
          <t>Disaggregation of Revenue [Line Items]</t>
        </is>
      </c>
    </row>
    <row r="136">
      <c r="A136" s="4" t="inlineStr">
        <is>
          <t>Revenue from Contracts with Customers</t>
        </is>
      </c>
      <c r="B136" s="5" t="n">
        <v>57563</v>
      </c>
      <c r="C136" s="5" t="n">
        <v>50001</v>
      </c>
      <c r="D136" s="5" t="n">
        <v>169469</v>
      </c>
      <c r="E136" s="5" t="n">
        <v>158376</v>
      </c>
    </row>
    <row r="137">
      <c r="A137" s="4" t="inlineStr">
        <is>
          <t>Natural Gas Transportation Service [Member] | Gathering [Member]</t>
        </is>
      </c>
    </row>
    <row r="138">
      <c r="A138" s="3" t="inlineStr">
        <is>
          <t>Disaggregation of Revenue [Line Items]</t>
        </is>
      </c>
    </row>
    <row r="139">
      <c r="A139" s="4" t="inlineStr">
        <is>
          <t>Revenue from Contracts with Customers</t>
        </is>
      </c>
      <c r="B139" s="5" t="n">
        <v>0</v>
      </c>
      <c r="C139" s="5" t="n">
        <v>0</v>
      </c>
      <c r="D139" s="5" t="n">
        <v>0</v>
      </c>
      <c r="E139" s="5" t="n">
        <v>0</v>
      </c>
    </row>
    <row r="140">
      <c r="A140" s="4" t="inlineStr">
        <is>
          <t>Natural Gas Transportation Service [Member] | Utility [Member]</t>
        </is>
      </c>
    </row>
    <row r="141">
      <c r="A141" s="3" t="inlineStr">
        <is>
          <t>Disaggregation of Revenue [Line Items]</t>
        </is>
      </c>
    </row>
    <row r="142">
      <c r="A142" s="4" t="inlineStr">
        <is>
          <t>Revenue from Contracts with Customers</t>
        </is>
      </c>
      <c r="B142" s="5" t="n">
        <v>22473</v>
      </c>
      <c r="C142" s="5" t="n">
        <v>23010</v>
      </c>
      <c r="D142" s="5" t="n">
        <v>95112</v>
      </c>
      <c r="E142" s="5" t="n">
        <v>103723</v>
      </c>
    </row>
    <row r="143">
      <c r="A143" s="4" t="inlineStr">
        <is>
          <t>Natural Gas Transportation Service [Member] | All Other [Member]</t>
        </is>
      </c>
    </row>
    <row r="144">
      <c r="A144" s="3" t="inlineStr">
        <is>
          <t>Disaggregation of Revenue [Line Items]</t>
        </is>
      </c>
    </row>
    <row r="145">
      <c r="A145" s="4" t="inlineStr">
        <is>
          <t>Revenue from Contracts with Customers</t>
        </is>
      </c>
      <c r="B145" s="5" t="n">
        <v>0</v>
      </c>
      <c r="C145" s="5" t="n">
        <v>0</v>
      </c>
      <c r="D145" s="5" t="n">
        <v>0</v>
      </c>
      <c r="E145" s="5" t="n">
        <v>0</v>
      </c>
    </row>
    <row r="146">
      <c r="A146" s="4" t="inlineStr">
        <is>
          <t>Natural Gas Transportation Service [Member] | Corporate And Intersegment Eliminations [Member]</t>
        </is>
      </c>
    </row>
    <row r="147">
      <c r="A147" s="3" t="inlineStr">
        <is>
          <t>Disaggregation of Revenue [Line Items]</t>
        </is>
      </c>
    </row>
    <row r="148">
      <c r="A148" s="4" t="inlineStr">
        <is>
          <t>Revenue from Contracts with Customers</t>
        </is>
      </c>
      <c r="B148" s="5" t="n">
        <v>-20445</v>
      </c>
      <c r="C148" s="5" t="n">
        <v>-17672</v>
      </c>
      <c r="D148" s="5" t="n">
        <v>-59408</v>
      </c>
      <c r="E148" s="5" t="n">
        <v>-54556</v>
      </c>
    </row>
    <row r="149">
      <c r="A149" s="4" t="inlineStr">
        <is>
          <t>Natural Gas Transportation Service [Member] | Total Consolidated [Member]</t>
        </is>
      </c>
    </row>
    <row r="150">
      <c r="A150" s="3" t="inlineStr">
        <is>
          <t>Disaggregation of Revenue [Line Items]</t>
        </is>
      </c>
    </row>
    <row r="151">
      <c r="A151" s="4" t="inlineStr">
        <is>
          <t>Revenue from Contracts with Customers</t>
        </is>
      </c>
      <c r="B151" s="5" t="n">
        <v>59591</v>
      </c>
      <c r="C151" s="5" t="n">
        <v>55339</v>
      </c>
      <c r="D151" s="5" t="n">
        <v>205173</v>
      </c>
      <c r="E151" s="5" t="n">
        <v>207543</v>
      </c>
    </row>
    <row r="152">
      <c r="A152" s="4" t="inlineStr">
        <is>
          <t>Natural Gas Storage Service [Member] | Exploration And Production [Member]</t>
        </is>
      </c>
    </row>
    <row r="153">
      <c r="A153" s="3" t="inlineStr">
        <is>
          <t>Disaggregation of Revenue [Line Items]</t>
        </is>
      </c>
    </row>
    <row r="154">
      <c r="A154" s="4" t="inlineStr">
        <is>
          <t>Revenue from Contracts with Customers</t>
        </is>
      </c>
      <c r="B154" s="5" t="n">
        <v>0</v>
      </c>
      <c r="C154" s="5" t="n">
        <v>0</v>
      </c>
      <c r="D154" s="5" t="n">
        <v>0</v>
      </c>
      <c r="E154" s="5" t="n">
        <v>0</v>
      </c>
    </row>
    <row r="155">
      <c r="A155" s="4" t="inlineStr">
        <is>
          <t>Natural Gas Storage Service [Member] | Pipeline And Storage [Member]</t>
        </is>
      </c>
    </row>
    <row r="156">
      <c r="A156" s="3" t="inlineStr">
        <is>
          <t>Disaggregation of Revenue [Line Items]</t>
        </is>
      </c>
    </row>
    <row r="157">
      <c r="A157" s="4" t="inlineStr">
        <is>
          <t>Revenue from Contracts with Customers</t>
        </is>
      </c>
      <c r="B157" s="5" t="n">
        <v>20016</v>
      </c>
      <c r="C157" s="5" t="n">
        <v>18598</v>
      </c>
      <c r="D157" s="5" t="n">
        <v>58966</v>
      </c>
      <c r="E157" s="5" t="n">
        <v>56887</v>
      </c>
    </row>
    <row r="158">
      <c r="A158" s="4" t="inlineStr">
        <is>
          <t>Natural Gas Storage Service [Member] | Gathering [Member]</t>
        </is>
      </c>
    </row>
    <row r="159">
      <c r="A159" s="3" t="inlineStr">
        <is>
          <t>Disaggregation of Revenue [Line Items]</t>
        </is>
      </c>
    </row>
    <row r="160">
      <c r="A160" s="4" t="inlineStr">
        <is>
          <t>Revenue from Contracts with Customers</t>
        </is>
      </c>
      <c r="B160" s="5" t="n">
        <v>0</v>
      </c>
      <c r="C160" s="5" t="n">
        <v>0</v>
      </c>
      <c r="D160" s="5" t="n">
        <v>0</v>
      </c>
      <c r="E160" s="5" t="n">
        <v>0</v>
      </c>
    </row>
    <row r="161">
      <c r="A161" s="4" t="inlineStr">
        <is>
          <t>Natural Gas Storage Service [Member] | Utility [Member]</t>
        </is>
      </c>
    </row>
    <row r="162">
      <c r="A162" s="3" t="inlineStr">
        <is>
          <t>Disaggregation of Revenue [Line Items]</t>
        </is>
      </c>
    </row>
    <row r="163">
      <c r="A163" s="4" t="inlineStr">
        <is>
          <t>Revenue from Contracts with Customers</t>
        </is>
      </c>
      <c r="B163" s="5" t="n">
        <v>0</v>
      </c>
      <c r="C163" s="5" t="n">
        <v>0</v>
      </c>
      <c r="D163" s="5" t="n">
        <v>0</v>
      </c>
      <c r="E163" s="5" t="n">
        <v>0</v>
      </c>
    </row>
    <row r="164">
      <c r="A164" s="4" t="inlineStr">
        <is>
          <t>Natural Gas Storage Service [Member] | All Other [Member]</t>
        </is>
      </c>
    </row>
    <row r="165">
      <c r="A165" s="3" t="inlineStr">
        <is>
          <t>Disaggregation of Revenue [Line Items]</t>
        </is>
      </c>
    </row>
    <row r="166">
      <c r="A166" s="4" t="inlineStr">
        <is>
          <t>Revenue from Contracts with Customers</t>
        </is>
      </c>
      <c r="B166" s="5" t="n">
        <v>0</v>
      </c>
      <c r="C166" s="5" t="n">
        <v>0</v>
      </c>
      <c r="D166" s="5" t="n">
        <v>0</v>
      </c>
      <c r="E166" s="5" t="n">
        <v>0</v>
      </c>
    </row>
    <row r="167">
      <c r="A167" s="4" t="inlineStr">
        <is>
          <t>Natural Gas Storage Service [Member] | Corporate And Intersegment Eliminations [Member]</t>
        </is>
      </c>
    </row>
    <row r="168">
      <c r="A168" s="3" t="inlineStr">
        <is>
          <t>Disaggregation of Revenue [Line Items]</t>
        </is>
      </c>
    </row>
    <row r="169">
      <c r="A169" s="4" t="inlineStr">
        <is>
          <t>Revenue from Contracts with Customers</t>
        </is>
      </c>
      <c r="B169" s="5" t="n">
        <v>-8802</v>
      </c>
      <c r="C169" s="5" t="n">
        <v>-8060</v>
      </c>
      <c r="D169" s="5" t="n">
        <v>-25881</v>
      </c>
      <c r="E169" s="5" t="n">
        <v>-24367</v>
      </c>
    </row>
    <row r="170">
      <c r="A170" s="4" t="inlineStr">
        <is>
          <t>Natural Gas Storage Service [Member] | Total Consolidated [Member]</t>
        </is>
      </c>
    </row>
    <row r="171">
      <c r="A171" s="3" t="inlineStr">
        <is>
          <t>Disaggregation of Revenue [Line Items]</t>
        </is>
      </c>
    </row>
    <row r="172">
      <c r="A172" s="4" t="inlineStr">
        <is>
          <t>Revenue from Contracts with Customers</t>
        </is>
      </c>
      <c r="B172" s="5" t="n">
        <v>11214</v>
      </c>
      <c r="C172" s="5" t="n">
        <v>10538</v>
      </c>
      <c r="D172" s="5" t="n">
        <v>33085</v>
      </c>
      <c r="E172" s="5" t="n">
        <v>32520</v>
      </c>
    </row>
    <row r="173">
      <c r="A173" s="4" t="inlineStr">
        <is>
          <t>Natural Gas Residential Sales [Member] | Exploration And Production [Member]</t>
        </is>
      </c>
    </row>
    <row r="174">
      <c r="A174" s="3" t="inlineStr">
        <is>
          <t>Disaggregation of Revenue [Line Items]</t>
        </is>
      </c>
    </row>
    <row r="175">
      <c r="A175" s="4" t="inlineStr">
        <is>
          <t>Revenue from Contracts with Customers</t>
        </is>
      </c>
      <c r="B175" s="5" t="n">
        <v>0</v>
      </c>
      <c r="C175" s="5" t="n">
        <v>0</v>
      </c>
      <c r="D175" s="5" t="n">
        <v>0</v>
      </c>
      <c r="E175" s="5" t="n">
        <v>0</v>
      </c>
    </row>
    <row r="176">
      <c r="A176" s="4" t="inlineStr">
        <is>
          <t>Natural Gas Residential Sales [Member] | Pipeline And Storage [Member]</t>
        </is>
      </c>
    </row>
    <row r="177">
      <c r="A177" s="3" t="inlineStr">
        <is>
          <t>Disaggregation of Revenue [Line Items]</t>
        </is>
      </c>
    </row>
    <row r="178">
      <c r="A178" s="4" t="inlineStr">
        <is>
          <t>Revenue from Contracts with Customers</t>
        </is>
      </c>
      <c r="B178" s="5" t="n">
        <v>0</v>
      </c>
      <c r="C178" s="5" t="n">
        <v>0</v>
      </c>
      <c r="D178" s="5" t="n">
        <v>0</v>
      </c>
      <c r="E178" s="5" t="n">
        <v>0</v>
      </c>
    </row>
    <row r="179">
      <c r="A179" s="4" t="inlineStr">
        <is>
          <t>Natural Gas Residential Sales [Member] | Gathering [Member]</t>
        </is>
      </c>
    </row>
    <row r="180">
      <c r="A180" s="3" t="inlineStr">
        <is>
          <t>Disaggregation of Revenue [Line Items]</t>
        </is>
      </c>
    </row>
    <row r="181">
      <c r="A181" s="4" t="inlineStr">
        <is>
          <t>Revenue from Contracts with Customers</t>
        </is>
      </c>
      <c r="B181" s="5" t="n">
        <v>0</v>
      </c>
      <c r="C181" s="5" t="n">
        <v>0</v>
      </c>
      <c r="D181" s="5" t="n">
        <v>0</v>
      </c>
      <c r="E181" s="5" t="n">
        <v>0</v>
      </c>
    </row>
    <row r="182">
      <c r="A182" s="4" t="inlineStr">
        <is>
          <t>Natural Gas Residential Sales [Member] | Utility [Member]</t>
        </is>
      </c>
    </row>
    <row r="183">
      <c r="A183" s="3" t="inlineStr">
        <is>
          <t>Disaggregation of Revenue [Line Items]</t>
        </is>
      </c>
    </row>
    <row r="184">
      <c r="A184" s="4" t="inlineStr">
        <is>
          <t>Revenue from Contracts with Customers</t>
        </is>
      </c>
      <c r="B184" s="5" t="n">
        <v>93853</v>
      </c>
      <c r="C184" s="5" t="n">
        <v>96146</v>
      </c>
      <c r="D184" s="5" t="n">
        <v>423547</v>
      </c>
      <c r="E184" s="5" t="n">
        <v>492267</v>
      </c>
    </row>
    <row r="185">
      <c r="A185" s="4" t="inlineStr">
        <is>
          <t>Natural Gas Residential Sales [Member] | All Other [Member]</t>
        </is>
      </c>
    </row>
    <row r="186">
      <c r="A186" s="3" t="inlineStr">
        <is>
          <t>Disaggregation of Revenue [Line Items]</t>
        </is>
      </c>
    </row>
    <row r="187">
      <c r="A187" s="4" t="inlineStr">
        <is>
          <t>Revenue from Contracts with Customers</t>
        </is>
      </c>
      <c r="B187" s="5" t="n">
        <v>0</v>
      </c>
      <c r="C187" s="5" t="n">
        <v>0</v>
      </c>
      <c r="D187" s="5" t="n">
        <v>0</v>
      </c>
      <c r="E187" s="5" t="n">
        <v>0</v>
      </c>
    </row>
    <row r="188">
      <c r="A188" s="4" t="inlineStr">
        <is>
          <t>Natural Gas Residential Sales [Member] | Corporate And Intersegment Eliminations [Member]</t>
        </is>
      </c>
    </row>
    <row r="189">
      <c r="A189" s="3" t="inlineStr">
        <is>
          <t>Disaggregation of Revenue [Line Items]</t>
        </is>
      </c>
    </row>
    <row r="190">
      <c r="A190" s="4" t="inlineStr">
        <is>
          <t>Revenue from Contracts with Customers</t>
        </is>
      </c>
      <c r="B190" s="5" t="n">
        <v>0</v>
      </c>
      <c r="C190" s="5" t="n">
        <v>0</v>
      </c>
      <c r="D190" s="5" t="n">
        <v>0</v>
      </c>
      <c r="E190" s="5" t="n">
        <v>0</v>
      </c>
    </row>
    <row r="191">
      <c r="A191" s="4" t="inlineStr">
        <is>
          <t>Natural Gas Residential Sales [Member] | Total Consolidated [Member]</t>
        </is>
      </c>
    </row>
    <row r="192">
      <c r="A192" s="3" t="inlineStr">
        <is>
          <t>Disaggregation of Revenue [Line Items]</t>
        </is>
      </c>
    </row>
    <row r="193">
      <c r="A193" s="4" t="inlineStr">
        <is>
          <t>Revenue from Contracts with Customers</t>
        </is>
      </c>
      <c r="B193" s="5" t="n">
        <v>93853</v>
      </c>
      <c r="C193" s="5" t="n">
        <v>96146</v>
      </c>
      <c r="D193" s="5" t="n">
        <v>423547</v>
      </c>
      <c r="E193" s="5" t="n">
        <v>492267</v>
      </c>
    </row>
    <row r="194">
      <c r="A194" s="4" t="inlineStr">
        <is>
          <t>Natural Gas Commercial Sales [Member] | Exploration And Production [Member]</t>
        </is>
      </c>
    </row>
    <row r="195">
      <c r="A195" s="3" t="inlineStr">
        <is>
          <t>Disaggregation of Revenue [Line Items]</t>
        </is>
      </c>
    </row>
    <row r="196">
      <c r="A196" s="4" t="inlineStr">
        <is>
          <t>Revenue from Contracts with Customers</t>
        </is>
      </c>
      <c r="B196" s="5" t="n">
        <v>0</v>
      </c>
      <c r="C196" s="5" t="n">
        <v>0</v>
      </c>
      <c r="D196" s="5" t="n">
        <v>0</v>
      </c>
      <c r="E196" s="5" t="n">
        <v>0</v>
      </c>
    </row>
    <row r="197">
      <c r="A197" s="4" t="inlineStr">
        <is>
          <t>Natural Gas Commercial Sales [Member] | Pipeline And Storage [Member]</t>
        </is>
      </c>
    </row>
    <row r="198">
      <c r="A198" s="3" t="inlineStr">
        <is>
          <t>Disaggregation of Revenue [Line Items]</t>
        </is>
      </c>
    </row>
    <row r="199">
      <c r="A199" s="4" t="inlineStr">
        <is>
          <t>Revenue from Contracts with Customers</t>
        </is>
      </c>
      <c r="B199" s="5" t="n">
        <v>0</v>
      </c>
      <c r="C199" s="5" t="n">
        <v>0</v>
      </c>
      <c r="D199" s="5" t="n">
        <v>0</v>
      </c>
      <c r="E199" s="5" t="n">
        <v>0</v>
      </c>
    </row>
    <row r="200">
      <c r="A200" s="4" t="inlineStr">
        <is>
          <t>Natural Gas Commercial Sales [Member] | Gathering [Member]</t>
        </is>
      </c>
    </row>
    <row r="201">
      <c r="A201" s="3" t="inlineStr">
        <is>
          <t>Disaggregation of Revenue [Line Items]</t>
        </is>
      </c>
    </row>
    <row r="202">
      <c r="A202" s="4" t="inlineStr">
        <is>
          <t>Revenue from Contracts with Customers</t>
        </is>
      </c>
      <c r="B202" s="5" t="n">
        <v>0</v>
      </c>
      <c r="C202" s="5" t="n">
        <v>0</v>
      </c>
      <c r="D202" s="5" t="n">
        <v>0</v>
      </c>
      <c r="E202" s="5" t="n">
        <v>0</v>
      </c>
    </row>
    <row r="203">
      <c r="A203" s="4" t="inlineStr">
        <is>
          <t>Natural Gas Commercial Sales [Member] | Utility [Member]</t>
        </is>
      </c>
    </row>
    <row r="204">
      <c r="A204" s="3" t="inlineStr">
        <is>
          <t>Disaggregation of Revenue [Line Items]</t>
        </is>
      </c>
    </row>
    <row r="205">
      <c r="A205" s="4" t="inlineStr">
        <is>
          <t>Revenue from Contracts with Customers</t>
        </is>
      </c>
      <c r="B205" s="5" t="n">
        <v>10264</v>
      </c>
      <c r="C205" s="5" t="n">
        <v>12107</v>
      </c>
      <c r="D205" s="5" t="n">
        <v>56401</v>
      </c>
      <c r="E205" s="5" t="n">
        <v>68408</v>
      </c>
    </row>
    <row r="206">
      <c r="A206" s="4" t="inlineStr">
        <is>
          <t>Natural Gas Commercial Sales [Member] | All Other [Member]</t>
        </is>
      </c>
    </row>
    <row r="207">
      <c r="A207" s="3" t="inlineStr">
        <is>
          <t>Disaggregation of Revenue [Line Items]</t>
        </is>
      </c>
    </row>
    <row r="208">
      <c r="A208" s="4" t="inlineStr">
        <is>
          <t>Revenue from Contracts with Customers</t>
        </is>
      </c>
      <c r="B208" s="5" t="n">
        <v>0</v>
      </c>
      <c r="C208" s="5" t="n">
        <v>0</v>
      </c>
      <c r="D208" s="5" t="n">
        <v>0</v>
      </c>
      <c r="E208" s="5" t="n">
        <v>0</v>
      </c>
    </row>
    <row r="209">
      <c r="A209" s="4" t="inlineStr">
        <is>
          <t>Natural Gas Commercial Sales [Member] | Corporate And Intersegment Eliminations [Member]</t>
        </is>
      </c>
    </row>
    <row r="210">
      <c r="A210" s="3" t="inlineStr">
        <is>
          <t>Disaggregation of Revenue [Line Items]</t>
        </is>
      </c>
    </row>
    <row r="211">
      <c r="A211" s="4" t="inlineStr">
        <is>
          <t>Revenue from Contracts with Customers</t>
        </is>
      </c>
      <c r="B211" s="5" t="n">
        <v>0</v>
      </c>
      <c r="C211" s="5" t="n">
        <v>0</v>
      </c>
      <c r="D211" s="5" t="n">
        <v>0</v>
      </c>
      <c r="E211" s="5" t="n">
        <v>0</v>
      </c>
    </row>
    <row r="212">
      <c r="A212" s="4" t="inlineStr">
        <is>
          <t>Natural Gas Commercial Sales [Member] | Total Consolidated [Member]</t>
        </is>
      </c>
    </row>
    <row r="213">
      <c r="A213" s="3" t="inlineStr">
        <is>
          <t>Disaggregation of Revenue [Line Items]</t>
        </is>
      </c>
    </row>
    <row r="214">
      <c r="A214" s="4" t="inlineStr">
        <is>
          <t>Revenue from Contracts with Customers</t>
        </is>
      </c>
      <c r="B214" s="5" t="n">
        <v>10264</v>
      </c>
      <c r="C214" s="5" t="n">
        <v>12107</v>
      </c>
      <c r="D214" s="5" t="n">
        <v>56401</v>
      </c>
      <c r="E214" s="5" t="n">
        <v>68408</v>
      </c>
    </row>
    <row r="215">
      <c r="A215" s="4" t="inlineStr">
        <is>
          <t>Natural Gas Industrial Sales [Member] | Exploration And Production [Member]</t>
        </is>
      </c>
    </row>
    <row r="216">
      <c r="A216" s="3" t="inlineStr">
        <is>
          <t>Disaggregation of Revenue [Line Items]</t>
        </is>
      </c>
    </row>
    <row r="217">
      <c r="A217" s="4" t="inlineStr">
        <is>
          <t>Revenue from Contracts with Customers</t>
        </is>
      </c>
      <c r="B217" s="5" t="n">
        <v>0</v>
      </c>
      <c r="C217" s="5" t="n">
        <v>0</v>
      </c>
      <c r="D217" s="5" t="n">
        <v>0</v>
      </c>
      <c r="E217" s="5" t="n">
        <v>0</v>
      </c>
    </row>
    <row r="218">
      <c r="A218" s="4" t="inlineStr">
        <is>
          <t>Natural Gas Industrial Sales [Member] | Pipeline And Storage [Member]</t>
        </is>
      </c>
    </row>
    <row r="219">
      <c r="A219" s="3" t="inlineStr">
        <is>
          <t>Disaggregation of Revenue [Line Items]</t>
        </is>
      </c>
    </row>
    <row r="220">
      <c r="A220" s="4" t="inlineStr">
        <is>
          <t>Revenue from Contracts with Customers</t>
        </is>
      </c>
      <c r="B220" s="5" t="n">
        <v>0</v>
      </c>
      <c r="C220" s="5" t="n">
        <v>0</v>
      </c>
      <c r="D220" s="5" t="n">
        <v>0</v>
      </c>
      <c r="E220" s="5" t="n">
        <v>0</v>
      </c>
    </row>
    <row r="221">
      <c r="A221" s="4" t="inlineStr">
        <is>
          <t>Natural Gas Industrial Sales [Member] | Gathering [Member]</t>
        </is>
      </c>
    </row>
    <row r="222">
      <c r="A222" s="3" t="inlineStr">
        <is>
          <t>Disaggregation of Revenue [Line Items]</t>
        </is>
      </c>
    </row>
    <row r="223">
      <c r="A223" s="4" t="inlineStr">
        <is>
          <t>Revenue from Contracts with Customers</t>
        </is>
      </c>
      <c r="B223" s="5" t="n">
        <v>0</v>
      </c>
      <c r="C223" s="5" t="n">
        <v>0</v>
      </c>
      <c r="D223" s="5" t="n">
        <v>0</v>
      </c>
      <c r="E223" s="5" t="n">
        <v>0</v>
      </c>
    </row>
    <row r="224">
      <c r="A224" s="4" t="inlineStr">
        <is>
          <t>Natural Gas Industrial Sales [Member] | Utility [Member]</t>
        </is>
      </c>
    </row>
    <row r="225">
      <c r="A225" s="3" t="inlineStr">
        <is>
          <t>Disaggregation of Revenue [Line Items]</t>
        </is>
      </c>
    </row>
    <row r="226">
      <c r="A226" s="4" t="inlineStr">
        <is>
          <t>Revenue from Contracts with Customers</t>
        </is>
      </c>
      <c r="B226" s="5" t="n">
        <v>616</v>
      </c>
      <c r="C226" s="5" t="n">
        <v>1032</v>
      </c>
      <c r="D226" s="5" t="n">
        <v>3029</v>
      </c>
      <c r="E226" s="5" t="n">
        <v>4400</v>
      </c>
    </row>
    <row r="227">
      <c r="A227" s="4" t="inlineStr">
        <is>
          <t>Natural Gas Industrial Sales [Member] | All Other [Member]</t>
        </is>
      </c>
    </row>
    <row r="228">
      <c r="A228" s="3" t="inlineStr">
        <is>
          <t>Disaggregation of Revenue [Line Items]</t>
        </is>
      </c>
    </row>
    <row r="229">
      <c r="A229" s="4" t="inlineStr">
        <is>
          <t>Revenue from Contracts with Customers</t>
        </is>
      </c>
      <c r="B229" s="5" t="n">
        <v>0</v>
      </c>
      <c r="C229" s="5" t="n">
        <v>0</v>
      </c>
      <c r="D229" s="5" t="n">
        <v>0</v>
      </c>
      <c r="E229" s="5" t="n">
        <v>0</v>
      </c>
    </row>
    <row r="230">
      <c r="A230" s="4" t="inlineStr">
        <is>
          <t>Natural Gas Industrial Sales [Member] | Corporate And Intersegment Eliminations [Member]</t>
        </is>
      </c>
    </row>
    <row r="231">
      <c r="A231" s="3" t="inlineStr">
        <is>
          <t>Disaggregation of Revenue [Line Items]</t>
        </is>
      </c>
    </row>
    <row r="232">
      <c r="A232" s="4" t="inlineStr">
        <is>
          <t>Revenue from Contracts with Customers</t>
        </is>
      </c>
      <c r="B232" s="5" t="n">
        <v>0</v>
      </c>
      <c r="C232" s="5" t="n">
        <v>0</v>
      </c>
      <c r="D232" s="5" t="n">
        <v>0</v>
      </c>
      <c r="E232" s="5" t="n">
        <v>0</v>
      </c>
    </row>
    <row r="233">
      <c r="A233" s="4" t="inlineStr">
        <is>
          <t>Natural Gas Industrial Sales [Member] | Total Consolidated [Member]</t>
        </is>
      </c>
    </row>
    <row r="234">
      <c r="A234" s="3" t="inlineStr">
        <is>
          <t>Disaggregation of Revenue [Line Items]</t>
        </is>
      </c>
    </row>
    <row r="235">
      <c r="A235" s="4" t="inlineStr">
        <is>
          <t>Revenue from Contracts with Customers</t>
        </is>
      </c>
      <c r="B235" s="5" t="n">
        <v>616</v>
      </c>
      <c r="C235" s="5" t="n">
        <v>1032</v>
      </c>
      <c r="D235" s="5" t="n">
        <v>3029</v>
      </c>
      <c r="E235" s="5" t="n">
        <v>4400</v>
      </c>
    </row>
    <row r="236">
      <c r="A236" s="4" t="inlineStr">
        <is>
          <t>Natural Gas Marketing [Member] | Exploration And Production [Member]</t>
        </is>
      </c>
    </row>
    <row r="237">
      <c r="A237" s="3" t="inlineStr">
        <is>
          <t>Disaggregation of Revenue [Line Items]</t>
        </is>
      </c>
    </row>
    <row r="238">
      <c r="A238" s="4" t="inlineStr">
        <is>
          <t>Revenue from Contracts with Customers</t>
        </is>
      </c>
      <c r="B238" s="5" t="n">
        <v>0</v>
      </c>
      <c r="C238" s="5" t="n">
        <v>0</v>
      </c>
      <c r="D238" s="5" t="n">
        <v>0</v>
      </c>
      <c r="E238" s="5" t="n">
        <v>0</v>
      </c>
    </row>
    <row r="239">
      <c r="A239" s="4" t="inlineStr">
        <is>
          <t>Natural Gas Marketing [Member] | Pipeline And Storage [Member]</t>
        </is>
      </c>
    </row>
    <row r="240">
      <c r="A240" s="3" t="inlineStr">
        <is>
          <t>Disaggregation of Revenue [Line Items]</t>
        </is>
      </c>
    </row>
    <row r="241">
      <c r="A241" s="4" t="inlineStr">
        <is>
          <t>Revenue from Contracts with Customers</t>
        </is>
      </c>
      <c r="B241" s="5" t="n">
        <v>0</v>
      </c>
      <c r="C241" s="5" t="n">
        <v>0</v>
      </c>
      <c r="D241" s="5" t="n">
        <v>0</v>
      </c>
      <c r="E241" s="5" t="n">
        <v>0</v>
      </c>
    </row>
    <row r="242">
      <c r="A242" s="4" t="inlineStr">
        <is>
          <t>Natural Gas Marketing [Member] | Gathering [Member]</t>
        </is>
      </c>
    </row>
    <row r="243">
      <c r="A243" s="3" t="inlineStr">
        <is>
          <t>Disaggregation of Revenue [Line Items]</t>
        </is>
      </c>
    </row>
    <row r="244">
      <c r="A244" s="4" t="inlineStr">
        <is>
          <t>Revenue from Contracts with Customers</t>
        </is>
      </c>
      <c r="B244" s="5" t="n">
        <v>0</v>
      </c>
      <c r="C244" s="5" t="n">
        <v>0</v>
      </c>
      <c r="D244" s="5" t="n">
        <v>0</v>
      </c>
      <c r="E244" s="5" t="n">
        <v>0</v>
      </c>
    </row>
    <row r="245">
      <c r="A245" s="4" t="inlineStr">
        <is>
          <t>Natural Gas Marketing [Member] | Utility [Member]</t>
        </is>
      </c>
    </row>
    <row r="246">
      <c r="A246" s="3" t="inlineStr">
        <is>
          <t>Disaggregation of Revenue [Line Items]</t>
        </is>
      </c>
    </row>
    <row r="247">
      <c r="A247" s="4" t="inlineStr">
        <is>
          <t>Revenue from Contracts with Customers</t>
        </is>
      </c>
      <c r="B247" s="5" t="n">
        <v>0</v>
      </c>
      <c r="C247" s="5" t="n">
        <v>0</v>
      </c>
      <c r="D247" s="5" t="n">
        <v>0</v>
      </c>
      <c r="E247" s="5" t="n">
        <v>0</v>
      </c>
    </row>
    <row r="248">
      <c r="A248" s="4" t="inlineStr">
        <is>
          <t>Natural Gas Marketing [Member] | All Other [Member]</t>
        </is>
      </c>
    </row>
    <row r="249">
      <c r="A249" s="3" t="inlineStr">
        <is>
          <t>Disaggregation of Revenue [Line Items]</t>
        </is>
      </c>
    </row>
    <row r="250">
      <c r="A250" s="4" t="inlineStr">
        <is>
          <t>Revenue from Contracts with Customers</t>
        </is>
      </c>
      <c r="B250" s="5" t="n">
        <v>19149</v>
      </c>
      <c r="C250" s="5" t="n">
        <v>22212</v>
      </c>
      <c r="D250" s="5" t="n">
        <v>89662</v>
      </c>
      <c r="E250" s="5" t="n">
        <v>130015</v>
      </c>
    </row>
    <row r="251">
      <c r="A251" s="4" t="inlineStr">
        <is>
          <t>Natural Gas Marketing [Member] | Corporate And Intersegment Eliminations [Member]</t>
        </is>
      </c>
    </row>
    <row r="252">
      <c r="A252" s="3" t="inlineStr">
        <is>
          <t>Disaggregation of Revenue [Line Items]</t>
        </is>
      </c>
    </row>
    <row r="253">
      <c r="A253" s="4" t="inlineStr">
        <is>
          <t>Revenue from Contracts with Customers</t>
        </is>
      </c>
      <c r="B253" s="5" t="n">
        <v>-341</v>
      </c>
      <c r="C253" s="5" t="n">
        <v>-681</v>
      </c>
      <c r="D253" s="5" t="n">
        <v>-598</v>
      </c>
      <c r="E253" s="5" t="n">
        <v>-1056</v>
      </c>
    </row>
    <row r="254">
      <c r="A254" s="4" t="inlineStr">
        <is>
          <t>Natural Gas Marketing [Member] | Total Consolidated [Member]</t>
        </is>
      </c>
    </row>
    <row r="255">
      <c r="A255" s="3" t="inlineStr">
        <is>
          <t>Disaggregation of Revenue [Line Items]</t>
        </is>
      </c>
    </row>
    <row r="256">
      <c r="A256" s="4" t="inlineStr">
        <is>
          <t>Revenue from Contracts with Customers</t>
        </is>
      </c>
      <c r="B256" s="5" t="n">
        <v>18808</v>
      </c>
      <c r="C256" s="5" t="n">
        <v>21531</v>
      </c>
      <c r="D256" s="5" t="n">
        <v>89064</v>
      </c>
      <c r="E256" s="5" t="n">
        <v>128959</v>
      </c>
    </row>
    <row r="257">
      <c r="A257" s="4" t="inlineStr">
        <is>
          <t>Other [Member] | Exploration And Production [Member]</t>
        </is>
      </c>
    </row>
    <row r="258">
      <c r="A258" s="3" t="inlineStr">
        <is>
          <t>Disaggregation of Revenue [Line Items]</t>
        </is>
      </c>
    </row>
    <row r="259">
      <c r="A259" s="4" t="inlineStr">
        <is>
          <t>Revenue from Contracts with Customers</t>
        </is>
      </c>
      <c r="B259" s="5" t="n">
        <v>218</v>
      </c>
      <c r="C259" s="5" t="n">
        <v>152</v>
      </c>
      <c r="D259" s="5" t="n">
        <v>797</v>
      </c>
      <c r="E259" s="5" t="n">
        <v>1028</v>
      </c>
    </row>
    <row r="260">
      <c r="A260" s="4" t="inlineStr">
        <is>
          <t>Other [Member] | Pipeline And Storage [Member]</t>
        </is>
      </c>
    </row>
    <row r="261">
      <c r="A261" s="3" t="inlineStr">
        <is>
          <t>Disaggregation of Revenue [Line Items]</t>
        </is>
      </c>
    </row>
    <row r="262">
      <c r="A262" s="4" t="inlineStr">
        <is>
          <t>Revenue from Contracts with Customers</t>
        </is>
      </c>
      <c r="B262" s="5" t="n">
        <v>234</v>
      </c>
      <c r="C262" s="5" t="n">
        <v>368</v>
      </c>
      <c r="D262" s="5" t="n">
        <v>843</v>
      </c>
      <c r="E262" s="5" t="n">
        <v>3112</v>
      </c>
    </row>
    <row r="263">
      <c r="A263" s="4" t="inlineStr">
        <is>
          <t>Other [Member] | Gathering [Member]</t>
        </is>
      </c>
    </row>
    <row r="264">
      <c r="A264" s="3" t="inlineStr">
        <is>
          <t>Disaggregation of Revenue [Line Items]</t>
        </is>
      </c>
    </row>
    <row r="265">
      <c r="A265" s="4" t="inlineStr">
        <is>
          <t>Revenue from Contracts with Customers</t>
        </is>
      </c>
      <c r="B265" s="5" t="n">
        <v>0</v>
      </c>
      <c r="C265" s="5" t="n">
        <v>0</v>
      </c>
      <c r="D265" s="5" t="n">
        <v>0</v>
      </c>
      <c r="E265" s="5" t="n">
        <v>2</v>
      </c>
    </row>
    <row r="266">
      <c r="A266" s="4" t="inlineStr">
        <is>
          <t>Other [Member] | Utility [Member]</t>
        </is>
      </c>
    </row>
    <row r="267">
      <c r="A267" s="3" t="inlineStr">
        <is>
          <t>Disaggregation of Revenue [Line Items]</t>
        </is>
      </c>
    </row>
    <row r="268">
      <c r="A268" s="4" t="inlineStr">
        <is>
          <t>Revenue from Contracts with Customers</t>
        </is>
      </c>
      <c r="B268" s="5" t="n">
        <v>-661</v>
      </c>
      <c r="C268" s="5" t="n">
        <v>161</v>
      </c>
      <c r="D268" s="5" t="n">
        <v>-7509</v>
      </c>
      <c r="E268" s="5" t="n">
        <v>-8662</v>
      </c>
    </row>
    <row r="269">
      <c r="A269" s="4" t="inlineStr">
        <is>
          <t>Other [Member] | All Other [Member]</t>
        </is>
      </c>
    </row>
    <row r="270">
      <c r="A270" s="3" t="inlineStr">
        <is>
          <t>Disaggregation of Revenue [Line Items]</t>
        </is>
      </c>
    </row>
    <row r="271">
      <c r="A271" s="4" t="inlineStr">
        <is>
          <t>Revenue from Contracts with Customers</t>
        </is>
      </c>
      <c r="B271" s="5" t="n">
        <v>1015</v>
      </c>
      <c r="C271" s="5" t="n">
        <v>859</v>
      </c>
      <c r="D271" s="5" t="n">
        <v>2985</v>
      </c>
      <c r="E271" s="5" t="n">
        <v>2185</v>
      </c>
    </row>
    <row r="272">
      <c r="A272" s="4" t="inlineStr">
        <is>
          <t>Other [Member] | Corporate And Intersegment Eliminations [Member]</t>
        </is>
      </c>
    </row>
    <row r="273">
      <c r="A273" s="3" t="inlineStr">
        <is>
          <t>Disaggregation of Revenue [Line Items]</t>
        </is>
      </c>
    </row>
    <row r="274">
      <c r="A274" s="4" t="inlineStr">
        <is>
          <t>Revenue from Contracts with Customers</t>
        </is>
      </c>
      <c r="B274" s="5" t="n">
        <v>-98</v>
      </c>
      <c r="C274" s="5" t="n">
        <v>-20</v>
      </c>
      <c r="D274" s="5" t="n">
        <v>-216</v>
      </c>
      <c r="E274" s="5" t="n">
        <v>-529</v>
      </c>
    </row>
    <row r="275">
      <c r="A275" s="4" t="inlineStr">
        <is>
          <t>Other [Member] | Total Consolidated [Member]</t>
        </is>
      </c>
    </row>
    <row r="276">
      <c r="A276" s="3" t="inlineStr">
        <is>
          <t>Disaggregation of Revenue [Line Items]</t>
        </is>
      </c>
    </row>
    <row r="277">
      <c r="A277" s="4" t="inlineStr">
        <is>
          <t>Revenue from Contracts with Customers</t>
        </is>
      </c>
      <c r="B277" s="6" t="n">
        <v>708</v>
      </c>
      <c r="C277" s="6" t="n">
        <v>1520</v>
      </c>
      <c r="D277" s="6" t="n">
        <v>-3100</v>
      </c>
      <c r="E277" s="6" t="n">
        <v>-28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Leases (Narrative) (Details) - USD ($) $ in Thousands</t>
        </is>
      </c>
      <c r="B1" s="2" t="inlineStr">
        <is>
          <t>9 Months Ended</t>
        </is>
      </c>
    </row>
    <row r="2">
      <c r="B2" s="2" t="inlineStr">
        <is>
          <t>Jun. 30, 2020</t>
        </is>
      </c>
      <c r="C2" s="2" t="inlineStr">
        <is>
          <t>Oct. 01, 2019</t>
        </is>
      </c>
    </row>
    <row r="3">
      <c r="A3" s="3" t="inlineStr">
        <is>
          <t>Lessee, Lease, Description [Line Items]</t>
        </is>
      </c>
    </row>
    <row r="4">
      <c r="A4" s="4" t="inlineStr">
        <is>
          <t>Right of Use Asset in Exchange for New Lease Liability</t>
        </is>
      </c>
      <c r="B4" s="6" t="n">
        <v>0</v>
      </c>
    </row>
    <row r="5">
      <c r="A5" s="4" t="inlineStr">
        <is>
          <t>Lease Payments</t>
        </is>
      </c>
      <c r="B5" s="6" t="n">
        <v>20245</v>
      </c>
    </row>
    <row r="6">
      <c r="A6" s="4" t="inlineStr">
        <is>
          <t>Weighted Average Remaining Lease Term</t>
        </is>
      </c>
      <c r="B6" s="4" t="inlineStr">
        <is>
          <t>8 years 6 months</t>
        </is>
      </c>
    </row>
    <row r="7">
      <c r="A7" s="4" t="inlineStr">
        <is>
          <t>Weighted Average Discount Rate</t>
        </is>
      </c>
      <c r="B7" s="4" t="inlineStr">
        <is>
          <t>3.53%</t>
        </is>
      </c>
    </row>
    <row r="8">
      <c r="A8" s="4" t="inlineStr">
        <is>
          <t>Cash Paid for Operating Liabilities</t>
        </is>
      </c>
      <c r="B8" s="6" t="n">
        <v>3200</v>
      </c>
    </row>
    <row r="9">
      <c r="A9" s="4" t="inlineStr">
        <is>
          <t>Buildings and Property [Member]</t>
        </is>
      </c>
    </row>
    <row r="10">
      <c r="A10" s="3" t="inlineStr">
        <is>
          <t>Lessee, Lease, Description [Line Items]</t>
        </is>
      </c>
    </row>
    <row r="11">
      <c r="A11" s="4" t="inlineStr">
        <is>
          <t>Non-Cancelable Lease Term</t>
        </is>
      </c>
      <c r="B11" s="4" t="inlineStr">
        <is>
          <t>10 years</t>
        </is>
      </c>
    </row>
    <row r="12">
      <c r="A12" s="4" t="inlineStr">
        <is>
          <t>Operating Lease Renewal Term</t>
        </is>
      </c>
      <c r="B12" s="4" t="inlineStr">
        <is>
          <t>18 months</t>
        </is>
      </c>
    </row>
    <row r="13">
      <c r="A13" s="4" t="inlineStr">
        <is>
          <t>Lease Payments</t>
        </is>
      </c>
      <c r="B13" s="6" t="n">
        <v>8400</v>
      </c>
    </row>
    <row r="14">
      <c r="A14" s="4" t="inlineStr">
        <is>
          <t>Buildings and Property [Member] | Minimum [Member]</t>
        </is>
      </c>
    </row>
    <row r="15">
      <c r="A15" s="3" t="inlineStr">
        <is>
          <t>Lessee, Lease, Description [Line Items]</t>
        </is>
      </c>
    </row>
    <row r="16">
      <c r="A16" s="4" t="inlineStr">
        <is>
          <t>Non-Cancelable Lease Term</t>
        </is>
      </c>
      <c r="B16" s="4" t="inlineStr">
        <is>
          <t>2 months</t>
        </is>
      </c>
    </row>
    <row r="17">
      <c r="A17" s="4" t="inlineStr">
        <is>
          <t>Operating Lease Renewal Term</t>
        </is>
      </c>
      <c r="B17" s="4" t="inlineStr">
        <is>
          <t>1 year</t>
        </is>
      </c>
    </row>
    <row r="18">
      <c r="A18" s="4" t="inlineStr">
        <is>
          <t>Buildings and Property [Member] | Maximum [Member]</t>
        </is>
      </c>
    </row>
    <row r="19">
      <c r="A19" s="3" t="inlineStr">
        <is>
          <t>Lessee, Lease, Description [Line Items]</t>
        </is>
      </c>
    </row>
    <row r="20">
      <c r="A20" s="4" t="inlineStr">
        <is>
          <t>Non-Cancelable Lease Term</t>
        </is>
      </c>
      <c r="B20" s="4" t="inlineStr">
        <is>
          <t>10 years</t>
        </is>
      </c>
    </row>
    <row r="21">
      <c r="A21" s="4" t="inlineStr">
        <is>
          <t>Operating Lease Renewal Term</t>
        </is>
      </c>
      <c r="B21" s="4" t="inlineStr">
        <is>
          <t>14 years</t>
        </is>
      </c>
    </row>
    <row r="22">
      <c r="A22" s="4" t="inlineStr">
        <is>
          <t>Drilling Rigs [Member] | Maximum [Member]</t>
        </is>
      </c>
    </row>
    <row r="23">
      <c r="A23" s="3" t="inlineStr">
        <is>
          <t>Lessee, Lease, Description [Line Items]</t>
        </is>
      </c>
    </row>
    <row r="24">
      <c r="A24" s="4" t="inlineStr">
        <is>
          <t>Non-Cancelable Lease Term</t>
        </is>
      </c>
      <c r="B24" s="4" t="inlineStr">
        <is>
          <t>1 year</t>
        </is>
      </c>
    </row>
    <row r="25">
      <c r="A25" s="4" t="inlineStr">
        <is>
          <t>Guidance for Leases [Member]</t>
        </is>
      </c>
    </row>
    <row r="26">
      <c r="A26" s="3" t="inlineStr">
        <is>
          <t>Lessee, Lease, Description [Line Items]</t>
        </is>
      </c>
    </row>
    <row r="27">
      <c r="A27" s="4" t="inlineStr">
        <is>
          <t>Increase in Assets and Liabilities Upon Adoption of Leasing Standard</t>
        </is>
      </c>
      <c r="C27" s="6" t="n">
        <v>19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Leases (Components of Operating Lease Costs) (Details) - USD ($) $ in Thousands</t>
        </is>
      </c>
      <c r="C1" s="2" t="inlineStr">
        <is>
          <t>3 Months Ended</t>
        </is>
      </c>
      <c r="D1" s="2" t="inlineStr">
        <is>
          <t>9 Months Ended</t>
        </is>
      </c>
    </row>
    <row r="2">
      <c r="C2" s="2" t="inlineStr">
        <is>
          <t>Jun. 30, 2020</t>
        </is>
      </c>
      <c r="D2" s="2" t="inlineStr">
        <is>
          <t>Jun. 30, 2020</t>
        </is>
      </c>
    </row>
    <row r="3">
      <c r="A3" s="3" t="inlineStr">
        <is>
          <t>Lessee, Lease, Description [Line Items]</t>
        </is>
      </c>
    </row>
    <row r="4">
      <c r="A4" s="4" t="inlineStr">
        <is>
          <t>Operating Lease Expense</t>
        </is>
      </c>
      <c r="C4" s="6" t="n">
        <v>956</v>
      </c>
      <c r="D4" s="6" t="n">
        <v>2872</v>
      </c>
    </row>
    <row r="5">
      <c r="A5" s="4" t="inlineStr">
        <is>
          <t>Variable Lease Expense</t>
        </is>
      </c>
      <c r="B5" s="4" t="inlineStr">
        <is>
          <t>[1]</t>
        </is>
      </c>
      <c r="C5" s="5" t="n">
        <v>108</v>
      </c>
      <c r="D5" s="5" t="n">
        <v>380</v>
      </c>
    </row>
    <row r="6">
      <c r="A6" s="4" t="inlineStr">
        <is>
          <t>Short-Term Lease Expense/Costs</t>
        </is>
      </c>
      <c r="B6" s="4" t="inlineStr">
        <is>
          <t>[2]</t>
        </is>
      </c>
      <c r="C6" s="5" t="n">
        <v>46</v>
      </c>
      <c r="D6" s="5" t="n">
        <v>186</v>
      </c>
    </row>
    <row r="7">
      <c r="A7" s="4" t="inlineStr">
        <is>
          <t>Sublease Income</t>
        </is>
      </c>
      <c r="C7" s="5" t="n">
        <v>-41</v>
      </c>
      <c r="D7" s="5" t="n">
        <v>-202</v>
      </c>
    </row>
    <row r="8">
      <c r="A8" s="4" t="inlineStr">
        <is>
          <t>Total Lease Expense</t>
        </is>
      </c>
      <c r="C8" s="5" t="n">
        <v>1069</v>
      </c>
      <c r="D8" s="5" t="n">
        <v>3236</v>
      </c>
    </row>
    <row r="9">
      <c r="A9" s="4" t="inlineStr">
        <is>
          <t>Oil and Natural Gas Properties [Member]</t>
        </is>
      </c>
    </row>
    <row r="10">
      <c r="A10" s="3" t="inlineStr">
        <is>
          <t>Lessee, Lease, Description [Line Items]</t>
        </is>
      </c>
    </row>
    <row r="11">
      <c r="A11" s="4" t="inlineStr">
        <is>
          <t>Short-Term Lease Expense/Costs</t>
        </is>
      </c>
      <c r="B11" s="4" t="inlineStr">
        <is>
          <t>[3]</t>
        </is>
      </c>
      <c r="C11" s="6" t="n">
        <v>3174</v>
      </c>
      <c r="D11" s="6" t="n">
        <v>17463</v>
      </c>
    </row>
    <row r="12"/>
    <row r="13">
      <c r="A13" s="4" t="inlineStr">
        <is>
          <t>[1]</t>
        </is>
      </c>
      <c r="B13" s="4" t="inlineStr">
        <is>
          <t>Variable lease payments that are not dependent on an index or rate are not included in the lease liability.</t>
        </is>
      </c>
    </row>
    <row r="14">
      <c r="A14" s="4" t="inlineStr">
        <is>
          <t>[2]</t>
        </is>
      </c>
      <c r="B14" s="4" t="inlineStr">
        <is>
          <t>Short-term lease costs exclude expenses related to leases with a lease term of one month or less.</t>
        </is>
      </c>
    </row>
    <row r="15">
      <c r="A15" s="4" t="inlineStr">
        <is>
          <t>[3]</t>
        </is>
      </c>
      <c r="B15" s="4" t="inlineStr">
        <is>
          <t>Short-term lease costs relating to drilling rig leases that are capitalized as part of oil and natural gas properties under full cost pool accounting.</t>
        </is>
      </c>
    </row>
  </sheetData>
  <mergeCells count="5">
    <mergeCell ref="A1:B2"/>
    <mergeCell ref="A12:C12"/>
    <mergeCell ref="B13:C13"/>
    <mergeCell ref="B14:C14"/>
    <mergeCell ref="B15:C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Balance Sheet Information Related to Operating Leases) (Details) $ in Thousands</t>
        </is>
      </c>
      <c r="B1" s="2" t="inlineStr">
        <is>
          <t>Jun. 30, 2020USD ($)</t>
        </is>
      </c>
    </row>
    <row r="2">
      <c r="A2" s="4" t="inlineStr">
        <is>
          <t>Deferred Charges [Member]</t>
        </is>
      </c>
    </row>
    <row r="3">
      <c r="A3" s="3" t="inlineStr">
        <is>
          <t>Lessee, Lease, Description [Line Items]</t>
        </is>
      </c>
    </row>
    <row r="4">
      <c r="A4" s="4" t="inlineStr">
        <is>
          <t>Operating Lease Asset</t>
        </is>
      </c>
      <c r="B4" s="6" t="n">
        <v>17504</v>
      </c>
    </row>
    <row r="5">
      <c r="A5" s="4" t="inlineStr">
        <is>
          <t>Other Accruals and Current Liabilities [Member]</t>
        </is>
      </c>
    </row>
    <row r="6">
      <c r="A6" s="3" t="inlineStr">
        <is>
          <t>Lessee, Lease, Description [Line Items]</t>
        </is>
      </c>
    </row>
    <row r="7">
      <c r="A7" s="4" t="inlineStr">
        <is>
          <t>Operating Lease Liability - Current</t>
        </is>
      </c>
      <c r="B7" s="5" t="n">
        <v>3116</v>
      </c>
    </row>
    <row r="8">
      <c r="A8" s="4" t="inlineStr">
        <is>
          <t>Other Deferred Credits [Member]</t>
        </is>
      </c>
    </row>
    <row r="9">
      <c r="A9" s="3" t="inlineStr">
        <is>
          <t>Lessee, Lease, Description [Line Items]</t>
        </is>
      </c>
    </row>
    <row r="10">
      <c r="A10" s="4" t="inlineStr">
        <is>
          <t>Operating Lease Liability - Noncurrent</t>
        </is>
      </c>
      <c r="B10" s="6" t="n">
        <v>142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Operating Lease Liability Maturities) (Details) $ in Thousands</t>
        </is>
      </c>
      <c r="B1" s="2" t="inlineStr">
        <is>
          <t>Jun. 30, 2020USD ($)</t>
        </is>
      </c>
    </row>
    <row r="2">
      <c r="A2" s="3" t="inlineStr">
        <is>
          <t>Leases [Abstract]</t>
        </is>
      </c>
    </row>
    <row r="3">
      <c r="A3" s="4" t="inlineStr">
        <is>
          <t>2020 (remaining 3 months)</t>
        </is>
      </c>
      <c r="B3" s="6" t="n">
        <v>843</v>
      </c>
    </row>
    <row r="4">
      <c r="A4" s="4" t="inlineStr">
        <is>
          <t>2021</t>
        </is>
      </c>
      <c r="B4" s="5" t="n">
        <v>2900</v>
      </c>
    </row>
    <row r="5">
      <c r="A5" s="4" t="inlineStr">
        <is>
          <t>2022</t>
        </is>
      </c>
      <c r="B5" s="5" t="n">
        <v>2278</v>
      </c>
    </row>
    <row r="6">
      <c r="A6" s="4" t="inlineStr">
        <is>
          <t>2023</t>
        </is>
      </c>
      <c r="B6" s="5" t="n">
        <v>2270</v>
      </c>
    </row>
    <row r="7">
      <c r="A7" s="4" t="inlineStr">
        <is>
          <t>2024</t>
        </is>
      </c>
      <c r="B7" s="5" t="n">
        <v>2237</v>
      </c>
    </row>
    <row r="8">
      <c r="A8" s="4" t="inlineStr">
        <is>
          <t>Thereafter</t>
        </is>
      </c>
      <c r="B8" s="5" t="n">
        <v>9717</v>
      </c>
    </row>
    <row r="9">
      <c r="A9" s="4" t="inlineStr">
        <is>
          <t>Total Lease Payments</t>
        </is>
      </c>
      <c r="B9" s="5" t="n">
        <v>20245</v>
      </c>
    </row>
    <row r="10">
      <c r="A10" s="4" t="inlineStr">
        <is>
          <t>Less: Interest</t>
        </is>
      </c>
      <c r="B10" s="5" t="n">
        <v>-2831</v>
      </c>
    </row>
    <row r="11">
      <c r="A11" s="4" t="inlineStr">
        <is>
          <t>Total Lease Liability</t>
        </is>
      </c>
      <c r="B11" s="6" t="n">
        <v>174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Jun. 30, 2020</t>
        </is>
      </c>
      <c r="D1" s="2" t="inlineStr">
        <is>
          <t>Sep. 30, 2019</t>
        </is>
      </c>
    </row>
    <row r="2">
      <c r="A2" s="3" t="inlineStr">
        <is>
          <t>ASSETS</t>
        </is>
      </c>
    </row>
    <row r="3">
      <c r="A3" s="4" t="inlineStr">
        <is>
          <t>Property, Plant and Equipment</t>
        </is>
      </c>
      <c r="C3" s="6" t="n">
        <v>11710155</v>
      </c>
      <c r="D3" s="6" t="n">
        <v>11204838</v>
      </c>
    </row>
    <row r="4">
      <c r="A4" s="4" t="inlineStr">
        <is>
          <t>Less - Accumulated Depreciation, Depletion and Amortization</t>
        </is>
      </c>
      <c r="C4" s="5" t="n">
        <v>6088803</v>
      </c>
      <c r="D4" s="5" t="n">
        <v>5695328</v>
      </c>
    </row>
    <row r="5">
      <c r="A5" s="4" t="inlineStr">
        <is>
          <t>Property, Plant and Equipment, Net, Total</t>
        </is>
      </c>
      <c r="C5" s="5" t="n">
        <v>5621352</v>
      </c>
      <c r="D5" s="5" t="n">
        <v>5509510</v>
      </c>
    </row>
    <row r="6">
      <c r="A6" s="3" t="inlineStr">
        <is>
          <t>Current Assets</t>
        </is>
      </c>
    </row>
    <row r="7">
      <c r="A7" s="4" t="inlineStr">
        <is>
          <t>Cash and Temporary Cash Investments</t>
        </is>
      </c>
      <c r="C7" s="5" t="n">
        <v>556264</v>
      </c>
      <c r="D7" s="5" t="n">
        <v>20428</v>
      </c>
    </row>
    <row r="8">
      <c r="A8" s="4" t="inlineStr">
        <is>
          <t>Hedging Collateral Deposits</t>
        </is>
      </c>
      <c r="B8" s="4" t="inlineStr">
        <is>
          <t>[1]</t>
        </is>
      </c>
      <c r="C8" s="5" t="n">
        <v>7699</v>
      </c>
      <c r="D8" s="5" t="n">
        <v>6832</v>
      </c>
    </row>
    <row r="9">
      <c r="A9" s="4" t="inlineStr">
        <is>
          <t>Receivables - Net of Allowance for Uncollectible Accounts of $26,462 and $25,778, Respectively</t>
        </is>
      </c>
      <c r="C9" s="5" t="n">
        <v>136438</v>
      </c>
      <c r="D9" s="5" t="n">
        <v>139956</v>
      </c>
    </row>
    <row r="10">
      <c r="A10" s="4" t="inlineStr">
        <is>
          <t>Unbilled Revenue</t>
        </is>
      </c>
      <c r="C10" s="5" t="n">
        <v>17903</v>
      </c>
      <c r="D10" s="5" t="n">
        <v>18758</v>
      </c>
    </row>
    <row r="11">
      <c r="A11" s="4" t="inlineStr">
        <is>
          <t>Gas Stored Underground</t>
        </is>
      </c>
      <c r="C11" s="5" t="n">
        <v>14356</v>
      </c>
      <c r="D11" s="5" t="n">
        <v>36632</v>
      </c>
    </row>
    <row r="12">
      <c r="A12" s="4" t="inlineStr">
        <is>
          <t>Materials and Supplies - at average cost</t>
        </is>
      </c>
      <c r="C12" s="5" t="n">
        <v>51396</v>
      </c>
      <c r="D12" s="5" t="n">
        <v>40717</v>
      </c>
    </row>
    <row r="13">
      <c r="A13" s="4" t="inlineStr">
        <is>
          <t>Unrecovered Purchased Gas Costs</t>
        </is>
      </c>
      <c r="C13" s="5" t="n">
        <v>0</v>
      </c>
      <c r="D13" s="5" t="n">
        <v>2246</v>
      </c>
    </row>
    <row r="14">
      <c r="A14" s="4" t="inlineStr">
        <is>
          <t>Other Current Assets</t>
        </is>
      </c>
      <c r="C14" s="5" t="n">
        <v>47652</v>
      </c>
      <c r="D14" s="5" t="n">
        <v>97054</v>
      </c>
    </row>
    <row r="15">
      <c r="A15" s="4" t="inlineStr">
        <is>
          <t>Total Current Assets</t>
        </is>
      </c>
      <c r="C15" s="5" t="n">
        <v>831708</v>
      </c>
      <c r="D15" s="5" t="n">
        <v>362623</v>
      </c>
    </row>
    <row r="16">
      <c r="A16" s="3" t="inlineStr">
        <is>
          <t>Other Assets</t>
        </is>
      </c>
    </row>
    <row r="17">
      <c r="A17" s="4" t="inlineStr">
        <is>
          <t>Recoverable Future Taxes</t>
        </is>
      </c>
      <c r="C17" s="5" t="n">
        <v>116758</v>
      </c>
      <c r="D17" s="5" t="n">
        <v>115197</v>
      </c>
    </row>
    <row r="18">
      <c r="A18" s="4" t="inlineStr">
        <is>
          <t>Unamortized Debt Expense</t>
        </is>
      </c>
      <c r="C18" s="5" t="n">
        <v>12724</v>
      </c>
      <c r="D18" s="5" t="n">
        <v>14005</v>
      </c>
    </row>
    <row r="19">
      <c r="A19" s="4" t="inlineStr">
        <is>
          <t>Other Regulatory Assets</t>
        </is>
      </c>
      <c r="C19" s="5" t="n">
        <v>160294</v>
      </c>
      <c r="D19" s="5" t="n">
        <v>167320</v>
      </c>
    </row>
    <row r="20">
      <c r="A20" s="4" t="inlineStr">
        <is>
          <t>Deferred Charges</t>
        </is>
      </c>
      <c r="C20" s="5" t="n">
        <v>87956</v>
      </c>
      <c r="D20" s="5" t="n">
        <v>33843</v>
      </c>
    </row>
    <row r="21">
      <c r="A21" s="4" t="inlineStr">
        <is>
          <t>Other Investments</t>
        </is>
      </c>
      <c r="C21" s="5" t="n">
        <v>144584</v>
      </c>
      <c r="D21" s="5" t="n">
        <v>144917</v>
      </c>
    </row>
    <row r="22">
      <c r="A22" s="4" t="inlineStr">
        <is>
          <t>Goodwill</t>
        </is>
      </c>
      <c r="C22" s="5" t="n">
        <v>5476</v>
      </c>
      <c r="D22" s="5" t="n">
        <v>5476</v>
      </c>
    </row>
    <row r="23">
      <c r="A23" s="4" t="inlineStr">
        <is>
          <t>Prepaid Post-Retirement Benefit Costs</t>
        </is>
      </c>
      <c r="C23" s="5" t="n">
        <v>75235</v>
      </c>
      <c r="D23" s="5" t="n">
        <v>60517</v>
      </c>
    </row>
    <row r="24">
      <c r="A24" s="4" t="inlineStr">
        <is>
          <t>Fair Value of Derivative Financial Instruments</t>
        </is>
      </c>
      <c r="C24" s="5" t="n">
        <v>62817</v>
      </c>
      <c r="D24" s="5" t="n">
        <v>48669</v>
      </c>
    </row>
    <row r="25">
      <c r="A25" s="4" t="inlineStr">
        <is>
          <t>Other</t>
        </is>
      </c>
      <c r="C25" s="5" t="n">
        <v>81</v>
      </c>
      <c r="D25" s="5" t="n">
        <v>80</v>
      </c>
    </row>
    <row r="26">
      <c r="A26" s="4" t="inlineStr">
        <is>
          <t>Total Other Assets</t>
        </is>
      </c>
      <c r="C26" s="5" t="n">
        <v>665925</v>
      </c>
      <c r="D26" s="5" t="n">
        <v>590024</v>
      </c>
    </row>
    <row r="27">
      <c r="A27" s="4" t="inlineStr">
        <is>
          <t>Total Assets</t>
        </is>
      </c>
      <c r="C27" s="5" t="n">
        <v>7118985</v>
      </c>
      <c r="D27" s="5" t="n">
        <v>6462157</v>
      </c>
    </row>
    <row r="28">
      <c r="A28" s="3" t="inlineStr">
        <is>
          <t>Capitalization:</t>
        </is>
      </c>
    </row>
    <row r="29">
      <c r="A29" s="4" t="inlineStr">
        <is>
          <t>Common Stock, $1 Par Value Authorized - 200,000,000 Shares; Issued and Outstanding - 90,943,652 Shares and 86,315,287 Shares, Respectively</t>
        </is>
      </c>
      <c r="C29" s="5" t="n">
        <v>90944</v>
      </c>
      <c r="D29" s="5" t="n">
        <v>86315</v>
      </c>
    </row>
    <row r="30">
      <c r="A30" s="4" t="inlineStr">
        <is>
          <t>Paid in Capital</t>
        </is>
      </c>
      <c r="C30" s="5" t="n">
        <v>999057</v>
      </c>
      <c r="D30" s="5" t="n">
        <v>832264</v>
      </c>
    </row>
    <row r="31">
      <c r="A31" s="4" t="inlineStr">
        <is>
          <t>Earnings Reinvested in the Business</t>
        </is>
      </c>
      <c r="C31" s="5" t="n">
        <v>1177650</v>
      </c>
      <c r="D31" s="5" t="n">
        <v>1272601</v>
      </c>
    </row>
    <row r="32">
      <c r="A32" s="4" t="inlineStr">
        <is>
          <t>Accumulated Other Comprehensive Loss</t>
        </is>
      </c>
      <c r="C32" s="5" t="n">
        <v>-41794</v>
      </c>
      <c r="D32" s="5" t="n">
        <v>-52155</v>
      </c>
    </row>
    <row r="33">
      <c r="A33" s="4" t="inlineStr">
        <is>
          <t>Total Comprehensive Shareholders’ Equity</t>
        </is>
      </c>
      <c r="C33" s="5" t="n">
        <v>2225857</v>
      </c>
      <c r="D33" s="5" t="n">
        <v>2139025</v>
      </c>
    </row>
    <row r="34">
      <c r="A34" s="4" t="inlineStr">
        <is>
          <t>Long-Term Debt, Net of Current Portion and Unamortized Discount and Debt Issuance Costs</t>
        </is>
      </c>
      <c r="C34" s="5" t="n">
        <v>2628782</v>
      </c>
      <c r="D34" s="5" t="n">
        <v>2133718</v>
      </c>
    </row>
    <row r="35">
      <c r="A35" s="4" t="inlineStr">
        <is>
          <t>Total Capitalization</t>
        </is>
      </c>
      <c r="C35" s="5" t="n">
        <v>4854639</v>
      </c>
      <c r="D35" s="5" t="n">
        <v>4272743</v>
      </c>
    </row>
    <row r="36">
      <c r="A36" s="3" t="inlineStr">
        <is>
          <t>Current and Accrued Liabilities</t>
        </is>
      </c>
    </row>
    <row r="37">
      <c r="A37" s="4" t="inlineStr">
        <is>
          <t>Notes Payable to Banks and Commercial Paper</t>
        </is>
      </c>
      <c r="C37" s="5" t="n">
        <v>0</v>
      </c>
      <c r="D37" s="5" t="n">
        <v>55200</v>
      </c>
    </row>
    <row r="38">
      <c r="A38" s="4" t="inlineStr">
        <is>
          <t>Current Portion of Long-Term Debt</t>
        </is>
      </c>
      <c r="C38" s="5" t="n">
        <v>0</v>
      </c>
      <c r="D38" s="5" t="n">
        <v>0</v>
      </c>
    </row>
    <row r="39">
      <c r="A39" s="4" t="inlineStr">
        <is>
          <t>Accounts Payable</t>
        </is>
      </c>
      <c r="C39" s="5" t="n">
        <v>94123</v>
      </c>
      <c r="D39" s="5" t="n">
        <v>132208</v>
      </c>
    </row>
    <row r="40">
      <c r="A40" s="4" t="inlineStr">
        <is>
          <t>Amounts Payable to Customers</t>
        </is>
      </c>
      <c r="C40" s="5" t="n">
        <v>18772</v>
      </c>
      <c r="D40" s="5" t="n">
        <v>4017</v>
      </c>
    </row>
    <row r="41">
      <c r="A41" s="4" t="inlineStr">
        <is>
          <t>Dividends Payable</t>
        </is>
      </c>
      <c r="C41" s="5" t="n">
        <v>40470</v>
      </c>
      <c r="D41" s="5" t="n">
        <v>37547</v>
      </c>
    </row>
    <row r="42">
      <c r="A42" s="4" t="inlineStr">
        <is>
          <t>Interest Payable on Long-Term Debt</t>
        </is>
      </c>
      <c r="C42" s="5" t="n">
        <v>31600</v>
      </c>
      <c r="D42" s="5" t="n">
        <v>18508</v>
      </c>
    </row>
    <row r="43">
      <c r="A43" s="4" t="inlineStr">
        <is>
          <t>Customer Advances</t>
        </is>
      </c>
      <c r="C43" s="5" t="n">
        <v>561</v>
      </c>
      <c r="D43" s="5" t="n">
        <v>13044</v>
      </c>
    </row>
    <row r="44">
      <c r="A44" s="4" t="inlineStr">
        <is>
          <t>Customer Security Deposits</t>
        </is>
      </c>
      <c r="C44" s="5" t="n">
        <v>15226</v>
      </c>
      <c r="D44" s="5" t="n">
        <v>16210</v>
      </c>
    </row>
    <row r="45">
      <c r="A45" s="4" t="inlineStr">
        <is>
          <t>Other Accruals and Current Liabilities</t>
        </is>
      </c>
      <c r="C45" s="5" t="n">
        <v>138344</v>
      </c>
      <c r="D45" s="5" t="n">
        <v>139600</v>
      </c>
    </row>
    <row r="46">
      <c r="A46" s="4" t="inlineStr">
        <is>
          <t>Fair Value of Derivative Financial Instruments</t>
        </is>
      </c>
      <c r="C46" s="5" t="n">
        <v>3264</v>
      </c>
      <c r="D46" s="5" t="n">
        <v>5574</v>
      </c>
    </row>
    <row r="47">
      <c r="A47" s="4" t="inlineStr">
        <is>
          <t>Total Current and Accrued Liabilities</t>
        </is>
      </c>
      <c r="C47" s="5" t="n">
        <v>342360</v>
      </c>
      <c r="D47" s="5" t="n">
        <v>421908</v>
      </c>
    </row>
    <row r="48">
      <c r="A48" s="3" t="inlineStr">
        <is>
          <t>Deferred Credits</t>
        </is>
      </c>
    </row>
    <row r="49">
      <c r="A49" s="4" t="inlineStr">
        <is>
          <t>Deferred Income Taxes</t>
        </is>
      </c>
      <c r="C49" s="5" t="n">
        <v>783377</v>
      </c>
      <c r="D49" s="5" t="n">
        <v>653382</v>
      </c>
    </row>
    <row r="50">
      <c r="A50" s="4" t="inlineStr">
        <is>
          <t>Taxes Refundable to Customers</t>
        </is>
      </c>
      <c r="C50" s="5" t="n">
        <v>357945</v>
      </c>
      <c r="D50" s="5" t="n">
        <v>366503</v>
      </c>
    </row>
    <row r="51">
      <c r="A51" s="4" t="inlineStr">
        <is>
          <t>Cost of Removal Regulatory Liability</t>
        </is>
      </c>
      <c r="C51" s="5" t="n">
        <v>227043</v>
      </c>
      <c r="D51" s="5" t="n">
        <v>221699</v>
      </c>
    </row>
    <row r="52">
      <c r="A52" s="4" t="inlineStr">
        <is>
          <t>Other Regulatory Liabilities</t>
        </is>
      </c>
      <c r="C52" s="5" t="n">
        <v>160501</v>
      </c>
      <c r="D52" s="5" t="n">
        <v>142367</v>
      </c>
    </row>
    <row r="53">
      <c r="A53" s="4" t="inlineStr">
        <is>
          <t>Pension and Other Post-Retirement Liabilities</t>
        </is>
      </c>
      <c r="C53" s="5" t="n">
        <v>127237</v>
      </c>
      <c r="D53" s="5" t="n">
        <v>133729</v>
      </c>
    </row>
    <row r="54">
      <c r="A54" s="4" t="inlineStr">
        <is>
          <t>Asset Retirement Obligations</t>
        </is>
      </c>
      <c r="C54" s="5" t="n">
        <v>128666</v>
      </c>
      <c r="D54" s="5" t="n">
        <v>127458</v>
      </c>
    </row>
    <row r="55">
      <c r="A55" s="4" t="inlineStr">
        <is>
          <t>Other Deferred Credits</t>
        </is>
      </c>
      <c r="C55" s="5" t="n">
        <v>137217</v>
      </c>
      <c r="D55" s="5" t="n">
        <v>122368</v>
      </c>
    </row>
    <row r="56">
      <c r="A56" s="4" t="inlineStr">
        <is>
          <t>Total Deferred Credits</t>
        </is>
      </c>
      <c r="C56" s="5" t="n">
        <v>1921986</v>
      </c>
      <c r="D56" s="5" t="n">
        <v>1767506</v>
      </c>
    </row>
    <row r="57">
      <c r="A57" s="4" t="inlineStr">
        <is>
          <t>Commitments and Contingencies (Note 8)</t>
        </is>
      </c>
      <c r="C57" s="5" t="n">
        <v>0</v>
      </c>
      <c r="D57" s="5" t="n">
        <v>0</v>
      </c>
    </row>
    <row r="58">
      <c r="A58" s="4" t="inlineStr">
        <is>
          <t>Total Capitalization and Liabilities</t>
        </is>
      </c>
      <c r="C58" s="6" t="n">
        <v>7118985</v>
      </c>
      <c r="D58" s="6" t="n">
        <v>6462157</v>
      </c>
    </row>
    <row r="59"/>
    <row r="60">
      <c r="A60" s="4" t="inlineStr">
        <is>
          <t>[1]</t>
        </is>
      </c>
      <c r="B60"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3">
    <mergeCell ref="A1:B1"/>
    <mergeCell ref="A59:C59"/>
    <mergeCell ref="B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Schedule of Future Minimum Operating Lease Payments) (Details) $ in Thousands</t>
        </is>
      </c>
      <c r="B1" s="2" t="inlineStr">
        <is>
          <t>Sep. 30, 2019USD ($)</t>
        </is>
      </c>
    </row>
    <row r="2">
      <c r="A2" s="3" t="inlineStr">
        <is>
          <t>Leases [Abstract]</t>
        </is>
      </c>
    </row>
    <row r="3">
      <c r="A3" s="4" t="inlineStr">
        <is>
          <t>2020</t>
        </is>
      </c>
      <c r="B3" s="6" t="n">
        <v>12356</v>
      </c>
      <c r="C3" s="4" t="inlineStr">
        <is>
          <t>[1]</t>
        </is>
      </c>
    </row>
    <row r="4">
      <c r="A4" s="4" t="inlineStr">
        <is>
          <t>2021</t>
        </is>
      </c>
      <c r="B4" s="5" t="n">
        <v>2813</v>
      </c>
    </row>
    <row r="5">
      <c r="A5" s="4" t="inlineStr">
        <is>
          <t>2022</t>
        </is>
      </c>
      <c r="B5" s="5" t="n">
        <v>2264</v>
      </c>
    </row>
    <row r="6">
      <c r="A6" s="4" t="inlineStr">
        <is>
          <t>2023</t>
        </is>
      </c>
      <c r="B6" s="5" t="n">
        <v>2270</v>
      </c>
    </row>
    <row r="7">
      <c r="A7" s="4" t="inlineStr">
        <is>
          <t>2024</t>
        </is>
      </c>
      <c r="B7" s="5" t="n">
        <v>2237</v>
      </c>
    </row>
    <row r="8">
      <c r="A8" s="4" t="inlineStr">
        <is>
          <t>Thereafter</t>
        </is>
      </c>
      <c r="B8" s="5" t="n">
        <v>9717</v>
      </c>
    </row>
    <row r="9">
      <c r="A9" s="4" t="inlineStr">
        <is>
          <t>Total Operating Lease Obligations</t>
        </is>
      </c>
      <c r="B9" s="6" t="n">
        <v>31657</v>
      </c>
    </row>
    <row r="10"/>
    <row r="11">
      <c r="A11" s="4" t="inlineStr">
        <is>
          <t>[1]</t>
        </is>
      </c>
      <c r="B11" s="4" t="inlineStr">
        <is>
          <t>The future minimum operating lease payment amount for 2020 includes short-term leases, including drilling rigs, that are not included in the schedule of operating lease liability maturities above under the new authoritative guidance.</t>
        </is>
      </c>
    </row>
  </sheetData>
  <mergeCells count="3">
    <mergeCell ref="B1:C1"/>
    <mergeCell ref="A10:C10"/>
    <mergeCell ref="B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Fair Value Measurements (Narrative) (Details) - USD ($)</t>
        </is>
      </c>
      <c r="B1" s="2" t="inlineStr">
        <is>
          <t>Jun. 30, 2020</t>
        </is>
      </c>
      <c r="D1" s="2" t="inlineStr">
        <is>
          <t>Sep. 30, 2019</t>
        </is>
      </c>
      <c r="F1" s="2" t="inlineStr">
        <is>
          <t>Jun. 30, 2019</t>
        </is>
      </c>
      <c r="G1" s="2" t="inlineStr">
        <is>
          <t>Sep. 30, 2018</t>
        </is>
      </c>
    </row>
    <row r="2">
      <c r="A2" s="3" t="inlineStr">
        <is>
          <t>Fair Value, Assets and Liabilities Measured on Recurring and Nonrecurring Basis [Line Items]</t>
        </is>
      </c>
    </row>
    <row r="3">
      <c r="A3" s="4" t="inlineStr">
        <is>
          <t>Hedging collateral deposits</t>
        </is>
      </c>
      <c r="B3" s="6" t="n">
        <v>7699000</v>
      </c>
      <c r="C3" s="4" t="inlineStr">
        <is>
          <t>[1]</t>
        </is>
      </c>
      <c r="D3" s="6" t="n">
        <v>6832000</v>
      </c>
      <c r="E3" s="4" t="inlineStr">
        <is>
          <t>[1]</t>
        </is>
      </c>
      <c r="F3" s="6" t="n">
        <v>6835000</v>
      </c>
      <c r="G3" s="6" t="n">
        <v>3441000</v>
      </c>
    </row>
    <row r="4">
      <c r="A4" s="4" t="inlineStr">
        <is>
          <t>Fair Value, Inputs, Level 1 [Member]</t>
        </is>
      </c>
    </row>
    <row r="5">
      <c r="A5" s="3" t="inlineStr">
        <is>
          <t>Fair Value, Assets and Liabilities Measured on Recurring and Nonrecurring Basis [Line Items]</t>
        </is>
      </c>
    </row>
    <row r="6">
      <c r="A6" s="4" t="inlineStr">
        <is>
          <t>Hedging collateral deposits</t>
        </is>
      </c>
      <c r="B6" s="5" t="n">
        <v>7699000</v>
      </c>
      <c r="D6" s="5" t="n">
        <v>6832000</v>
      </c>
    </row>
    <row r="7">
      <c r="A7" s="4" t="inlineStr">
        <is>
          <t>Fair Value, Inputs, Level 1 [Member] | Futures [Member]</t>
        </is>
      </c>
    </row>
    <row r="8">
      <c r="A8" s="3" t="inlineStr">
        <is>
          <t>Fair Value, Assets and Liabilities Measured on Recurring and Nonrecurring Basis [Line Items]</t>
        </is>
      </c>
    </row>
    <row r="9">
      <c r="A9" s="4" t="inlineStr">
        <is>
          <t>Hedging collateral deposits</t>
        </is>
      </c>
      <c r="B9" s="5" t="n">
        <v>7700000</v>
      </c>
      <c r="D9" s="6" t="n">
        <v>6800000</v>
      </c>
    </row>
    <row r="10">
      <c r="A10" s="4" t="inlineStr">
        <is>
          <t>Derivative Financial Instruments [Member]</t>
        </is>
      </c>
    </row>
    <row r="11">
      <c r="A11" s="3" t="inlineStr">
        <is>
          <t>Fair Value, Assets and Liabilities Measured on Recurring and Nonrecurring Basis [Line Items]</t>
        </is>
      </c>
    </row>
    <row r="12">
      <c r="A12" s="4" t="inlineStr">
        <is>
          <t>Level 3 Fair Value</t>
        </is>
      </c>
      <c r="B12" s="5" t="n">
        <v>0</v>
      </c>
      <c r="F12" s="5" t="n">
        <v>0</v>
      </c>
    </row>
    <row r="13">
      <c r="A13" s="4" t="inlineStr">
        <is>
          <t>Level 1 or Level 2 Transfers</t>
        </is>
      </c>
      <c r="B13" s="6" t="n">
        <v>0</v>
      </c>
      <c r="F13" s="6" t="n">
        <v>0</v>
      </c>
    </row>
    <row r="14"/>
    <row r="15">
      <c r="A15" s="4" t="inlineStr">
        <is>
          <t>[1]</t>
        </is>
      </c>
      <c r="B15"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B1:C1"/>
    <mergeCell ref="D1:E1"/>
    <mergeCell ref="A14:G14"/>
    <mergeCell ref="B15:G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Recurring Fair Value Measures Of Assets And Liabilities) (Details) - USD ($) $ in Thousands</t>
        </is>
      </c>
      <c r="C1" s="2" t="inlineStr">
        <is>
          <t>Jun. 30, 2020</t>
        </is>
      </c>
      <c r="E1" s="2" t="inlineStr">
        <is>
          <t>Sep. 30, 2019</t>
        </is>
      </c>
      <c r="G1" s="2" t="inlineStr">
        <is>
          <t>Jun. 30, 2019</t>
        </is>
      </c>
      <c r="H1" s="2" t="inlineStr">
        <is>
          <t>Sep. 30, 2018</t>
        </is>
      </c>
    </row>
    <row r="2">
      <c r="A2" s="3" t="inlineStr">
        <is>
          <t>Fair Value, Assets and Liabilities Measured on Recurring Basis [Line Items]</t>
        </is>
      </c>
    </row>
    <row r="3">
      <c r="A3" s="4" t="inlineStr">
        <is>
          <t>Cash Equivalents - Money Market Mutual Funds</t>
        </is>
      </c>
      <c r="B3" s="4" t="inlineStr">
        <is>
          <t>[1]</t>
        </is>
      </c>
      <c r="C3" s="6" t="n">
        <v>540659</v>
      </c>
      <c r="E3" s="6" t="n">
        <v>10521</v>
      </c>
    </row>
    <row r="4">
      <c r="A4" s="4" t="inlineStr">
        <is>
          <t>Hedging Collateral Deposits</t>
        </is>
      </c>
      <c r="C4" s="5" t="n">
        <v>7699</v>
      </c>
      <c r="D4" s="4" t="inlineStr">
        <is>
          <t>[1]</t>
        </is>
      </c>
      <c r="E4" s="5" t="n">
        <v>6832</v>
      </c>
      <c r="F4" s="4" t="inlineStr">
        <is>
          <t>[1]</t>
        </is>
      </c>
      <c r="G4" s="6" t="n">
        <v>6835</v>
      </c>
      <c r="H4" s="6" t="n">
        <v>3441</v>
      </c>
    </row>
    <row r="5">
      <c r="A5" s="4" t="inlineStr">
        <is>
          <t>Total Assets</t>
        </is>
      </c>
      <c r="B5" s="4" t="inlineStr">
        <is>
          <t>[1]</t>
        </is>
      </c>
      <c r="C5" s="5" t="n">
        <v>713871</v>
      </c>
      <c r="E5" s="5" t="n">
        <v>169742</v>
      </c>
    </row>
    <row r="6">
      <c r="A6" s="4" t="inlineStr">
        <is>
          <t>Total Liabilities</t>
        </is>
      </c>
      <c r="B6" s="4" t="inlineStr">
        <is>
          <t>[1]</t>
        </is>
      </c>
      <c r="C6" s="5" t="n">
        <v>3227</v>
      </c>
      <c r="E6" s="5" t="n">
        <v>5574</v>
      </c>
    </row>
    <row r="7">
      <c r="A7" s="4" t="inlineStr">
        <is>
          <t>Total Net Assets/(Liabilities)</t>
        </is>
      </c>
      <c r="B7" s="4" t="inlineStr">
        <is>
          <t>[1]</t>
        </is>
      </c>
      <c r="C7" s="5" t="n">
        <v>710644</v>
      </c>
      <c r="E7" s="5" t="n">
        <v>164168</v>
      </c>
    </row>
    <row r="8">
      <c r="A8" s="4" t="inlineStr">
        <is>
          <t>Commodity Futures Contracts - Gas [Member]</t>
        </is>
      </c>
    </row>
    <row r="9">
      <c r="A9" s="3" t="inlineStr">
        <is>
          <t>Fair Value, Assets and Liabilities Measured on Recurring Basis [Line Items]</t>
        </is>
      </c>
    </row>
    <row r="10">
      <c r="A10" s="4" t="inlineStr">
        <is>
          <t>Derivative Asset</t>
        </is>
      </c>
      <c r="B10" s="4" t="inlineStr">
        <is>
          <t>[1]</t>
        </is>
      </c>
      <c r="C10" s="5" t="n">
        <v>0</v>
      </c>
      <c r="E10" s="5" t="n">
        <v>0</v>
      </c>
    </row>
    <row r="11">
      <c r="A11" s="4" t="inlineStr">
        <is>
          <t>Derivative Liability</t>
        </is>
      </c>
      <c r="B11" s="4" t="inlineStr">
        <is>
          <t>[1]</t>
        </is>
      </c>
      <c r="C11" s="5" t="n">
        <v>2556</v>
      </c>
      <c r="E11" s="5" t="n">
        <v>5094</v>
      </c>
    </row>
    <row r="12">
      <c r="A12" s="4" t="inlineStr">
        <is>
          <t>Over The Counter Swaps - Gas And Oil [Member]</t>
        </is>
      </c>
    </row>
    <row r="13">
      <c r="A13" s="3" t="inlineStr">
        <is>
          <t>Fair Value, Assets and Liabilities Measured on Recurring Basis [Line Items]</t>
        </is>
      </c>
    </row>
    <row r="14">
      <c r="A14" s="4" t="inlineStr">
        <is>
          <t>Derivative Asset</t>
        </is>
      </c>
      <c r="B14" s="4" t="inlineStr">
        <is>
          <t>[1]</t>
        </is>
      </c>
      <c r="C14" s="5" t="n">
        <v>67747</v>
      </c>
      <c r="E14" s="5" t="n">
        <v>50593</v>
      </c>
    </row>
    <row r="15">
      <c r="A15" s="4" t="inlineStr">
        <is>
          <t>Derivative Liability</t>
        </is>
      </c>
      <c r="B15" s="4" t="inlineStr">
        <is>
          <t>[1]</t>
        </is>
      </c>
      <c r="C15" s="5" t="n">
        <v>616</v>
      </c>
      <c r="E15" s="5" t="n">
        <v>188</v>
      </c>
    </row>
    <row r="16">
      <c r="A16" s="4" t="inlineStr">
        <is>
          <t>Over the Counter No Cost Collars - Gas [Member]</t>
        </is>
      </c>
    </row>
    <row r="17">
      <c r="A17" s="3" t="inlineStr">
        <is>
          <t>Fair Value, Assets and Liabilities Measured on Recurring Basis [Line Items]</t>
        </is>
      </c>
    </row>
    <row r="18">
      <c r="A18" s="4" t="inlineStr">
        <is>
          <t>Derivative Asset</t>
        </is>
      </c>
      <c r="B18" s="4" t="inlineStr">
        <is>
          <t>[1]</t>
        </is>
      </c>
      <c r="C18" s="5" t="n">
        <v>-1834</v>
      </c>
    </row>
    <row r="19">
      <c r="A19" s="4" t="inlineStr">
        <is>
          <t>Derivative Liability</t>
        </is>
      </c>
      <c r="B19" s="4" t="inlineStr">
        <is>
          <t>[1]</t>
        </is>
      </c>
      <c r="C19" s="5" t="n">
        <v>0</v>
      </c>
    </row>
    <row r="20">
      <c r="A20" s="4" t="inlineStr">
        <is>
          <t>Foreign Currency Contracts [Member]</t>
        </is>
      </c>
    </row>
    <row r="21">
      <c r="A21" s="3" t="inlineStr">
        <is>
          <t>Fair Value, Assets and Liabilities Measured on Recurring Basis [Line Items]</t>
        </is>
      </c>
    </row>
    <row r="22">
      <c r="A22" s="4" t="inlineStr">
        <is>
          <t>Derivative Asset</t>
        </is>
      </c>
      <c r="B22" s="4" t="inlineStr">
        <is>
          <t>[1]</t>
        </is>
      </c>
      <c r="C22" s="5" t="n">
        <v>-3157</v>
      </c>
      <c r="E22" s="5" t="n">
        <v>-2047</v>
      </c>
    </row>
    <row r="23">
      <c r="A23" s="4" t="inlineStr">
        <is>
          <t>Derivative Liability</t>
        </is>
      </c>
      <c r="B23" s="4" t="inlineStr">
        <is>
          <t>[1]</t>
        </is>
      </c>
      <c r="C23" s="5" t="n">
        <v>55</v>
      </c>
      <c r="E23" s="5" t="n">
        <v>292</v>
      </c>
    </row>
    <row r="24">
      <c r="A24" s="4" t="inlineStr">
        <is>
          <t>Balanced Equity Mutual Fund [Member]</t>
        </is>
      </c>
    </row>
    <row r="25">
      <c r="A25" s="3" t="inlineStr">
        <is>
          <t>Fair Value, Assets and Liabilities Measured on Recurring Basis [Line Items]</t>
        </is>
      </c>
    </row>
    <row r="26">
      <c r="A26" s="4" t="inlineStr">
        <is>
          <t>Other Investments</t>
        </is>
      </c>
      <c r="B26" s="4" t="inlineStr">
        <is>
          <t>[1]</t>
        </is>
      </c>
      <c r="C26" s="5" t="n">
        <v>37291</v>
      </c>
      <c r="E26" s="5" t="n">
        <v>40660</v>
      </c>
    </row>
    <row r="27">
      <c r="A27" s="4" t="inlineStr">
        <is>
          <t>Fixed Income Mutual Fund [Member]</t>
        </is>
      </c>
    </row>
    <row r="28">
      <c r="A28" s="3" t="inlineStr">
        <is>
          <t>Fair Value, Assets and Liabilities Measured on Recurring Basis [Line Items]</t>
        </is>
      </c>
    </row>
    <row r="29">
      <c r="A29" s="4" t="inlineStr">
        <is>
          <t>Other Investments</t>
        </is>
      </c>
      <c r="B29" s="4" t="inlineStr">
        <is>
          <t>[1]</t>
        </is>
      </c>
      <c r="C29" s="5" t="n">
        <v>64840</v>
      </c>
      <c r="E29" s="5" t="n">
        <v>62339</v>
      </c>
    </row>
    <row r="30">
      <c r="A30" s="4" t="inlineStr">
        <is>
          <t>Common Stock - Financial Services Industry [Member]</t>
        </is>
      </c>
    </row>
    <row r="31">
      <c r="A31" s="3" t="inlineStr">
        <is>
          <t>Fair Value, Assets and Liabilities Measured on Recurring Basis [Line Items]</t>
        </is>
      </c>
    </row>
    <row r="32">
      <c r="A32" s="4" t="inlineStr">
        <is>
          <t>Other Investments</t>
        </is>
      </c>
      <c r="B32" s="4" t="inlineStr">
        <is>
          <t>[1]</t>
        </is>
      </c>
      <c r="C32" s="5" t="n">
        <v>626</v>
      </c>
      <c r="E32" s="5" t="n">
        <v>844</v>
      </c>
    </row>
    <row r="33">
      <c r="A33" s="4" t="inlineStr">
        <is>
          <t>Fair Value, Inputs, Level 1 [Member]</t>
        </is>
      </c>
    </row>
    <row r="34">
      <c r="A34" s="3" t="inlineStr">
        <is>
          <t>Fair Value, Assets and Liabilities Measured on Recurring Basis [Line Items]</t>
        </is>
      </c>
    </row>
    <row r="35">
      <c r="A35" s="4" t="inlineStr">
        <is>
          <t>Cash Equivalents - Money Market Mutual Funds</t>
        </is>
      </c>
      <c r="C35" s="5" t="n">
        <v>540659</v>
      </c>
      <c r="E35" s="5" t="n">
        <v>10521</v>
      </c>
    </row>
    <row r="36">
      <c r="A36" s="4" t="inlineStr">
        <is>
          <t>Hedging Collateral Deposits</t>
        </is>
      </c>
      <c r="C36" s="5" t="n">
        <v>7699</v>
      </c>
      <c r="E36" s="5" t="n">
        <v>6832</v>
      </c>
    </row>
    <row r="37">
      <c r="A37" s="4" t="inlineStr">
        <is>
          <t>Total Assets</t>
        </is>
      </c>
      <c r="C37" s="5" t="n">
        <v>652484</v>
      </c>
      <c r="E37" s="5" t="n">
        <v>123251</v>
      </c>
    </row>
    <row r="38">
      <c r="A38" s="4" t="inlineStr">
        <is>
          <t>Total Liabilities</t>
        </is>
      </c>
      <c r="C38" s="5" t="n">
        <v>3925</v>
      </c>
      <c r="E38" s="5" t="n">
        <v>7149</v>
      </c>
    </row>
    <row r="39">
      <c r="A39" s="4" t="inlineStr">
        <is>
          <t>Total Net Assets/(Liabilities)</t>
        </is>
      </c>
      <c r="C39" s="5" t="n">
        <v>648559</v>
      </c>
      <c r="E39" s="5" t="n">
        <v>116102</v>
      </c>
    </row>
    <row r="40">
      <c r="A40" s="4" t="inlineStr">
        <is>
          <t>Fair Value, Inputs, Level 1 [Member] | Commodity Futures Contracts - Gas [Member]</t>
        </is>
      </c>
    </row>
    <row r="41">
      <c r="A41" s="3" t="inlineStr">
        <is>
          <t>Fair Value, Assets and Liabilities Measured on Recurring Basis [Line Items]</t>
        </is>
      </c>
    </row>
    <row r="42">
      <c r="A42" s="4" t="inlineStr">
        <is>
          <t>Derivative Asset</t>
        </is>
      </c>
      <c r="C42" s="5" t="n">
        <v>1369</v>
      </c>
      <c r="E42" s="5" t="n">
        <v>2055</v>
      </c>
    </row>
    <row r="43">
      <c r="A43" s="4" t="inlineStr">
        <is>
          <t>Derivative Liability</t>
        </is>
      </c>
      <c r="C43" s="5" t="n">
        <v>3925</v>
      </c>
      <c r="E43" s="5" t="n">
        <v>7149</v>
      </c>
    </row>
    <row r="44">
      <c r="A44" s="4" t="inlineStr">
        <is>
          <t>Fair Value, Inputs, Level 1 [Member] | Over The Counter Swaps - Gas And Oil [Member]</t>
        </is>
      </c>
    </row>
    <row r="45">
      <c r="A45" s="3" t="inlineStr">
        <is>
          <t>Fair Value, Assets and Liabilities Measured on Recurring Basis [Line Items]</t>
        </is>
      </c>
    </row>
    <row r="46">
      <c r="A46" s="4" t="inlineStr">
        <is>
          <t>Derivative Asset</t>
        </is>
      </c>
      <c r="C46" s="5" t="n">
        <v>0</v>
      </c>
      <c r="E46" s="5" t="n">
        <v>0</v>
      </c>
    </row>
    <row r="47">
      <c r="A47" s="4" t="inlineStr">
        <is>
          <t>Derivative Liability</t>
        </is>
      </c>
      <c r="C47" s="5" t="n">
        <v>0</v>
      </c>
      <c r="E47" s="5" t="n">
        <v>0</v>
      </c>
    </row>
    <row r="48">
      <c r="A48" s="4" t="inlineStr">
        <is>
          <t>Fair Value, Inputs, Level 1 [Member] | Over the Counter No Cost Collars - Gas [Member]</t>
        </is>
      </c>
    </row>
    <row r="49">
      <c r="A49" s="3" t="inlineStr">
        <is>
          <t>Fair Value, Assets and Liabilities Measured on Recurring Basis [Line Items]</t>
        </is>
      </c>
    </row>
    <row r="50">
      <c r="A50" s="4" t="inlineStr">
        <is>
          <t>Derivative Asset</t>
        </is>
      </c>
      <c r="C50" s="5" t="n">
        <v>0</v>
      </c>
    </row>
    <row r="51">
      <c r="A51" s="4" t="inlineStr">
        <is>
          <t>Derivative Liability</t>
        </is>
      </c>
      <c r="C51" s="5" t="n">
        <v>0</v>
      </c>
    </row>
    <row r="52">
      <c r="A52" s="4" t="inlineStr">
        <is>
          <t>Fair Value, Inputs, Level 1 [Member] | Foreign Currency Contracts [Member]</t>
        </is>
      </c>
    </row>
    <row r="53">
      <c r="A53" s="3" t="inlineStr">
        <is>
          <t>Fair Value, Assets and Liabilities Measured on Recurring Basis [Line Items]</t>
        </is>
      </c>
    </row>
    <row r="54">
      <c r="A54" s="4" t="inlineStr">
        <is>
          <t>Derivative Asset</t>
        </is>
      </c>
      <c r="C54" s="5" t="n">
        <v>0</v>
      </c>
      <c r="E54" s="5" t="n">
        <v>0</v>
      </c>
    </row>
    <row r="55">
      <c r="A55" s="4" t="inlineStr">
        <is>
          <t>Derivative Liability</t>
        </is>
      </c>
      <c r="C55" s="5" t="n">
        <v>0</v>
      </c>
      <c r="E55" s="5" t="n">
        <v>0</v>
      </c>
    </row>
    <row r="56">
      <c r="A56" s="4" t="inlineStr">
        <is>
          <t>Fair Value, Inputs, Level 1 [Member] | Balanced Equity Mutual Fund [Member]</t>
        </is>
      </c>
    </row>
    <row r="57">
      <c r="A57" s="3" t="inlineStr">
        <is>
          <t>Fair Value, Assets and Liabilities Measured on Recurring Basis [Line Items]</t>
        </is>
      </c>
    </row>
    <row r="58">
      <c r="A58" s="4" t="inlineStr">
        <is>
          <t>Other Investments</t>
        </is>
      </c>
      <c r="C58" s="5" t="n">
        <v>37291</v>
      </c>
      <c r="E58" s="5" t="n">
        <v>40660</v>
      </c>
    </row>
    <row r="59">
      <c r="A59" s="4" t="inlineStr">
        <is>
          <t>Fair Value, Inputs, Level 1 [Member] | Fixed Income Mutual Fund [Member]</t>
        </is>
      </c>
    </row>
    <row r="60">
      <c r="A60" s="3" t="inlineStr">
        <is>
          <t>Fair Value, Assets and Liabilities Measured on Recurring Basis [Line Items]</t>
        </is>
      </c>
    </row>
    <row r="61">
      <c r="A61" s="4" t="inlineStr">
        <is>
          <t>Other Investments</t>
        </is>
      </c>
      <c r="C61" s="5" t="n">
        <v>64840</v>
      </c>
      <c r="E61" s="5" t="n">
        <v>62339</v>
      </c>
    </row>
    <row r="62">
      <c r="A62" s="4" t="inlineStr">
        <is>
          <t>Fair Value, Inputs, Level 1 [Member] | Common Stock - Financial Services Industry [Member]</t>
        </is>
      </c>
    </row>
    <row r="63">
      <c r="A63" s="3" t="inlineStr">
        <is>
          <t>Fair Value, Assets and Liabilities Measured on Recurring Basis [Line Items]</t>
        </is>
      </c>
    </row>
    <row r="64">
      <c r="A64" s="4" t="inlineStr">
        <is>
          <t>Other Investments</t>
        </is>
      </c>
      <c r="C64" s="5" t="n">
        <v>626</v>
      </c>
      <c r="E64" s="5" t="n">
        <v>844</v>
      </c>
    </row>
    <row r="65">
      <c r="A65" s="4" t="inlineStr">
        <is>
          <t>Fair Value, Inputs, Level 2 [Member]</t>
        </is>
      </c>
    </row>
    <row r="66">
      <c r="A66" s="3" t="inlineStr">
        <is>
          <t>Fair Value, Assets and Liabilities Measured on Recurring Basis [Line Items]</t>
        </is>
      </c>
    </row>
    <row r="67">
      <c r="A67" s="4" t="inlineStr">
        <is>
          <t>Cash Equivalents - Money Market Mutual Funds</t>
        </is>
      </c>
      <c r="C67" s="5" t="n">
        <v>0</v>
      </c>
      <c r="E67" s="5" t="n">
        <v>0</v>
      </c>
    </row>
    <row r="68">
      <c r="A68" s="4" t="inlineStr">
        <is>
          <t>Hedging Collateral Deposits</t>
        </is>
      </c>
      <c r="C68" s="5" t="n">
        <v>0</v>
      </c>
      <c r="E68" s="5" t="n">
        <v>0</v>
      </c>
    </row>
    <row r="69">
      <c r="A69" s="4" t="inlineStr">
        <is>
          <t>Total Assets</t>
        </is>
      </c>
      <c r="C69" s="5" t="n">
        <v>83757</v>
      </c>
      <c r="E69" s="5" t="n">
        <v>52081</v>
      </c>
    </row>
    <row r="70">
      <c r="A70" s="4" t="inlineStr">
        <is>
          <t>Total Liabilities</t>
        </is>
      </c>
      <c r="C70" s="5" t="n">
        <v>21672</v>
      </c>
      <c r="E70" s="5" t="n">
        <v>4015</v>
      </c>
    </row>
    <row r="71">
      <c r="A71" s="4" t="inlineStr">
        <is>
          <t>Total Net Assets/(Liabilities)</t>
        </is>
      </c>
      <c r="C71" s="5" t="n">
        <v>62085</v>
      </c>
      <c r="E71" s="5" t="n">
        <v>48066</v>
      </c>
    </row>
    <row r="72">
      <c r="A72" s="4" t="inlineStr">
        <is>
          <t>Fair Value, Inputs, Level 2 [Member] | Commodity Futures Contracts - Gas [Member]</t>
        </is>
      </c>
    </row>
    <row r="73">
      <c r="A73" s="3" t="inlineStr">
        <is>
          <t>Fair Value, Assets and Liabilities Measured on Recurring Basis [Line Items]</t>
        </is>
      </c>
    </row>
    <row r="74">
      <c r="A74" s="4" t="inlineStr">
        <is>
          <t>Derivative Asset</t>
        </is>
      </c>
      <c r="C74" s="5" t="n">
        <v>0</v>
      </c>
      <c r="E74" s="5" t="n">
        <v>0</v>
      </c>
    </row>
    <row r="75">
      <c r="A75" s="4" t="inlineStr">
        <is>
          <t>Derivative Liability</t>
        </is>
      </c>
      <c r="C75" s="5" t="n">
        <v>0</v>
      </c>
      <c r="E75" s="5" t="n">
        <v>0</v>
      </c>
    </row>
    <row r="76">
      <c r="A76" s="4" t="inlineStr">
        <is>
          <t>Fair Value, Inputs, Level 2 [Member] | Over The Counter Swaps - Gas And Oil [Member]</t>
        </is>
      </c>
    </row>
    <row r="77">
      <c r="A77" s="3" t="inlineStr">
        <is>
          <t>Fair Value, Assets and Liabilities Measured on Recurring Basis [Line Items]</t>
        </is>
      </c>
    </row>
    <row r="78">
      <c r="A78" s="4" t="inlineStr">
        <is>
          <t>Derivative Asset</t>
        </is>
      </c>
      <c r="C78" s="5" t="n">
        <v>83401</v>
      </c>
      <c r="E78" s="5" t="n">
        <v>52076</v>
      </c>
    </row>
    <row r="79">
      <c r="A79" s="4" t="inlineStr">
        <is>
          <t>Derivative Liability</t>
        </is>
      </c>
      <c r="C79" s="5" t="n">
        <v>16270</v>
      </c>
      <c r="E79" s="5" t="n">
        <v>1671</v>
      </c>
    </row>
    <row r="80">
      <c r="A80" s="4" t="inlineStr">
        <is>
          <t>Fair Value, Inputs, Level 2 [Member] | Over the Counter No Cost Collars - Gas [Member]</t>
        </is>
      </c>
    </row>
    <row r="81">
      <c r="A81" s="3" t="inlineStr">
        <is>
          <t>Fair Value, Assets and Liabilities Measured on Recurring Basis [Line Items]</t>
        </is>
      </c>
    </row>
    <row r="82">
      <c r="A82" s="4" t="inlineStr">
        <is>
          <t>Derivative Asset</t>
        </is>
      </c>
      <c r="C82" s="5" t="n">
        <v>249</v>
      </c>
    </row>
    <row r="83">
      <c r="A83" s="4" t="inlineStr">
        <is>
          <t>Derivative Liability</t>
        </is>
      </c>
      <c r="C83" s="5" t="n">
        <v>2083</v>
      </c>
    </row>
    <row r="84">
      <c r="A84" s="4" t="inlineStr">
        <is>
          <t>Fair Value, Inputs, Level 2 [Member] | Foreign Currency Contracts [Member]</t>
        </is>
      </c>
    </row>
    <row r="85">
      <c r="A85" s="3" t="inlineStr">
        <is>
          <t>Fair Value, Assets and Liabilities Measured on Recurring Basis [Line Items]</t>
        </is>
      </c>
    </row>
    <row r="86">
      <c r="A86" s="4" t="inlineStr">
        <is>
          <t>Derivative Asset</t>
        </is>
      </c>
      <c r="C86" s="5" t="n">
        <v>107</v>
      </c>
      <c r="E86" s="5" t="n">
        <v>5</v>
      </c>
    </row>
    <row r="87">
      <c r="A87" s="4" t="inlineStr">
        <is>
          <t>Derivative Liability</t>
        </is>
      </c>
      <c r="C87" s="5" t="n">
        <v>3319</v>
      </c>
      <c r="E87" s="5" t="n">
        <v>2344</v>
      </c>
    </row>
    <row r="88">
      <c r="A88" s="4" t="inlineStr">
        <is>
          <t>Fair Value, Inputs, Level 2 [Member] | Balanced Equity Mutual Fund [Member]</t>
        </is>
      </c>
    </row>
    <row r="89">
      <c r="A89" s="3" t="inlineStr">
        <is>
          <t>Fair Value, Assets and Liabilities Measured on Recurring Basis [Line Items]</t>
        </is>
      </c>
    </row>
    <row r="90">
      <c r="A90" s="4" t="inlineStr">
        <is>
          <t>Other Investments</t>
        </is>
      </c>
      <c r="C90" s="5" t="n">
        <v>0</v>
      </c>
      <c r="E90" s="5" t="n">
        <v>0</v>
      </c>
    </row>
    <row r="91">
      <c r="A91" s="4" t="inlineStr">
        <is>
          <t>Fair Value, Inputs, Level 2 [Member] | Fixed Income Mutual Fund [Member]</t>
        </is>
      </c>
    </row>
    <row r="92">
      <c r="A92" s="3" t="inlineStr">
        <is>
          <t>Fair Value, Assets and Liabilities Measured on Recurring Basis [Line Items]</t>
        </is>
      </c>
    </row>
    <row r="93">
      <c r="A93" s="4" t="inlineStr">
        <is>
          <t>Other Investments</t>
        </is>
      </c>
      <c r="C93" s="5" t="n">
        <v>0</v>
      </c>
      <c r="E93" s="5" t="n">
        <v>0</v>
      </c>
    </row>
    <row r="94">
      <c r="A94" s="4" t="inlineStr">
        <is>
          <t>Fair Value, Inputs, Level 2 [Member] | Common Stock - Financial Services Industry [Member]</t>
        </is>
      </c>
    </row>
    <row r="95">
      <c r="A95" s="3" t="inlineStr">
        <is>
          <t>Fair Value, Assets and Liabilities Measured on Recurring Basis [Line Items]</t>
        </is>
      </c>
    </row>
    <row r="96">
      <c r="A96" s="4" t="inlineStr">
        <is>
          <t>Other Investments</t>
        </is>
      </c>
      <c r="C96" s="5" t="n">
        <v>0</v>
      </c>
      <c r="E96" s="5" t="n">
        <v>0</v>
      </c>
    </row>
    <row r="97">
      <c r="A97" s="4" t="inlineStr">
        <is>
          <t>Fair Value, Inputs, Level 3 [Member]</t>
        </is>
      </c>
    </row>
    <row r="98">
      <c r="A98" s="3" t="inlineStr">
        <is>
          <t>Fair Value, Assets and Liabilities Measured on Recurring Basis [Line Items]</t>
        </is>
      </c>
    </row>
    <row r="99">
      <c r="A99" s="4" t="inlineStr">
        <is>
          <t>Cash Equivalents - Money Market Mutual Funds</t>
        </is>
      </c>
      <c r="C99" s="5" t="n">
        <v>0</v>
      </c>
      <c r="E99" s="5" t="n">
        <v>0</v>
      </c>
    </row>
    <row r="100">
      <c r="A100" s="4" t="inlineStr">
        <is>
          <t>Hedging Collateral Deposits</t>
        </is>
      </c>
      <c r="C100" s="5" t="n">
        <v>0</v>
      </c>
      <c r="E100" s="5" t="n">
        <v>0</v>
      </c>
    </row>
    <row r="101">
      <c r="A101" s="4" t="inlineStr">
        <is>
          <t>Total Assets</t>
        </is>
      </c>
      <c r="C101" s="5" t="n">
        <v>0</v>
      </c>
      <c r="E101" s="5" t="n">
        <v>0</v>
      </c>
    </row>
    <row r="102">
      <c r="A102" s="4" t="inlineStr">
        <is>
          <t>Total Liabilities</t>
        </is>
      </c>
      <c r="C102" s="5" t="n">
        <v>0</v>
      </c>
      <c r="E102" s="5" t="n">
        <v>0</v>
      </c>
    </row>
    <row r="103">
      <c r="A103" s="4" t="inlineStr">
        <is>
          <t>Total Net Assets/(Liabilities)</t>
        </is>
      </c>
      <c r="C103" s="5" t="n">
        <v>0</v>
      </c>
      <c r="E103" s="5" t="n">
        <v>0</v>
      </c>
    </row>
    <row r="104">
      <c r="A104" s="4" t="inlineStr">
        <is>
          <t>Fair Value, Inputs, Level 3 [Member] | Commodity Futures Contracts - Gas [Member]</t>
        </is>
      </c>
    </row>
    <row r="105">
      <c r="A105" s="3" t="inlineStr">
        <is>
          <t>Fair Value, Assets and Liabilities Measured on Recurring Basis [Line Items]</t>
        </is>
      </c>
    </row>
    <row r="106">
      <c r="A106" s="4" t="inlineStr">
        <is>
          <t>Derivative Asset</t>
        </is>
      </c>
      <c r="C106" s="5" t="n">
        <v>0</v>
      </c>
      <c r="E106" s="5" t="n">
        <v>0</v>
      </c>
    </row>
    <row r="107">
      <c r="A107" s="4" t="inlineStr">
        <is>
          <t>Derivative Liability</t>
        </is>
      </c>
      <c r="C107" s="5" t="n">
        <v>0</v>
      </c>
      <c r="E107" s="5" t="n">
        <v>0</v>
      </c>
    </row>
    <row r="108">
      <c r="A108" s="4" t="inlineStr">
        <is>
          <t>Fair Value, Inputs, Level 3 [Member] | Over The Counter Swaps - Gas And Oil [Member]</t>
        </is>
      </c>
    </row>
    <row r="109">
      <c r="A109" s="3" t="inlineStr">
        <is>
          <t>Fair Value, Assets and Liabilities Measured on Recurring Basis [Line Items]</t>
        </is>
      </c>
    </row>
    <row r="110">
      <c r="A110" s="4" t="inlineStr">
        <is>
          <t>Derivative Asset</t>
        </is>
      </c>
      <c r="C110" s="5" t="n">
        <v>0</v>
      </c>
      <c r="E110" s="5" t="n">
        <v>0</v>
      </c>
    </row>
    <row r="111">
      <c r="A111" s="4" t="inlineStr">
        <is>
          <t>Derivative Liability</t>
        </is>
      </c>
      <c r="C111" s="5" t="n">
        <v>0</v>
      </c>
      <c r="E111" s="5" t="n">
        <v>0</v>
      </c>
    </row>
    <row r="112">
      <c r="A112" s="4" t="inlineStr">
        <is>
          <t>Fair Value, Inputs, Level 3 [Member] | Over the Counter No Cost Collars - Gas [Member]</t>
        </is>
      </c>
    </row>
    <row r="113">
      <c r="A113" s="3" t="inlineStr">
        <is>
          <t>Fair Value, Assets and Liabilities Measured on Recurring Basis [Line Items]</t>
        </is>
      </c>
    </row>
    <row r="114">
      <c r="A114" s="4" t="inlineStr">
        <is>
          <t>Derivative Asset</t>
        </is>
      </c>
      <c r="C114" s="5" t="n">
        <v>0</v>
      </c>
    </row>
    <row r="115">
      <c r="A115" s="4" t="inlineStr">
        <is>
          <t>Derivative Liability</t>
        </is>
      </c>
      <c r="C115" s="5" t="n">
        <v>0</v>
      </c>
    </row>
    <row r="116">
      <c r="A116" s="4" t="inlineStr">
        <is>
          <t>Fair Value, Inputs, Level 3 [Member] | Foreign Currency Contracts [Member]</t>
        </is>
      </c>
    </row>
    <row r="117">
      <c r="A117" s="3" t="inlineStr">
        <is>
          <t>Fair Value, Assets and Liabilities Measured on Recurring Basis [Line Items]</t>
        </is>
      </c>
    </row>
    <row r="118">
      <c r="A118" s="4" t="inlineStr">
        <is>
          <t>Derivative Asset</t>
        </is>
      </c>
      <c r="C118" s="5" t="n">
        <v>0</v>
      </c>
      <c r="E118" s="5" t="n">
        <v>0</v>
      </c>
    </row>
    <row r="119">
      <c r="A119" s="4" t="inlineStr">
        <is>
          <t>Derivative Liability</t>
        </is>
      </c>
      <c r="C119" s="5" t="n">
        <v>0</v>
      </c>
      <c r="E119" s="5" t="n">
        <v>0</v>
      </c>
    </row>
    <row r="120">
      <c r="A120" s="4" t="inlineStr">
        <is>
          <t>Fair Value, Inputs, Level 3 [Member] | Balanced Equity Mutual Fund [Member]</t>
        </is>
      </c>
    </row>
    <row r="121">
      <c r="A121" s="3" t="inlineStr">
        <is>
          <t>Fair Value, Assets and Liabilities Measured on Recurring Basis [Line Items]</t>
        </is>
      </c>
    </row>
    <row r="122">
      <c r="A122" s="4" t="inlineStr">
        <is>
          <t>Other Investments</t>
        </is>
      </c>
      <c r="C122" s="5" t="n">
        <v>0</v>
      </c>
      <c r="E122" s="5" t="n">
        <v>0</v>
      </c>
    </row>
    <row r="123">
      <c r="A123" s="4" t="inlineStr">
        <is>
          <t>Fair Value, Inputs, Level 3 [Member] | Fixed Income Mutual Fund [Member]</t>
        </is>
      </c>
    </row>
    <row r="124">
      <c r="A124" s="3" t="inlineStr">
        <is>
          <t>Fair Value, Assets and Liabilities Measured on Recurring Basis [Line Items]</t>
        </is>
      </c>
    </row>
    <row r="125">
      <c r="A125" s="4" t="inlineStr">
        <is>
          <t>Other Investments</t>
        </is>
      </c>
      <c r="C125" s="5" t="n">
        <v>0</v>
      </c>
      <c r="E125" s="5" t="n">
        <v>0</v>
      </c>
    </row>
    <row r="126">
      <c r="A126" s="4" t="inlineStr">
        <is>
          <t>Fair Value, Inputs, Level 3 [Member] | Common Stock - Financial Services Industry [Member]</t>
        </is>
      </c>
    </row>
    <row r="127">
      <c r="A127" s="3" t="inlineStr">
        <is>
          <t>Fair Value, Assets and Liabilities Measured on Recurring Basis [Line Items]</t>
        </is>
      </c>
    </row>
    <row r="128">
      <c r="A128" s="4" t="inlineStr">
        <is>
          <t>Other Investments</t>
        </is>
      </c>
      <c r="C128" s="5" t="n">
        <v>0</v>
      </c>
      <c r="E128" s="5" t="n">
        <v>0</v>
      </c>
    </row>
    <row r="129">
      <c r="A129" s="4" t="inlineStr">
        <is>
          <t>Netting Adjustments [Member]</t>
        </is>
      </c>
    </row>
    <row r="130">
      <c r="A130" s="3" t="inlineStr">
        <is>
          <t>Fair Value, Assets and Liabilities Measured on Recurring Basis [Line Items]</t>
        </is>
      </c>
    </row>
    <row r="131">
      <c r="A131" s="4" t="inlineStr">
        <is>
          <t>Cash Equivalents - Money Market Mutual Funds</t>
        </is>
      </c>
      <c r="B131" s="4" t="inlineStr">
        <is>
          <t>[1]</t>
        </is>
      </c>
      <c r="C131" s="5" t="n">
        <v>0</v>
      </c>
      <c r="E131" s="5" t="n">
        <v>0</v>
      </c>
    </row>
    <row r="132">
      <c r="A132" s="4" t="inlineStr">
        <is>
          <t>Hedging Collateral Deposits</t>
        </is>
      </c>
      <c r="B132" s="4" t="inlineStr">
        <is>
          <t>[1]</t>
        </is>
      </c>
      <c r="C132" s="5" t="n">
        <v>0</v>
      </c>
      <c r="E132" s="5" t="n">
        <v>0</v>
      </c>
    </row>
    <row r="133">
      <c r="A133" s="4" t="inlineStr">
        <is>
          <t>Total Assets</t>
        </is>
      </c>
      <c r="B133" s="4" t="inlineStr">
        <is>
          <t>[1]</t>
        </is>
      </c>
      <c r="C133" s="5" t="n">
        <v>-22370</v>
      </c>
      <c r="E133" s="5" t="n">
        <v>-5590</v>
      </c>
    </row>
    <row r="134">
      <c r="A134" s="4" t="inlineStr">
        <is>
          <t>Total Liabilities</t>
        </is>
      </c>
      <c r="B134" s="4" t="inlineStr">
        <is>
          <t>[1]</t>
        </is>
      </c>
      <c r="C134" s="5" t="n">
        <v>-22370</v>
      </c>
      <c r="E134" s="5" t="n">
        <v>-5590</v>
      </c>
    </row>
    <row r="135">
      <c r="A135" s="4" t="inlineStr">
        <is>
          <t>Total Net Assets/(Liabilities)</t>
        </is>
      </c>
      <c r="B135" s="4" t="inlineStr">
        <is>
          <t>[1]</t>
        </is>
      </c>
      <c r="C135" s="5" t="n">
        <v>0</v>
      </c>
      <c r="E135" s="5" t="n">
        <v>0</v>
      </c>
    </row>
    <row r="136">
      <c r="A136" s="4" t="inlineStr">
        <is>
          <t>Netting Adjustments [Member] | Commodity Futures Contracts - Gas [Member]</t>
        </is>
      </c>
    </row>
    <row r="137">
      <c r="A137" s="3" t="inlineStr">
        <is>
          <t>Fair Value, Assets and Liabilities Measured on Recurring Basis [Line Items]</t>
        </is>
      </c>
    </row>
    <row r="138">
      <c r="A138" s="4" t="inlineStr">
        <is>
          <t>Derivative Asset</t>
        </is>
      </c>
      <c r="B138" s="4" t="inlineStr">
        <is>
          <t>[1]</t>
        </is>
      </c>
      <c r="C138" s="5" t="n">
        <v>-1369</v>
      </c>
      <c r="E138" s="5" t="n">
        <v>-2055</v>
      </c>
    </row>
    <row r="139">
      <c r="A139" s="4" t="inlineStr">
        <is>
          <t>Derivative Liability</t>
        </is>
      </c>
      <c r="B139" s="4" t="inlineStr">
        <is>
          <t>[1]</t>
        </is>
      </c>
      <c r="C139" s="5" t="n">
        <v>-1369</v>
      </c>
      <c r="E139" s="5" t="n">
        <v>-2055</v>
      </c>
    </row>
    <row r="140">
      <c r="A140" s="4" t="inlineStr">
        <is>
          <t>Netting Adjustments [Member] | Over The Counter Swaps - Gas And Oil [Member]</t>
        </is>
      </c>
    </row>
    <row r="141">
      <c r="A141" s="3" t="inlineStr">
        <is>
          <t>Fair Value, Assets and Liabilities Measured on Recurring Basis [Line Items]</t>
        </is>
      </c>
    </row>
    <row r="142">
      <c r="A142" s="4" t="inlineStr">
        <is>
          <t>Derivative Asset</t>
        </is>
      </c>
      <c r="B142" s="4" t="inlineStr">
        <is>
          <t>[1]</t>
        </is>
      </c>
      <c r="C142" s="5" t="n">
        <v>-15654</v>
      </c>
      <c r="E142" s="5" t="n">
        <v>-1483</v>
      </c>
    </row>
    <row r="143">
      <c r="A143" s="4" t="inlineStr">
        <is>
          <t>Derivative Liability</t>
        </is>
      </c>
      <c r="B143" s="4" t="inlineStr">
        <is>
          <t>[1]</t>
        </is>
      </c>
      <c r="C143" s="5" t="n">
        <v>-15654</v>
      </c>
      <c r="E143" s="5" t="n">
        <v>-1483</v>
      </c>
    </row>
    <row r="144">
      <c r="A144" s="4" t="inlineStr">
        <is>
          <t>Netting Adjustments [Member] | Over the Counter No Cost Collars - Gas [Member]</t>
        </is>
      </c>
    </row>
    <row r="145">
      <c r="A145" s="3" t="inlineStr">
        <is>
          <t>Fair Value, Assets and Liabilities Measured on Recurring Basis [Line Items]</t>
        </is>
      </c>
    </row>
    <row r="146">
      <c r="A146" s="4" t="inlineStr">
        <is>
          <t>Derivative Asset</t>
        </is>
      </c>
      <c r="B146" s="4" t="inlineStr">
        <is>
          <t>[1]</t>
        </is>
      </c>
      <c r="C146" s="5" t="n">
        <v>-2083</v>
      </c>
    </row>
    <row r="147">
      <c r="A147" s="4" t="inlineStr">
        <is>
          <t>Derivative Liability</t>
        </is>
      </c>
      <c r="B147" s="4" t="inlineStr">
        <is>
          <t>[1]</t>
        </is>
      </c>
      <c r="C147" s="5" t="n">
        <v>-2083</v>
      </c>
    </row>
    <row r="148">
      <c r="A148" s="4" t="inlineStr">
        <is>
          <t>Netting Adjustments [Member] | Foreign Currency Contracts [Member]</t>
        </is>
      </c>
    </row>
    <row r="149">
      <c r="A149" s="3" t="inlineStr">
        <is>
          <t>Fair Value, Assets and Liabilities Measured on Recurring Basis [Line Items]</t>
        </is>
      </c>
    </row>
    <row r="150">
      <c r="A150" s="4" t="inlineStr">
        <is>
          <t>Derivative Asset</t>
        </is>
      </c>
      <c r="B150" s="4" t="inlineStr">
        <is>
          <t>[1]</t>
        </is>
      </c>
      <c r="C150" s="5" t="n">
        <v>-3264</v>
      </c>
      <c r="E150" s="5" t="n">
        <v>-2052</v>
      </c>
    </row>
    <row r="151">
      <c r="A151" s="4" t="inlineStr">
        <is>
          <t>Derivative Liability</t>
        </is>
      </c>
      <c r="B151" s="4" t="inlineStr">
        <is>
          <t>[1]</t>
        </is>
      </c>
      <c r="C151" s="5" t="n">
        <v>-3264</v>
      </c>
      <c r="E151" s="5" t="n">
        <v>-2052</v>
      </c>
    </row>
    <row r="152">
      <c r="A152" s="4" t="inlineStr">
        <is>
          <t>Netting Adjustments [Member] | Balanced Equity Mutual Fund [Member]</t>
        </is>
      </c>
    </row>
    <row r="153">
      <c r="A153" s="3" t="inlineStr">
        <is>
          <t>Fair Value, Assets and Liabilities Measured on Recurring Basis [Line Items]</t>
        </is>
      </c>
    </row>
    <row r="154">
      <c r="A154" s="4" t="inlineStr">
        <is>
          <t>Other Investments</t>
        </is>
      </c>
      <c r="B154" s="4" t="inlineStr">
        <is>
          <t>[1]</t>
        </is>
      </c>
      <c r="C154" s="5" t="n">
        <v>0</v>
      </c>
      <c r="E154" s="5" t="n">
        <v>0</v>
      </c>
    </row>
    <row r="155">
      <c r="A155" s="4" t="inlineStr">
        <is>
          <t>Netting Adjustments [Member] | Fixed Income Mutual Fund [Member]</t>
        </is>
      </c>
    </row>
    <row r="156">
      <c r="A156" s="3" t="inlineStr">
        <is>
          <t>Fair Value, Assets and Liabilities Measured on Recurring Basis [Line Items]</t>
        </is>
      </c>
    </row>
    <row r="157">
      <c r="A157" s="4" t="inlineStr">
        <is>
          <t>Other Investments</t>
        </is>
      </c>
      <c r="B157" s="4" t="inlineStr">
        <is>
          <t>[1]</t>
        </is>
      </c>
      <c r="C157" s="5" t="n">
        <v>0</v>
      </c>
      <c r="E157" s="5" t="n">
        <v>0</v>
      </c>
    </row>
    <row r="158">
      <c r="A158" s="4" t="inlineStr">
        <is>
          <t>Netting Adjustments [Member] | Common Stock - Financial Services Industry [Member]</t>
        </is>
      </c>
    </row>
    <row r="159">
      <c r="A159" s="3" t="inlineStr">
        <is>
          <t>Fair Value, Assets and Liabilities Measured on Recurring Basis [Line Items]</t>
        </is>
      </c>
    </row>
    <row r="160">
      <c r="A160" s="4" t="inlineStr">
        <is>
          <t>Other Investments</t>
        </is>
      </c>
      <c r="B160" s="4" t="inlineStr">
        <is>
          <t>[1]</t>
        </is>
      </c>
      <c r="C160" s="6" t="n">
        <v>0</v>
      </c>
      <c r="E160" s="6" t="n">
        <v>0</v>
      </c>
    </row>
    <row r="161"/>
    <row r="162">
      <c r="A162" s="4" t="inlineStr">
        <is>
          <t>[1]</t>
        </is>
      </c>
      <c r="B162"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5">
    <mergeCell ref="A1:B1"/>
    <mergeCell ref="C1:D1"/>
    <mergeCell ref="E1:F1"/>
    <mergeCell ref="A161:G161"/>
    <mergeCell ref="B162:G16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40" customWidth="1" min="3" max="3"/>
    <col width="13" customWidth="1" min="4" max="4"/>
    <col width="21" customWidth="1" min="5" max="5"/>
    <col width="21" customWidth="1" min="6" max="6"/>
    <col width="13" customWidth="1" min="7" max="7"/>
    <col width="21" customWidth="1" min="8" max="8"/>
  </cols>
  <sheetData>
    <row r="1">
      <c r="A1" s="1" t="inlineStr">
        <is>
          <t>Financial Instruments (Narrative) (Details) $ in Thousands</t>
        </is>
      </c>
      <c r="B1" s="2" t="inlineStr">
        <is>
          <t>3 Months Ended</t>
        </is>
      </c>
      <c r="C1" s="2" t="inlineStr">
        <is>
          <t>9 Months Ended</t>
        </is>
      </c>
    </row>
    <row r="2">
      <c r="B2" s="2" t="inlineStr">
        <is>
          <t>Jun. 30, 2019USD ($)</t>
        </is>
      </c>
      <c r="C2" s="2" t="inlineStr">
        <is>
          <t>Jun. 30, 2020USD ($)counterpartyMMcfbbl</t>
        </is>
      </c>
      <c r="E2" s="2" t="inlineStr">
        <is>
          <t>Jun. 30, 2019USD ($)</t>
        </is>
      </c>
      <c r="F2" s="2" t="inlineStr">
        <is>
          <t>Sep. 30, 2019USD ($)</t>
        </is>
      </c>
      <c r="G2" s="2" t="inlineStr">
        <is>
          <t>[1]</t>
        </is>
      </c>
      <c r="H2" s="2" t="inlineStr">
        <is>
          <t>Sep. 30, 2018USD ($)</t>
        </is>
      </c>
    </row>
    <row r="3">
      <c r="A3" s="3" t="inlineStr">
        <is>
          <t>Derivative Instruments, Gain (Loss) [Line Items]</t>
        </is>
      </c>
    </row>
    <row r="4">
      <c r="A4" s="4" t="inlineStr">
        <is>
          <t>Foreign Currency Forward Contract Hedge Duration</t>
        </is>
      </c>
      <c r="C4" s="4" t="inlineStr">
        <is>
          <t>7 years</t>
        </is>
      </c>
    </row>
    <row r="5">
      <c r="A5" s="4" t="inlineStr">
        <is>
          <t>Derivative Gain or (Loss) Recognized in the Consolidated Statement of Income (Ineffective Portion and Amount Excluded from Effectiveness Testing)</t>
        </is>
      </c>
      <c r="B5" s="6" t="n">
        <v>1000</v>
      </c>
      <c r="E5" s="6" t="n">
        <v>800</v>
      </c>
    </row>
    <row r="6">
      <c r="A6" s="4" t="inlineStr">
        <is>
          <t>Net hedging gains (losses) in accumulated other comprehensive income (loss)</t>
        </is>
      </c>
      <c r="C6" s="6" t="n">
        <v>61700</v>
      </c>
    </row>
    <row r="7">
      <c r="A7" s="4" t="inlineStr">
        <is>
          <t>After tax net hedging gains (losses) in accumulated other comprehensive income (loss)</t>
        </is>
      </c>
      <c r="C7" s="5" t="n">
        <v>45000</v>
      </c>
    </row>
    <row r="8">
      <c r="A8" s="4" t="inlineStr">
        <is>
          <t>Pre-Tax Net Hedging Gains (Losses) Reclassified Within Twelve Months</t>
        </is>
      </c>
      <c r="C8" s="5" t="n">
        <v>49400</v>
      </c>
    </row>
    <row r="9">
      <c r="A9" s="4" t="inlineStr">
        <is>
          <t>After Tax Net Hedging Gains (Losses) Reclassified Within Twelve Months</t>
        </is>
      </c>
      <c r="C9" s="5" t="n">
        <v>36100</v>
      </c>
    </row>
    <row r="10">
      <c r="A10" s="4" t="inlineStr">
        <is>
          <t>Fair market value of derivative asset with a credit-risk related contingency</t>
        </is>
      </c>
      <c r="C10" s="5" t="n">
        <v>62800</v>
      </c>
    </row>
    <row r="11">
      <c r="A11" s="4" t="inlineStr">
        <is>
          <t>Fair market value of derivative liability with a credit-risk related contingency</t>
        </is>
      </c>
      <c r="C11" s="5" t="n">
        <v>600</v>
      </c>
    </row>
    <row r="12">
      <c r="A12" s="4" t="inlineStr">
        <is>
          <t>Hedging collateral deposits</t>
        </is>
      </c>
      <c r="B12" s="6" t="n">
        <v>6835</v>
      </c>
      <c r="C12" s="6" t="n">
        <v>7699</v>
      </c>
      <c r="D12" s="4" t="inlineStr">
        <is>
          <t>[1]</t>
        </is>
      </c>
      <c r="E12" s="6" t="n">
        <v>6835</v>
      </c>
      <c r="F12" s="6" t="n">
        <v>6832</v>
      </c>
      <c r="H12" s="6" t="n">
        <v>3441</v>
      </c>
    </row>
    <row r="13">
      <c r="A13" s="4" t="inlineStr">
        <is>
          <t>Cash Flow and Fair Value Commodity Hedges [Member]</t>
        </is>
      </c>
    </row>
    <row r="14">
      <c r="A14" s="3" t="inlineStr">
        <is>
          <t>Derivative Instruments, Gain (Loss) [Line Items]</t>
        </is>
      </c>
    </row>
    <row r="15">
      <c r="A15" s="4" t="inlineStr">
        <is>
          <t>Hedge Duration</t>
        </is>
      </c>
      <c r="C15" s="4" t="inlineStr">
        <is>
          <t>5 years</t>
        </is>
      </c>
    </row>
    <row r="16">
      <c r="A16" s="4" t="inlineStr">
        <is>
          <t>Fixed Price Sales Commitments MMCf [Member]</t>
        </is>
      </c>
    </row>
    <row r="17">
      <c r="A17" s="3" t="inlineStr">
        <is>
          <t>Derivative Instruments, Gain (Loss) [Line Items]</t>
        </is>
      </c>
    </row>
    <row r="18">
      <c r="A18" s="4" t="inlineStr">
        <is>
          <t>Nonmonetary notional amount of price risk fair value hedge derivatives, natural gas | MMcf</t>
        </is>
      </c>
      <c r="C18" s="5" t="n">
        <v>21200</v>
      </c>
    </row>
    <row r="19">
      <c r="A19" s="4" t="inlineStr">
        <is>
          <t>Over the Counter Swaps, No Cost Collars and Foreign Currency Forward Contracts [Member]</t>
        </is>
      </c>
    </row>
    <row r="20">
      <c r="A20" s="3" t="inlineStr">
        <is>
          <t>Derivative Instruments, Gain (Loss) [Line Items]</t>
        </is>
      </c>
    </row>
    <row r="21">
      <c r="A21" s="4" t="inlineStr">
        <is>
          <t>Number of counterparties in which the company holds over-the-counter swap positions | counterparty</t>
        </is>
      </c>
      <c r="C21" s="5" t="n">
        <v>15</v>
      </c>
    </row>
    <row r="22">
      <c r="A22" s="4" t="inlineStr">
        <is>
          <t>Number of counterparties in net gain position | counterparty</t>
        </is>
      </c>
      <c r="C22" s="5" t="n">
        <v>14</v>
      </c>
    </row>
    <row r="23">
      <c r="A23" s="4" t="inlineStr">
        <is>
          <t>Credit risk exposure per counterparty</t>
        </is>
      </c>
      <c r="C23" s="6" t="n">
        <v>4400</v>
      </c>
    </row>
    <row r="24">
      <c r="A24" s="4" t="inlineStr">
        <is>
          <t>Maximum credit risk exposure per counterparty</t>
        </is>
      </c>
      <c r="C24" s="5" t="n">
        <v>11600</v>
      </c>
    </row>
    <row r="25">
      <c r="A25" s="4" t="inlineStr">
        <is>
          <t>Collateral Received by the Company</t>
        </is>
      </c>
      <c r="C25" s="5" t="n">
        <v>0</v>
      </c>
    </row>
    <row r="26">
      <c r="A26" s="4" t="inlineStr">
        <is>
          <t>Hedging collateral deposits</t>
        </is>
      </c>
      <c r="C26" s="6" t="n">
        <v>0</v>
      </c>
    </row>
    <row r="27">
      <c r="A27" s="4" t="inlineStr">
        <is>
          <t>Natural Gas MMCf [Member] | Cash Flow Hedges Short Position [Member]</t>
        </is>
      </c>
    </row>
    <row r="28">
      <c r="A28" s="3" t="inlineStr">
        <is>
          <t>Derivative Instruments, Gain (Loss) [Line Items]</t>
        </is>
      </c>
    </row>
    <row r="29">
      <c r="A29" s="4" t="inlineStr">
        <is>
          <t>Nonmonetary notional amount of price risk cash flow hedge derivatives, natural gas | MMcf</t>
        </is>
      </c>
      <c r="C29" s="5" t="n">
        <v>245700</v>
      </c>
    </row>
    <row r="30">
      <c r="A30" s="4" t="inlineStr">
        <is>
          <t>Natural Gas MMCf [Member] | Cash Flow Hedges Long Position [Member]</t>
        </is>
      </c>
    </row>
    <row r="31">
      <c r="A31" s="3" t="inlineStr">
        <is>
          <t>Derivative Instruments, Gain (Loss) [Line Items]</t>
        </is>
      </c>
    </row>
    <row r="32">
      <c r="A32" s="4" t="inlineStr">
        <is>
          <t>Nonmonetary notional amount of price risk cash flow hedge derivatives, natural gas | MMcf</t>
        </is>
      </c>
      <c r="C32" s="5" t="n">
        <v>28900</v>
      </c>
    </row>
    <row r="33">
      <c r="A33" s="4" t="inlineStr">
        <is>
          <t>Crude Oil Bbls [Member] | Cash Flow Hedges Short Position [Member]</t>
        </is>
      </c>
    </row>
    <row r="34">
      <c r="A34" s="3" t="inlineStr">
        <is>
          <t>Derivative Instruments, Gain (Loss) [Line Items]</t>
        </is>
      </c>
    </row>
    <row r="35">
      <c r="A35" s="4" t="inlineStr">
        <is>
          <t>Nonmonetary notional amount of price risk cash flow hedge derivatives, crude oil | bbl</t>
        </is>
      </c>
      <c r="C35" s="5" t="n">
        <v>1734000</v>
      </c>
    </row>
    <row r="36">
      <c r="A36" s="4" t="inlineStr">
        <is>
          <t>Exchange Traded Futures Contracts [Member]</t>
        </is>
      </c>
    </row>
    <row r="37">
      <c r="A37" s="3" t="inlineStr">
        <is>
          <t>Derivative Instruments, Gain (Loss) [Line Items]</t>
        </is>
      </c>
    </row>
    <row r="38">
      <c r="A38" s="4" t="inlineStr">
        <is>
          <t>Hedging collateral deposits</t>
        </is>
      </c>
      <c r="C38" s="6" t="n">
        <v>7700</v>
      </c>
    </row>
    <row r="39">
      <c r="A39" s="4" t="inlineStr">
        <is>
          <t>Foreign Currency Contracts [Member]</t>
        </is>
      </c>
    </row>
    <row r="40">
      <c r="A40" s="3" t="inlineStr">
        <is>
          <t>Derivative Instruments, Gain (Loss) [Line Items]</t>
        </is>
      </c>
    </row>
    <row r="41">
      <c r="A41" s="4" t="inlineStr">
        <is>
          <t>Derivative, Notional Amount</t>
        </is>
      </c>
      <c r="C41" s="6" t="n">
        <v>82300</v>
      </c>
    </row>
    <row r="42">
      <c r="A42" s="4" t="inlineStr">
        <is>
          <t>Credit Risk Related Contingency Feature [Member] | Over the Counter Swaps, No Cost Collars and Foreign Currency Forward Contracts [Member]</t>
        </is>
      </c>
    </row>
    <row r="43">
      <c r="A43" s="3" t="inlineStr">
        <is>
          <t>Derivative Instruments, Gain (Loss) [Line Items]</t>
        </is>
      </c>
    </row>
    <row r="44">
      <c r="A44" s="4" t="inlineStr">
        <is>
          <t>Number of counterparties with a common credit-risk related contingency | counterparty</t>
        </is>
      </c>
      <c r="C44" s="5" t="n">
        <v>12</v>
      </c>
    </row>
    <row r="45"/>
    <row r="46">
      <c r="A46" s="4" t="inlineStr">
        <is>
          <t>[1]</t>
        </is>
      </c>
      <c r="B46"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8">
    <mergeCell ref="A1:A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H45"/>
    <mergeCell ref="B46:H4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Long-Term Debt) (Details) - USD ($) $ in Thousands</t>
        </is>
      </c>
      <c r="B1" s="2" t="inlineStr">
        <is>
          <t>Jun. 30, 2020</t>
        </is>
      </c>
      <c r="C1" s="2" t="inlineStr">
        <is>
          <t>Sep. 30, 2019</t>
        </is>
      </c>
    </row>
    <row r="2">
      <c r="A2" s="3" t="inlineStr">
        <is>
          <t>Financial Instruments, Owned, at Fair Value [Abstract]</t>
        </is>
      </c>
    </row>
    <row r="3">
      <c r="A3" s="4" t="inlineStr">
        <is>
          <t>Carrying Amount</t>
        </is>
      </c>
      <c r="B3" s="6" t="n">
        <v>2628782</v>
      </c>
      <c r="C3" s="6" t="n">
        <v>2133718</v>
      </c>
    </row>
    <row r="4">
      <c r="A4" s="4" t="inlineStr">
        <is>
          <t>Fair Value</t>
        </is>
      </c>
      <c r="B4" s="6" t="n">
        <v>2713775</v>
      </c>
      <c r="C4" s="6" t="n">
        <v>22570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vestments (Other Investments) (Details) - USD ($) $ in Thousands</t>
        </is>
      </c>
      <c r="B1" s="2" t="inlineStr">
        <is>
          <t>Jun. 30, 2020</t>
        </is>
      </c>
      <c r="C1" s="2" t="inlineStr">
        <is>
          <t>Sep. 30, 2019</t>
        </is>
      </c>
    </row>
    <row r="2">
      <c r="A2" s="3" t="inlineStr">
        <is>
          <t>Investment Holdings [Line Items]</t>
        </is>
      </c>
    </row>
    <row r="3">
      <c r="A3" s="4" t="inlineStr">
        <is>
          <t>Life Insurance Contracts</t>
        </is>
      </c>
      <c r="B3" s="6" t="n">
        <v>41827</v>
      </c>
      <c r="C3" s="6" t="n">
        <v>41074</v>
      </c>
    </row>
    <row r="4">
      <c r="A4" s="4" t="inlineStr">
        <is>
          <t>Other Investments</t>
        </is>
      </c>
      <c r="B4" s="5" t="n">
        <v>144584</v>
      </c>
      <c r="C4" s="5" t="n">
        <v>144917</v>
      </c>
    </row>
    <row r="5">
      <c r="A5" s="4" t="inlineStr">
        <is>
          <t>Equity Mutual Fund [Member]</t>
        </is>
      </c>
    </row>
    <row r="6">
      <c r="A6" s="3" t="inlineStr">
        <is>
          <t>Investment Holdings [Line Items]</t>
        </is>
      </c>
    </row>
    <row r="7">
      <c r="A7" s="4" t="inlineStr">
        <is>
          <t>Fair Value</t>
        </is>
      </c>
      <c r="B7" s="5" t="n">
        <v>37291</v>
      </c>
      <c r="C7" s="5" t="n">
        <v>40660</v>
      </c>
    </row>
    <row r="8">
      <c r="A8" s="4" t="inlineStr">
        <is>
          <t>Fixed Income Mutual Fund [Member]</t>
        </is>
      </c>
    </row>
    <row r="9">
      <c r="A9" s="3" t="inlineStr">
        <is>
          <t>Investment Holdings [Line Items]</t>
        </is>
      </c>
    </row>
    <row r="10">
      <c r="A10" s="4" t="inlineStr">
        <is>
          <t>Fair Value</t>
        </is>
      </c>
      <c r="B10" s="5" t="n">
        <v>64840</v>
      </c>
      <c r="C10" s="5" t="n">
        <v>62339</v>
      </c>
    </row>
    <row r="11">
      <c r="A11" s="4" t="inlineStr">
        <is>
          <t>Marketable Equity Securities [Member]</t>
        </is>
      </c>
    </row>
    <row r="12">
      <c r="A12" s="3" t="inlineStr">
        <is>
          <t>Investment Holdings [Line Items]</t>
        </is>
      </c>
    </row>
    <row r="13">
      <c r="A13" s="4" t="inlineStr">
        <is>
          <t>Fair Value</t>
        </is>
      </c>
      <c r="B13" s="6" t="n">
        <v>626</v>
      </c>
      <c r="C13" s="6" t="n">
        <v>8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Derivative Financial Instruments Designated And Qualifying As Cash Flow Hedges On The Statement Of Financial Performanc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Derivative Gain or (Loss) Recognized in Other Comprehensive Income (Loss) on the Consolidated Statement of Comprehensive Income (Loss)</t>
        </is>
      </c>
      <c r="B4" s="6" t="n">
        <v>4904</v>
      </c>
      <c r="D4" s="6" t="n">
        <v>81703</v>
      </c>
    </row>
    <row r="5">
      <c r="A5" s="4" t="inlineStr">
        <is>
          <t>Amount of Derivative Gain or (Loss) Recognized in Other Comprehensive Income (Loss) on the Consolidated Statement of Comprehensive Income (Loss)</t>
        </is>
      </c>
      <c r="C5" s="6" t="n">
        <v>34211</v>
      </c>
      <c r="E5" s="6" t="n">
        <v>53619</v>
      </c>
    </row>
    <row r="6">
      <c r="A6" s="4" t="inlineStr">
        <is>
          <t>Amount of Derivative Gain or (Loss) Reclassified from Accumulated Other Comprehensive Income (Loss) on the Consolidated Balance Sheet into the Consolidated Statement of Income</t>
        </is>
      </c>
      <c r="B6" s="5" t="n">
        <v>36347</v>
      </c>
      <c r="D6" s="5" t="n">
        <v>68733</v>
      </c>
    </row>
    <row r="7">
      <c r="A7" s="4" t="inlineStr">
        <is>
          <t>Amount of Derivative Gain or (Loss) Reclassified from Accumulated Other Comprehensive Income (Loss) on the Consolidated Balance Sheet into the Consolidated Statement of Income</t>
        </is>
      </c>
      <c r="C7" s="5" t="n">
        <v>3869</v>
      </c>
      <c r="E7" s="5" t="n">
        <v>-20498</v>
      </c>
    </row>
    <row r="8">
      <c r="A8" s="4" t="inlineStr">
        <is>
          <t>Foreign Currency Contracts [Member] | Operating Revenues [Member]</t>
        </is>
      </c>
    </row>
    <row r="9">
      <c r="A9" s="3" t="inlineStr">
        <is>
          <t>Derivative Instruments, Gain (Loss) [Line Items]</t>
        </is>
      </c>
    </row>
    <row r="10">
      <c r="A10" s="4" t="inlineStr">
        <is>
          <t>Amount of Derivative Gain or (Loss) Recognized in Other Comprehensive Income (Loss) on the Consolidated Statement of Comprehensive Income (Loss)</t>
        </is>
      </c>
      <c r="B10" s="5" t="n">
        <v>2058</v>
      </c>
      <c r="D10" s="5" t="n">
        <v>-1693</v>
      </c>
    </row>
    <row r="11">
      <c r="A11" s="4" t="inlineStr">
        <is>
          <t>Amount of Derivative Gain or (Loss) Recognized in Other Comprehensive Income (Loss) on the Consolidated Statement of Comprehensive Income (Loss)</t>
        </is>
      </c>
      <c r="C11" s="5" t="n">
        <v>530</v>
      </c>
      <c r="E11" s="5" t="n">
        <v>-1554</v>
      </c>
    </row>
    <row r="12">
      <c r="A12" s="4" t="inlineStr">
        <is>
          <t>Amount of Derivative Gain or (Loss) Reclassified from Accumulated Other Comprehensive Income (Loss) on the Consolidated Balance Sheet into the Consolidated Statement of Income</t>
        </is>
      </c>
      <c r="B12" s="5" t="n">
        <v>-357</v>
      </c>
      <c r="D12" s="5" t="n">
        <v>-820</v>
      </c>
    </row>
    <row r="13">
      <c r="A13" s="4" t="inlineStr">
        <is>
          <t>Amount of Derivative Gain or (Loss) Reclassified from Accumulated Other Comprehensive Income (Loss) on the Consolidated Balance Sheet into the Consolidated Statement of Income</t>
        </is>
      </c>
      <c r="C13" s="5" t="n">
        <v>-222</v>
      </c>
      <c r="E13" s="5" t="n">
        <v>-624</v>
      </c>
    </row>
    <row r="14">
      <c r="A14" s="4" t="inlineStr">
        <is>
          <t>Commodity Contracts [Member] | Operating Revenues [Member]</t>
        </is>
      </c>
    </row>
    <row r="15">
      <c r="A15" s="3" t="inlineStr">
        <is>
          <t>Derivative Instruments, Gain (Loss) [Line Items]</t>
        </is>
      </c>
    </row>
    <row r="16">
      <c r="A16" s="4" t="inlineStr">
        <is>
          <t>Amount of Derivative Gain or (Loss) Recognized in Other Comprehensive Income (Loss) on the Consolidated Statement of Comprehensive Income (Loss)</t>
        </is>
      </c>
      <c r="B16" s="5" t="n">
        <v>3273</v>
      </c>
      <c r="D16" s="5" t="n">
        <v>82825</v>
      </c>
    </row>
    <row r="17">
      <c r="A17" s="4" t="inlineStr">
        <is>
          <t>Amount of Derivative Gain or (Loss) Recognized in Other Comprehensive Income (Loss) on the Consolidated Statement of Comprehensive Income (Loss)</t>
        </is>
      </c>
      <c r="C17" s="5" t="n">
        <v>33531</v>
      </c>
      <c r="E17" s="5" t="n">
        <v>56356</v>
      </c>
    </row>
    <row r="18">
      <c r="A18" s="4" t="inlineStr">
        <is>
          <t>Amount of Derivative Gain or (Loss) Reclassified from Accumulated Other Comprehensive Income (Loss) on the Consolidated Balance Sheet into the Consolidated Statement of Income</t>
        </is>
      </c>
      <c r="B18" s="5" t="n">
        <v>36726</v>
      </c>
      <c r="D18" s="5" t="n">
        <v>67663</v>
      </c>
    </row>
    <row r="19">
      <c r="A19" s="4" t="inlineStr">
        <is>
          <t>Amount of Derivative Gain or (Loss) Reclassified from Accumulated Other Comprehensive Income (Loss) on the Consolidated Balance Sheet into the Consolidated Statement of Income</t>
        </is>
      </c>
      <c r="C19" s="5" t="n">
        <v>4091</v>
      </c>
      <c r="E19" s="5" t="n">
        <v>-18692</v>
      </c>
    </row>
    <row r="20">
      <c r="A20" s="4" t="inlineStr">
        <is>
          <t>Commodity Contracts [Member] | Purchased Gas [Member]</t>
        </is>
      </c>
    </row>
    <row r="21">
      <c r="A21" s="3" t="inlineStr">
        <is>
          <t>Derivative Instruments, Gain (Loss) [Line Items]</t>
        </is>
      </c>
    </row>
    <row r="22">
      <c r="A22" s="4" t="inlineStr">
        <is>
          <t>Amount of Derivative Gain or (Loss) Recognized in Other Comprehensive Income (Loss) on the Consolidated Statement of Comprehensive Income (Loss)</t>
        </is>
      </c>
      <c r="B22" s="5" t="n">
        <v>-427</v>
      </c>
      <c r="D22" s="5" t="n">
        <v>571</v>
      </c>
    </row>
    <row r="23">
      <c r="A23" s="4" t="inlineStr">
        <is>
          <t>Amount of Derivative Gain or (Loss) Recognized in Other Comprehensive Income (Loss) on the Consolidated Statement of Comprehensive Income (Loss)</t>
        </is>
      </c>
      <c r="C23" s="5" t="n">
        <v>150</v>
      </c>
      <c r="E23" s="5" t="n">
        <v>-1183</v>
      </c>
    </row>
    <row r="24">
      <c r="A24" s="4" t="inlineStr">
        <is>
          <t>Amount of Derivative Gain or (Loss) Reclassified from Accumulated Other Comprehensive Income (Loss) on the Consolidated Balance Sheet into the Consolidated Statement of Income</t>
        </is>
      </c>
      <c r="B24" s="6" t="n">
        <v>-22</v>
      </c>
      <c r="D24" s="6" t="n">
        <v>1890</v>
      </c>
    </row>
    <row r="25">
      <c r="A25" s="4" t="inlineStr">
        <is>
          <t>Amount of Derivative Gain or (Loss) Reclassified from Accumulated Other Comprehensive Income (Loss) on the Consolidated Balance Sheet into the Consolidated Statement of Income</t>
        </is>
      </c>
      <c r="C25" s="6" t="n">
        <v>0</v>
      </c>
      <c r="E25" s="6" t="n">
        <v>-11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chedule Of Derivatives And Hedged Items In Fair Value Hedging Relationships) (Details) $ in Thousands</t>
        </is>
      </c>
      <c r="B1" s="2" t="inlineStr">
        <is>
          <t>9 Months Ended</t>
        </is>
      </c>
    </row>
    <row r="2">
      <c r="B2" s="2" t="inlineStr">
        <is>
          <t>Jun. 30, 2020USD ($)</t>
        </is>
      </c>
    </row>
    <row r="3">
      <c r="A3" s="3" t="inlineStr">
        <is>
          <t>Derivative Instruments, Gain (Loss) [Line Items]</t>
        </is>
      </c>
    </row>
    <row r="4">
      <c r="A4" s="4" t="inlineStr">
        <is>
          <t>Amount of Gain or (Loss) on Derivative Recognized in the Consolidated Statement of Income</t>
        </is>
      </c>
      <c r="B4" s="6" t="n">
        <v>-8558</v>
      </c>
    </row>
    <row r="5">
      <c r="A5" s="4" t="inlineStr">
        <is>
          <t>Amount of Gain or (Loss) on the Hedged Item Recognized in the Consolidated Statement of Income</t>
        </is>
      </c>
      <c r="B5" s="5" t="n">
        <v>8558</v>
      </c>
    </row>
    <row r="6">
      <c r="A6" s="4" t="inlineStr">
        <is>
          <t>Operating Revenues [Member]</t>
        </is>
      </c>
    </row>
    <row r="7">
      <c r="A7" s="3" t="inlineStr">
        <is>
          <t>Derivative Instruments, Gain (Loss) [Line Items]</t>
        </is>
      </c>
    </row>
    <row r="8">
      <c r="A8" s="4" t="inlineStr">
        <is>
          <t>Amount of Gain or (Loss) on Derivative Recognized in the Consolidated Statement of Income</t>
        </is>
      </c>
      <c r="B8" s="5" t="n">
        <v>-8528</v>
      </c>
    </row>
    <row r="9">
      <c r="A9" s="4" t="inlineStr">
        <is>
          <t>Amount of Gain or (Loss) on the Hedged Item Recognized in the Consolidated Statement of Income</t>
        </is>
      </c>
      <c r="B9" s="5" t="n">
        <v>8528</v>
      </c>
    </row>
    <row r="10">
      <c r="A10" s="4" t="inlineStr">
        <is>
          <t>Purchased Gas [Member]</t>
        </is>
      </c>
    </row>
    <row r="11">
      <c r="A11" s="3" t="inlineStr">
        <is>
          <t>Derivative Instruments, Gain (Loss) [Line Items]</t>
        </is>
      </c>
    </row>
    <row r="12">
      <c r="A12" s="4" t="inlineStr">
        <is>
          <t>Amount of Gain or (Loss) on Derivative Recognized in the Consolidated Statement of Income</t>
        </is>
      </c>
      <c r="B12" s="5" t="n">
        <v>-30</v>
      </c>
    </row>
    <row r="13">
      <c r="A13" s="4" t="inlineStr">
        <is>
          <t>Amount of Gain or (Loss) on the Hedged Item Recognized in the Consolidated Statement of Income</t>
        </is>
      </c>
      <c r="B13" s="6" t="n">
        <v>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8</t>
        </is>
      </c>
    </row>
    <row r="3">
      <c r="A3" s="3" t="inlineStr">
        <is>
          <t>Income Taxes [Line Items]</t>
        </is>
      </c>
    </row>
    <row r="4">
      <c r="A4" s="4" t="inlineStr">
        <is>
          <t>Effective Tax Rate</t>
        </is>
      </c>
      <c r="B4" s="4" t="inlineStr">
        <is>
          <t>24.10%</t>
        </is>
      </c>
      <c r="C4" s="4" t="inlineStr">
        <is>
          <t>24.90%</t>
        </is>
      </c>
      <c r="D4" s="4" t="inlineStr">
        <is>
          <t>78.90%</t>
        </is>
      </c>
      <c r="E4" s="4" t="inlineStr">
        <is>
          <t>22.30%</t>
        </is>
      </c>
    </row>
    <row r="5">
      <c r="A5" s="4" t="inlineStr">
        <is>
          <t>Valuation Allowance</t>
        </is>
      </c>
      <c r="B5" s="9" t="n">
        <v>57.7</v>
      </c>
      <c r="D5" s="9" t="n">
        <v>57.7</v>
      </c>
    </row>
    <row r="6">
      <c r="A6" s="4" t="inlineStr">
        <is>
          <t>First Installment of AMT Credit Refunds Received</t>
        </is>
      </c>
      <c r="B6" s="10" t="n">
        <v>42.5</v>
      </c>
      <c r="D6" s="10" t="n">
        <v>42.5</v>
      </c>
    </row>
    <row r="7">
      <c r="A7" s="4" t="inlineStr">
        <is>
          <t>Accelerated AMT Credit Refund Received Under CARES Act</t>
        </is>
      </c>
      <c r="B7" s="9" t="n">
        <v>42.5</v>
      </c>
      <c r="D7" s="9" t="n">
        <v>42.5</v>
      </c>
    </row>
    <row r="8">
      <c r="A8" s="4" t="inlineStr">
        <is>
          <t>Alternative Minimum Tax Credit [Member]</t>
        </is>
      </c>
    </row>
    <row r="9">
      <c r="A9" s="3" t="inlineStr">
        <is>
          <t>Income Taxes [Line Items]</t>
        </is>
      </c>
    </row>
    <row r="10">
      <c r="A10" s="4" t="inlineStr">
        <is>
          <t>Tax Credit Carryforwards</t>
        </is>
      </c>
      <c r="F10" s="6" t="n">
        <v>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ization (Narrative) (Details) - USD ($) $ / shares in Units, $ in Thousands</t>
        </is>
      </c>
      <c r="B1" s="2" t="inlineStr">
        <is>
          <t>Jun. 03, 2020</t>
        </is>
      </c>
      <c r="C1" s="2" t="inlineStr">
        <is>
          <t>Jun. 02, 2020</t>
        </is>
      </c>
      <c r="D1" s="2" t="inlineStr">
        <is>
          <t>Jun. 30, 2020</t>
        </is>
      </c>
      <c r="E1" s="2" t="inlineStr">
        <is>
          <t>Jun. 30, 2019</t>
        </is>
      </c>
      <c r="F1" s="2" t="inlineStr">
        <is>
          <t>Sep. 30, 2019</t>
        </is>
      </c>
    </row>
    <row r="2">
      <c r="A2" s="3" t="inlineStr">
        <is>
          <t>Debt Instrument [Line Items]</t>
        </is>
      </c>
    </row>
    <row r="3">
      <c r="A3" s="4" t="inlineStr">
        <is>
          <t>Shares tendered</t>
        </is>
      </c>
      <c r="D3" s="5" t="n">
        <v>91269</v>
      </c>
    </row>
    <row r="4">
      <c r="A4" s="4" t="inlineStr">
        <is>
          <t>Current Portion of Long-Term Debt</t>
        </is>
      </c>
      <c r="D4" s="6" t="n">
        <v>0</v>
      </c>
      <c r="F4" s="6" t="n">
        <v>0</v>
      </c>
    </row>
    <row r="5">
      <c r="A5" s="4" t="inlineStr">
        <is>
          <t>Common Stock, Par Value</t>
        </is>
      </c>
      <c r="D5" s="6" t="n">
        <v>1</v>
      </c>
      <c r="F5" s="6" t="n">
        <v>1</v>
      </c>
    </row>
    <row r="6">
      <c r="A6" s="4" t="inlineStr">
        <is>
          <t>Net Proceeds from Issuance of Long-Term Debt</t>
        </is>
      </c>
      <c r="D6" s="6" t="n">
        <v>493108</v>
      </c>
      <c r="E6" s="6" t="n">
        <v>0</v>
      </c>
    </row>
    <row r="7">
      <c r="A7" s="4" t="inlineStr">
        <is>
          <t>5.50% Notes Due January 15, 2026 [Member]</t>
        </is>
      </c>
    </row>
    <row r="8">
      <c r="A8" s="3" t="inlineStr">
        <is>
          <t>Debt Instrument [Line Items]</t>
        </is>
      </c>
    </row>
    <row r="9">
      <c r="A9" s="4" t="inlineStr">
        <is>
          <t>Long-Term Debt, face value</t>
        </is>
      </c>
      <c r="B9" s="6" t="n">
        <v>500000</v>
      </c>
    </row>
    <row r="10">
      <c r="A10" s="4" t="inlineStr">
        <is>
          <t>Debt Instrument, Interest Rate, Stated Percentage</t>
        </is>
      </c>
      <c r="B10" s="4" t="inlineStr">
        <is>
          <t>5.50%</t>
        </is>
      </c>
    </row>
    <row r="11">
      <c r="A11" s="4" t="inlineStr">
        <is>
          <t>Net Proceeds from Issuance of Long-Term Debt</t>
        </is>
      </c>
      <c r="B11" s="6" t="n">
        <v>493100</v>
      </c>
    </row>
    <row r="12">
      <c r="A12" s="4" t="inlineStr">
        <is>
          <t>Percentage of Principal Amount</t>
        </is>
      </c>
      <c r="B12" s="4" t="inlineStr">
        <is>
          <t>101.00%</t>
        </is>
      </c>
    </row>
    <row r="13">
      <c r="A13" s="4" t="inlineStr">
        <is>
          <t>Maximum interest rate adjustment</t>
        </is>
      </c>
      <c r="B13" s="4" t="inlineStr">
        <is>
          <t>2.00%</t>
        </is>
      </c>
    </row>
    <row r="14">
      <c r="A14" s="4" t="inlineStr">
        <is>
          <t>5.50% Notes Due January 15, 2026 [Member] | Maximum [Member]</t>
        </is>
      </c>
    </row>
    <row r="15">
      <c r="A15" s="3" t="inlineStr">
        <is>
          <t>Debt Instrument [Line Items]</t>
        </is>
      </c>
    </row>
    <row r="16">
      <c r="A16" s="4" t="inlineStr">
        <is>
          <t>Debt Instrument, Interest Rate, Stated Percentage</t>
        </is>
      </c>
      <c r="B16" s="4" t="inlineStr">
        <is>
          <t>7.50%</t>
        </is>
      </c>
    </row>
    <row r="17">
      <c r="A17" s="4" t="inlineStr">
        <is>
          <t>June 2, 2020 Public Offering of Common Stock [Member]</t>
        </is>
      </c>
    </row>
    <row r="18">
      <c r="A18" s="3" t="inlineStr">
        <is>
          <t>Debt Instrument [Line Items]</t>
        </is>
      </c>
    </row>
    <row r="19">
      <c r="A19" s="4" t="inlineStr">
        <is>
          <t>Common Stock, Par Value</t>
        </is>
      </c>
      <c r="C19" s="6" t="n">
        <v>1</v>
      </c>
    </row>
    <row r="20">
      <c r="A20" s="4" t="inlineStr">
        <is>
          <t>Proceeds from Issuance of Common Stock</t>
        </is>
      </c>
      <c r="C20" s="6" t="n">
        <v>165900</v>
      </c>
    </row>
    <row r="21">
      <c r="A21" s="4" t="inlineStr">
        <is>
          <t>Common Stock Issued, Price Per Share</t>
        </is>
      </c>
      <c r="C21" s="7" t="n">
        <v>39.5</v>
      </c>
    </row>
    <row r="22">
      <c r="A22" s="4" t="inlineStr">
        <is>
          <t>Common Stock Issued from Sale of Common Stock (Shares)</t>
        </is>
      </c>
      <c r="C22" s="5" t="n">
        <v>4370000</v>
      </c>
    </row>
    <row r="23">
      <c r="A23" s="4" t="inlineStr">
        <is>
          <t>Fourth Amended &amp; Restated Credit Agreement [Member]</t>
        </is>
      </c>
    </row>
    <row r="24">
      <c r="A24" s="3" t="inlineStr">
        <is>
          <t>Debt Instrument [Line Items]</t>
        </is>
      </c>
    </row>
    <row r="25">
      <c r="A25" s="4" t="inlineStr">
        <is>
          <t>Line of Credit Facility, Maximum Borrowing Capacity</t>
        </is>
      </c>
      <c r="D25" s="5" t="n">
        <v>750000</v>
      </c>
    </row>
    <row r="26">
      <c r="A26" s="4" t="inlineStr">
        <is>
          <t>364-Day Credit Facility [Member]</t>
        </is>
      </c>
    </row>
    <row r="27">
      <c r="A27" s="3" t="inlineStr">
        <is>
          <t>Debt Instrument [Line Items]</t>
        </is>
      </c>
    </row>
    <row r="28">
      <c r="A28" s="4" t="inlineStr">
        <is>
          <t>Line of Credit Facility, Maximum Borrowing Capacity</t>
        </is>
      </c>
      <c r="D28" s="6" t="n">
        <v>200000</v>
      </c>
    </row>
    <row r="29">
      <c r="A29" s="4" t="inlineStr">
        <is>
          <t>Restricted Stock Units [Member]</t>
        </is>
      </c>
    </row>
    <row r="30">
      <c r="A30" s="3" t="inlineStr">
        <is>
          <t>Debt Instrument [Line Items]</t>
        </is>
      </c>
    </row>
    <row r="31">
      <c r="A31" s="4" t="inlineStr">
        <is>
          <t>Common stock issued</t>
        </is>
      </c>
      <c r="D31" s="5" t="n">
        <v>87135</v>
      </c>
    </row>
    <row r="32">
      <c r="A32" s="4" t="inlineStr">
        <is>
          <t>Performance Shares [Member]</t>
        </is>
      </c>
    </row>
    <row r="33">
      <c r="A33" s="3" t="inlineStr">
        <is>
          <t>Debt Instrument [Line Items]</t>
        </is>
      </c>
    </row>
    <row r="34">
      <c r="A34" s="4" t="inlineStr">
        <is>
          <t>Common stock issued</t>
        </is>
      </c>
      <c r="D34" s="5" t="n">
        <v>231246</v>
      </c>
    </row>
    <row r="35">
      <c r="A35" s="4" t="inlineStr">
        <is>
          <t>Board Of Directors [Member]</t>
        </is>
      </c>
    </row>
    <row r="36">
      <c r="A36" s="3" t="inlineStr">
        <is>
          <t>Debt Instrument [Line Items]</t>
        </is>
      </c>
    </row>
    <row r="37">
      <c r="A37" s="4" t="inlineStr">
        <is>
          <t>Common stock issued</t>
        </is>
      </c>
      <c r="D37" s="5" t="n">
        <v>31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Sep. 30, 2019</t>
        </is>
      </c>
    </row>
    <row r="2">
      <c r="A2" s="3" t="inlineStr">
        <is>
          <t>Statement of Financial Position [Abstract]</t>
        </is>
      </c>
    </row>
    <row r="3">
      <c r="A3" s="4" t="inlineStr">
        <is>
          <t>Receivables, Allowance for Uncollectible Accounts</t>
        </is>
      </c>
      <c r="B3" s="6" t="n">
        <v>26462</v>
      </c>
      <c r="C3" s="6" t="n">
        <v>25778</v>
      </c>
    </row>
    <row r="4">
      <c r="A4" s="4" t="inlineStr">
        <is>
          <t>Common Stock, Par Value</t>
        </is>
      </c>
      <c r="B4" s="6" t="n">
        <v>1</v>
      </c>
      <c r="C4" s="6" t="n">
        <v>1</v>
      </c>
    </row>
    <row r="5">
      <c r="A5" s="4" t="inlineStr">
        <is>
          <t>Common Stock, Shares Authorized</t>
        </is>
      </c>
      <c r="B5" s="5" t="n">
        <v>200000000</v>
      </c>
      <c r="C5" s="5" t="n">
        <v>200000000</v>
      </c>
    </row>
    <row r="6">
      <c r="A6" s="4" t="inlineStr">
        <is>
          <t>Common Stock, Shares Issued</t>
        </is>
      </c>
      <c r="B6" s="5" t="n">
        <v>90943652</v>
      </c>
      <c r="C6" s="5" t="n">
        <v>86315287</v>
      </c>
    </row>
    <row r="7">
      <c r="A7" s="4" t="inlineStr">
        <is>
          <t>Common Stock, Shares Outstanding</t>
        </is>
      </c>
      <c r="B7" s="5" t="n">
        <v>90943652</v>
      </c>
      <c r="C7" s="5" t="n">
        <v>86315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apitalization and Short-Term Borrowings (Summary of Changes in Common Stock Equity) (Details) - USD ($) $ in Thousand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Schedule of Capitalization, Equity [Line Items]</t>
        </is>
      </c>
    </row>
    <row r="4">
      <c r="A4" s="4" t="inlineStr">
        <is>
          <t>Beginning balance (shares)</t>
        </is>
      </c>
      <c r="E4" s="5" t="n">
        <v>86315287</v>
      </c>
    </row>
    <row r="5">
      <c r="A5" s="4" t="inlineStr">
        <is>
          <t>Beginning balance</t>
        </is>
      </c>
      <c r="E5" s="6" t="n">
        <v>832264</v>
      </c>
    </row>
    <row r="6">
      <c r="A6" s="4" t="inlineStr">
        <is>
          <t>Balance at Beginning of Period</t>
        </is>
      </c>
      <c r="C6" s="6" t="n">
        <v>1176870</v>
      </c>
      <c r="D6" s="6" t="n">
        <v>1236657</v>
      </c>
      <c r="E6" s="5" t="n">
        <v>1272601</v>
      </c>
      <c r="F6" s="6" t="n">
        <v>1098900</v>
      </c>
    </row>
    <row r="7">
      <c r="A7" s="4" t="inlineStr">
        <is>
          <t>Balance at Beginning of Period</t>
        </is>
      </c>
      <c r="C7" s="5" t="n">
        <v>-18917</v>
      </c>
      <c r="D7" s="5" t="n">
        <v>-54286</v>
      </c>
      <c r="E7" s="5" t="n">
        <v>-52155</v>
      </c>
      <c r="F7" s="5" t="n">
        <v>-67750</v>
      </c>
    </row>
    <row r="8">
      <c r="A8" s="4" t="inlineStr">
        <is>
          <t>Net Income Available for Common Stock</t>
        </is>
      </c>
      <c r="C8" s="5" t="n">
        <v>41250</v>
      </c>
      <c r="D8" s="5" t="n">
        <v>63753</v>
      </c>
      <c r="E8" s="5" t="n">
        <v>21773</v>
      </c>
      <c r="F8" s="5" t="n">
        <v>257009</v>
      </c>
    </row>
    <row r="9">
      <c r="A9" s="4" t="inlineStr">
        <is>
          <t>Dividends Declared on Common Stock</t>
        </is>
      </c>
      <c r="C9" s="5" t="n">
        <v>-40470</v>
      </c>
      <c r="D9" s="5" t="n">
        <v>-37543</v>
      </c>
      <c r="E9" s="5" t="n">
        <v>-115774</v>
      </c>
      <c r="F9" s="5" t="n">
        <v>-110885</v>
      </c>
    </row>
    <row r="10">
      <c r="A10" s="4" t="inlineStr">
        <is>
          <t>Other Comprehensive Income (Loss), Net of Tax</t>
        </is>
      </c>
      <c r="C10" s="6" t="n">
        <v>-22877</v>
      </c>
      <c r="D10" s="5" t="n">
        <v>21620</v>
      </c>
      <c r="E10" s="6" t="n">
        <v>10361</v>
      </c>
      <c r="F10" s="5" t="n">
        <v>35084</v>
      </c>
    </row>
    <row r="11">
      <c r="A11" s="4" t="inlineStr">
        <is>
          <t>Ending balance (shares)</t>
        </is>
      </c>
      <c r="C11" s="5" t="n">
        <v>90943652</v>
      </c>
      <c r="E11" s="5" t="n">
        <v>90943652</v>
      </c>
    </row>
    <row r="12">
      <c r="A12" s="4" t="inlineStr">
        <is>
          <t>Ending balance</t>
        </is>
      </c>
      <c r="C12" s="6" t="n">
        <v>999057</v>
      </c>
      <c r="E12" s="6" t="n">
        <v>999057</v>
      </c>
    </row>
    <row r="13">
      <c r="A13" s="4" t="inlineStr">
        <is>
          <t>Balance at June 30</t>
        </is>
      </c>
      <c r="C13" s="5" t="n">
        <v>1177650</v>
      </c>
      <c r="D13" s="5" t="n">
        <v>1262867</v>
      </c>
      <c r="E13" s="5" t="n">
        <v>1177650</v>
      </c>
      <c r="F13" s="5" t="n">
        <v>1262867</v>
      </c>
    </row>
    <row r="14">
      <c r="A14" s="4" t="inlineStr">
        <is>
          <t>Balance at End of Period</t>
        </is>
      </c>
      <c r="C14" s="5" t="n">
        <v>-41794</v>
      </c>
      <c r="D14" s="5" t="n">
        <v>-32666</v>
      </c>
      <c r="E14" s="5" t="n">
        <v>-41794</v>
      </c>
      <c r="F14" s="5" t="n">
        <v>-32666</v>
      </c>
    </row>
    <row r="15">
      <c r="A15" s="4" t="inlineStr">
        <is>
          <t>Paid-in Capital [Member]</t>
        </is>
      </c>
    </row>
    <row r="16">
      <c r="A16" s="3" t="inlineStr">
        <is>
          <t>Schedule of Capitalization, Equity [Line Items]</t>
        </is>
      </c>
    </row>
    <row r="17">
      <c r="A17" s="4" t="inlineStr">
        <is>
          <t>Common Stock Issued from Sale of Common Stock (Value)</t>
        </is>
      </c>
      <c r="C17" s="5" t="n">
        <v>161488</v>
      </c>
      <c r="E17" s="5" t="n">
        <v>161488</v>
      </c>
    </row>
    <row r="18">
      <c r="A18" s="4" t="inlineStr">
        <is>
          <t>Common Stock Issued Under Stock and Benefit Plans (Value)</t>
        </is>
      </c>
      <c r="C18" s="5" t="n">
        <v>426</v>
      </c>
      <c r="D18" s="5" t="n">
        <v>352</v>
      </c>
    </row>
    <row r="19">
      <c r="A19" s="4" t="inlineStr">
        <is>
          <t>Beginning balance</t>
        </is>
      </c>
      <c r="C19" s="5" t="n">
        <v>835444</v>
      </c>
      <c r="D19" s="5" t="n">
        <v>821837</v>
      </c>
      <c r="E19" s="5" t="n">
        <v>832264</v>
      </c>
      <c r="F19" s="5" t="n">
        <v>820223</v>
      </c>
    </row>
    <row r="20">
      <c r="A20" s="4" t="inlineStr">
        <is>
          <t>Share-Based Payment Expense</t>
        </is>
      </c>
      <c r="B20" s="4" t="inlineStr">
        <is>
          <t>[1]</t>
        </is>
      </c>
      <c r="C20" s="5" t="n">
        <v>1699</v>
      </c>
      <c r="D20" s="5" t="n">
        <v>5054</v>
      </c>
      <c r="E20" s="5" t="n">
        <v>8403</v>
      </c>
      <c r="F20" s="5" t="n">
        <v>15008</v>
      </c>
    </row>
    <row r="21">
      <c r="A21" s="4" t="inlineStr">
        <is>
          <t>Common Stock Repurchased under Stock and Benefit Plans</t>
        </is>
      </c>
      <c r="E21" s="5" t="n">
        <v>-3098</v>
      </c>
      <c r="F21" s="5" t="n">
        <v>-7988</v>
      </c>
    </row>
    <row r="22">
      <c r="A22" s="4" t="inlineStr">
        <is>
          <t>Ending balance</t>
        </is>
      </c>
      <c r="C22" s="5" t="n">
        <v>999057</v>
      </c>
      <c r="D22" s="5" t="n">
        <v>827243</v>
      </c>
      <c r="E22" s="5" t="n">
        <v>999057</v>
      </c>
      <c r="F22" s="5" t="n">
        <v>827243</v>
      </c>
    </row>
    <row r="23">
      <c r="A23" s="4" t="inlineStr">
        <is>
          <t>Earnings Reinvested in The Business [Member]</t>
        </is>
      </c>
    </row>
    <row r="24">
      <c r="A24" s="3" t="inlineStr">
        <is>
          <t>Schedule of Capitalization, Equity [Line Items]</t>
        </is>
      </c>
    </row>
    <row r="25">
      <c r="A25" s="4" t="inlineStr">
        <is>
          <t>Balance at Beginning of Period</t>
        </is>
      </c>
      <c r="C25" s="5" t="n">
        <v>1176870</v>
      </c>
      <c r="D25" s="5" t="n">
        <v>1236657</v>
      </c>
      <c r="E25" s="5" t="n">
        <v>1272601</v>
      </c>
      <c r="F25" s="5" t="n">
        <v>1098900</v>
      </c>
    </row>
    <row r="26">
      <c r="A26" s="4" t="inlineStr">
        <is>
          <t>Net Income Available for Common Stock</t>
        </is>
      </c>
      <c r="C26" s="5" t="n">
        <v>41250</v>
      </c>
      <c r="D26" s="5" t="n">
        <v>63753</v>
      </c>
      <c r="E26" s="5" t="n">
        <v>21773</v>
      </c>
      <c r="F26" s="5" t="n">
        <v>257009</v>
      </c>
    </row>
    <row r="27">
      <c r="A27" s="4" t="inlineStr">
        <is>
          <t>Dividends Declared on Common Stock</t>
        </is>
      </c>
      <c r="C27" s="5" t="n">
        <v>-40470</v>
      </c>
      <c r="D27" s="5" t="n">
        <v>-37543</v>
      </c>
      <c r="E27" s="5" t="n">
        <v>-115774</v>
      </c>
      <c r="F27" s="5" t="n">
        <v>-110885</v>
      </c>
    </row>
    <row r="28">
      <c r="A28" s="4" t="inlineStr">
        <is>
          <t>Balance at June 30</t>
        </is>
      </c>
      <c r="C28" s="5" t="n">
        <v>1177650</v>
      </c>
      <c r="D28" s="5" t="n">
        <v>1262867</v>
      </c>
      <c r="E28" s="5" t="n">
        <v>1177650</v>
      </c>
      <c r="F28" s="5" t="n">
        <v>1262867</v>
      </c>
    </row>
    <row r="29">
      <c r="A29" s="4" t="inlineStr">
        <is>
          <t>Accumulated Other Comprehensive Income (Loss) [Member]</t>
        </is>
      </c>
    </row>
    <row r="30">
      <c r="A30" s="3" t="inlineStr">
        <is>
          <t>Schedule of Capitalization, Equity [Line Items]</t>
        </is>
      </c>
    </row>
    <row r="31">
      <c r="A31" s="4" t="inlineStr">
        <is>
          <t>Balance at Beginning of Period</t>
        </is>
      </c>
      <c r="C31" s="5" t="n">
        <v>-18917</v>
      </c>
      <c r="D31" s="5" t="n">
        <v>-54286</v>
      </c>
      <c r="E31" s="5" t="n">
        <v>-52155</v>
      </c>
      <c r="F31" s="5" t="n">
        <v>-67750</v>
      </c>
    </row>
    <row r="32">
      <c r="A32" s="4" t="inlineStr">
        <is>
          <t>Other Comprehensive Income (Loss), Net of Tax</t>
        </is>
      </c>
      <c r="C32" s="5" t="n">
        <v>-22877</v>
      </c>
      <c r="D32" s="5" t="n">
        <v>21620</v>
      </c>
      <c r="E32" s="5" t="n">
        <v>10361</v>
      </c>
      <c r="F32" s="5" t="n">
        <v>35084</v>
      </c>
    </row>
    <row r="33">
      <c r="A33" s="4" t="inlineStr">
        <is>
          <t>Balance at End of Period</t>
        </is>
      </c>
      <c r="C33" s="6" t="n">
        <v>-41794</v>
      </c>
      <c r="D33" s="6" t="n">
        <v>-32666</v>
      </c>
      <c r="E33" s="6" t="n">
        <v>-41794</v>
      </c>
      <c r="F33" s="6" t="n">
        <v>-32666</v>
      </c>
    </row>
    <row r="34">
      <c r="A34" s="4" t="inlineStr">
        <is>
          <t>Common Stock [Member]</t>
        </is>
      </c>
    </row>
    <row r="35">
      <c r="A35" s="3" t="inlineStr">
        <is>
          <t>Schedule of Capitalization, Equity [Line Items]</t>
        </is>
      </c>
    </row>
    <row r="36">
      <c r="A36" s="4" t="inlineStr">
        <is>
          <t>Beginning balance (shares)</t>
        </is>
      </c>
      <c r="C36" s="5" t="n">
        <v>86562000</v>
      </c>
      <c r="D36" s="5" t="n">
        <v>86301000</v>
      </c>
      <c r="E36" s="5" t="n">
        <v>86315000</v>
      </c>
      <c r="F36" s="5" t="n">
        <v>85957000</v>
      </c>
    </row>
    <row r="37">
      <c r="A37" s="4" t="inlineStr">
        <is>
          <t>Beginning balance (value)</t>
        </is>
      </c>
      <c r="C37" s="6" t="n">
        <v>86562</v>
      </c>
      <c r="D37" s="6" t="n">
        <v>86301</v>
      </c>
      <c r="E37" s="6" t="n">
        <v>86315</v>
      </c>
      <c r="F37" s="6" t="n">
        <v>85957</v>
      </c>
    </row>
    <row r="38">
      <c r="A38" s="4" t="inlineStr">
        <is>
          <t>Common Stock Issued from Sale of Common Stock (Shares)</t>
        </is>
      </c>
      <c r="C38" s="5" t="n">
        <v>4370000</v>
      </c>
      <c r="E38" s="5" t="n">
        <v>4370000</v>
      </c>
    </row>
    <row r="39">
      <c r="A39" s="4" t="inlineStr">
        <is>
          <t>Common Stock Issued from Sale of Common Stock (Value)</t>
        </is>
      </c>
      <c r="C39" s="6" t="n">
        <v>4370</v>
      </c>
      <c r="E39" s="6" t="n">
        <v>4370</v>
      </c>
    </row>
    <row r="40">
      <c r="A40" s="4" t="inlineStr">
        <is>
          <t>Common Stock Issued Under Stock and Benefit Plans (Shares)</t>
        </is>
      </c>
      <c r="C40" s="5" t="n">
        <v>12000</v>
      </c>
      <c r="D40" s="5" t="n">
        <v>6000</v>
      </c>
      <c r="E40" s="5" t="n">
        <v>259000</v>
      </c>
      <c r="F40" s="5" t="n">
        <v>350000</v>
      </c>
    </row>
    <row r="41">
      <c r="A41" s="4" t="inlineStr">
        <is>
          <t>Common Stock Issued Under Stock and Benefit Plans (Value)</t>
        </is>
      </c>
      <c r="C41" s="6" t="n">
        <v>12</v>
      </c>
      <c r="D41" s="6" t="n">
        <v>6</v>
      </c>
      <c r="E41" s="6" t="n">
        <v>259</v>
      </c>
      <c r="F41" s="6" t="n">
        <v>350</v>
      </c>
    </row>
    <row r="42">
      <c r="A42" s="4" t="inlineStr">
        <is>
          <t>Ending balance (shares)</t>
        </is>
      </c>
      <c r="C42" s="5" t="n">
        <v>90944000</v>
      </c>
      <c r="D42" s="5" t="n">
        <v>86307000</v>
      </c>
      <c r="E42" s="5" t="n">
        <v>90944000</v>
      </c>
      <c r="F42" s="5" t="n">
        <v>86307000</v>
      </c>
    </row>
    <row r="43">
      <c r="A43" s="4" t="inlineStr">
        <is>
          <t>Ending balance (value)</t>
        </is>
      </c>
      <c r="C43" s="6" t="n">
        <v>90944</v>
      </c>
      <c r="D43" s="6" t="n">
        <v>86307</v>
      </c>
      <c r="E43" s="6" t="n">
        <v>90944</v>
      </c>
      <c r="F43" s="6" t="n">
        <v>86307</v>
      </c>
    </row>
    <row r="44">
      <c r="A44" s="4" t="inlineStr">
        <is>
          <t>Guidance for Hedging [Member] | Cumulative Effect of Adoption of Authoritative Guidance [Member]</t>
        </is>
      </c>
    </row>
    <row r="45">
      <c r="A45" s="3" t="inlineStr">
        <is>
          <t>Schedule of Capitalization, Equity [Line Items]</t>
        </is>
      </c>
    </row>
    <row r="46">
      <c r="A46" s="4" t="inlineStr">
        <is>
          <t>Balance at Beginning of Period</t>
        </is>
      </c>
      <c r="C46" s="5" t="n">
        <v>0</v>
      </c>
      <c r="D46" s="5" t="n">
        <v>0</v>
      </c>
      <c r="E46" s="5" t="n">
        <v>-950</v>
      </c>
      <c r="F46" s="5" t="n">
        <v>0</v>
      </c>
    </row>
    <row r="47">
      <c r="A47" s="4" t="inlineStr">
        <is>
          <t>Guidance for Hedging [Member] | Earnings Reinvested in The Business [Member] | Cumulative Effect of Adoption of Authoritative Guidance [Member]</t>
        </is>
      </c>
    </row>
    <row r="48">
      <c r="A48" s="3" t="inlineStr">
        <is>
          <t>Schedule of Capitalization, Equity [Line Items]</t>
        </is>
      </c>
    </row>
    <row r="49">
      <c r="A49" s="4" t="inlineStr">
        <is>
          <t>Balance at Beginning of Period</t>
        </is>
      </c>
      <c r="E49" s="5" t="n">
        <v>-950</v>
      </c>
    </row>
    <row r="50">
      <c r="A50" s="4" t="inlineStr">
        <is>
          <t>Guidance for Recognition and Measurement of Financial Assets and Liabilities [Member] | Cumulative Effect of Adoption of Authoritative Guidance [Member]</t>
        </is>
      </c>
    </row>
    <row r="51">
      <c r="A51" s="3" t="inlineStr">
        <is>
          <t>Schedule of Capitalization, Equity [Line Items]</t>
        </is>
      </c>
    </row>
    <row r="52">
      <c r="A52" s="4" t="inlineStr">
        <is>
          <t>Balance at Beginning of Period</t>
        </is>
      </c>
      <c r="C52" s="5" t="n">
        <v>0</v>
      </c>
      <c r="D52" s="5" t="n">
        <v>0</v>
      </c>
      <c r="E52" s="5" t="n">
        <v>0</v>
      </c>
      <c r="F52" s="5" t="n">
        <v>7437</v>
      </c>
    </row>
    <row r="53">
      <c r="A53" s="4" t="inlineStr">
        <is>
          <t>Guidance for Recognition and Measurement of Financial Assets and Liabilities [Member] | Earnings Reinvested in The Business [Member] | Cumulative Effect of Adoption of Authoritative Guidance [Member]</t>
        </is>
      </c>
    </row>
    <row r="54">
      <c r="A54" s="3" t="inlineStr">
        <is>
          <t>Schedule of Capitalization, Equity [Line Items]</t>
        </is>
      </c>
    </row>
    <row r="55">
      <c r="A55" s="4" t="inlineStr">
        <is>
          <t>Balance at Beginning of Period</t>
        </is>
      </c>
      <c r="F55" s="5" t="n">
        <v>7437</v>
      </c>
    </row>
    <row r="56">
      <c r="A56" s="4" t="inlineStr">
        <is>
          <t>Guidance for Reclassification of Stranded Tax Effects [Member] | Cumulative Effect of Adoption of Authoritative Guidance [Member]</t>
        </is>
      </c>
    </row>
    <row r="57">
      <c r="A57" s="3" t="inlineStr">
        <is>
          <t>Schedule of Capitalization, Equity [Line Items]</t>
        </is>
      </c>
    </row>
    <row r="58">
      <c r="A58" s="4" t="inlineStr">
        <is>
          <t>Balance at Beginning of Period</t>
        </is>
      </c>
      <c r="C58" s="6" t="n">
        <v>0</v>
      </c>
      <c r="D58" s="6" t="n">
        <v>0</v>
      </c>
      <c r="E58" s="6" t="n">
        <v>0</v>
      </c>
      <c r="F58" s="5" t="n">
        <v>10406</v>
      </c>
    </row>
    <row r="59">
      <c r="A59" s="4" t="inlineStr">
        <is>
          <t>Guidance for Reclassification of Stranded Tax Effects [Member] | Earnings Reinvested in The Business [Member] | Cumulative Effect of Adoption of Authoritative Guidance [Member]</t>
        </is>
      </c>
    </row>
    <row r="60">
      <c r="A60" s="3" t="inlineStr">
        <is>
          <t>Schedule of Capitalization, Equity [Line Items]</t>
        </is>
      </c>
    </row>
    <row r="61">
      <c r="A61" s="4" t="inlineStr">
        <is>
          <t>Balance at Beginning of Period</t>
        </is>
      </c>
      <c r="F61" s="6" t="n">
        <v>10406</v>
      </c>
    </row>
    <row r="62"/>
    <row r="63">
      <c r="A63" s="4" t="inlineStr">
        <is>
          <t>[1]</t>
        </is>
      </c>
      <c r="B63" s="4" t="inlineStr">
        <is>
          <t>Paid in Capital includes compensation costs associated with performance shares and/or restricted stock awards. The expense is included within Net Income Available For Common Stock, net of tax benefits.</t>
        </is>
      </c>
    </row>
  </sheetData>
  <mergeCells count="5">
    <mergeCell ref="A1:B2"/>
    <mergeCell ref="C1:D1"/>
    <mergeCell ref="E1:F1"/>
    <mergeCell ref="A62:E62"/>
    <mergeCell ref="B63:E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 in Millions</t>
        </is>
      </c>
      <c r="B1" s="2" t="inlineStr">
        <is>
          <t>9 Months Ended</t>
        </is>
      </c>
    </row>
    <row r="2">
      <c r="B2" s="2" t="inlineStr">
        <is>
          <t>Jun. 30, 2020USD ($)</t>
        </is>
      </c>
    </row>
    <row r="3">
      <c r="A3" s="3" t="inlineStr">
        <is>
          <t>Site Contingency [Line Items]</t>
        </is>
      </c>
    </row>
    <row r="4">
      <c r="A4" s="4" t="inlineStr">
        <is>
          <t>Estimated minimum liability for environmental remediation</t>
        </is>
      </c>
      <c r="B4" s="9" t="n">
        <v>6.6</v>
      </c>
    </row>
    <row r="5">
      <c r="A5" s="4" t="inlineStr">
        <is>
          <t>Rate recovery period</t>
        </is>
      </c>
      <c r="B5" s="4" t="inlineStr">
        <is>
          <t>3 years</t>
        </is>
      </c>
    </row>
    <row r="6">
      <c r="A6" s="4" t="inlineStr">
        <is>
          <t>Former Manufactured Gas Plant Site New York [Member]</t>
        </is>
      </c>
    </row>
    <row r="7">
      <c r="A7" s="3" t="inlineStr">
        <is>
          <t>Site Contingency [Line Items]</t>
        </is>
      </c>
    </row>
    <row r="8">
      <c r="A8" s="4" t="inlineStr">
        <is>
          <t>Estimated minimum liability for environmental remediation</t>
        </is>
      </c>
      <c r="B8" s="9" t="n">
        <v>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9 Months Ended</t>
        </is>
      </c>
    </row>
    <row r="2">
      <c r="B2" s="2" t="inlineStr">
        <is>
          <t>Jun.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Financial Segment Information By Segmen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egment Reporting Information [Line Items]</t>
        </is>
      </c>
    </row>
    <row r="4">
      <c r="A4" s="4" t="inlineStr">
        <is>
          <t>Revenue</t>
        </is>
      </c>
      <c r="B4" s="6" t="n">
        <v>323019</v>
      </c>
      <c r="C4" s="6" t="n">
        <v>357200</v>
      </c>
      <c r="D4" s="6" t="n">
        <v>1258301</v>
      </c>
      <c r="E4" s="6" t="n">
        <v>1399991</v>
      </c>
    </row>
    <row r="5">
      <c r="A5" s="4" t="inlineStr">
        <is>
          <t>Segment Profit: Net Income (Loss)</t>
        </is>
      </c>
      <c r="B5" s="5" t="n">
        <v>41250</v>
      </c>
      <c r="C5" s="5" t="n">
        <v>63753</v>
      </c>
      <c r="D5" s="5" t="n">
        <v>21773</v>
      </c>
      <c r="E5" s="5" t="n">
        <v>257009</v>
      </c>
    </row>
    <row r="6">
      <c r="A6" s="4" t="inlineStr">
        <is>
          <t>Segment Assets</t>
        </is>
      </c>
      <c r="B6" s="5" t="n">
        <v>7118985</v>
      </c>
      <c r="D6" s="5" t="n">
        <v>7118985</v>
      </c>
      <c r="F6" s="6" t="n">
        <v>6462157</v>
      </c>
    </row>
    <row r="7">
      <c r="A7" s="4" t="inlineStr">
        <is>
          <t>Revenue from External Customers [Member]</t>
        </is>
      </c>
    </row>
    <row r="8">
      <c r="A8" s="3" t="inlineStr">
        <is>
          <t>Segment Reporting Information [Line Items]</t>
        </is>
      </c>
    </row>
    <row r="9">
      <c r="A9" s="4" t="inlineStr">
        <is>
          <t>Revenue</t>
        </is>
      </c>
      <c r="B9" s="5" t="n">
        <v>323019</v>
      </c>
      <c r="C9" s="5" t="n">
        <v>357200</v>
      </c>
      <c r="D9" s="5" t="n">
        <v>1258301</v>
      </c>
      <c r="E9" s="5" t="n">
        <v>1399991</v>
      </c>
    </row>
    <row r="10">
      <c r="A10" s="4" t="inlineStr">
        <is>
          <t>Intersegment Revenues [Member]</t>
        </is>
      </c>
    </row>
    <row r="11">
      <c r="A11" s="3" t="inlineStr">
        <is>
          <t>Segment Reporting Information [Line Items]</t>
        </is>
      </c>
    </row>
    <row r="12">
      <c r="A12" s="4" t="inlineStr">
        <is>
          <t>Revenue</t>
        </is>
      </c>
      <c r="B12" s="5" t="n">
        <v>0</v>
      </c>
      <c r="C12" s="5" t="n">
        <v>0</v>
      </c>
      <c r="D12" s="5" t="n">
        <v>0</v>
      </c>
      <c r="E12" s="5" t="n">
        <v>0</v>
      </c>
    </row>
    <row r="13">
      <c r="A13" s="4" t="inlineStr">
        <is>
          <t>Exploration And Production [Member]</t>
        </is>
      </c>
    </row>
    <row r="14">
      <c r="A14" s="3" t="inlineStr">
        <is>
          <t>Segment Reporting Information [Line Items]</t>
        </is>
      </c>
    </row>
    <row r="15">
      <c r="A15" s="4" t="inlineStr">
        <is>
          <t>Revenue</t>
        </is>
      </c>
      <c r="B15" s="5" t="n">
        <v>131228</v>
      </c>
      <c r="C15" s="5" t="n">
        <v>158875</v>
      </c>
      <c r="D15" s="5" t="n">
        <v>452728</v>
      </c>
      <c r="E15" s="5" t="n">
        <v>467853</v>
      </c>
    </row>
    <row r="16">
      <c r="A16" s="4" t="inlineStr">
        <is>
          <t>Segment Profit: Net Income (Loss)</t>
        </is>
      </c>
      <c r="B16" s="5" t="n">
        <v>-6434</v>
      </c>
      <c r="C16" s="5" t="n">
        <v>26512</v>
      </c>
      <c r="D16" s="5" t="n">
        <v>-157733</v>
      </c>
      <c r="E16" s="5" t="n">
        <v>86599</v>
      </c>
    </row>
    <row r="17">
      <c r="A17" s="4" t="inlineStr">
        <is>
          <t>Segment Assets</t>
        </is>
      </c>
      <c r="B17" s="5" t="n">
        <v>1886791</v>
      </c>
      <c r="D17" s="5" t="n">
        <v>1886791</v>
      </c>
      <c r="F17" s="5" t="n">
        <v>1972776</v>
      </c>
    </row>
    <row r="18">
      <c r="A18" s="4" t="inlineStr">
        <is>
          <t>Exploration And Production [Member] | Revenue from External Customers [Member]</t>
        </is>
      </c>
    </row>
    <row r="19">
      <c r="A19" s="3" t="inlineStr">
        <is>
          <t>Segment Reporting Information [Line Items]</t>
        </is>
      </c>
    </row>
    <row r="20">
      <c r="A20" s="4" t="inlineStr">
        <is>
          <t>Revenue</t>
        </is>
      </c>
      <c r="B20" s="5" t="n">
        <v>131228</v>
      </c>
      <c r="C20" s="5" t="n">
        <v>158875</v>
      </c>
      <c r="D20" s="5" t="n">
        <v>452728</v>
      </c>
      <c r="E20" s="5" t="n">
        <v>467853</v>
      </c>
    </row>
    <row r="21">
      <c r="A21" s="4" t="inlineStr">
        <is>
          <t>Exploration And Production [Member] | Intersegment Revenues [Member]</t>
        </is>
      </c>
    </row>
    <row r="22">
      <c r="A22" s="3" t="inlineStr">
        <is>
          <t>Segment Reporting Information [Line Items]</t>
        </is>
      </c>
    </row>
    <row r="23">
      <c r="A23" s="4" t="inlineStr">
        <is>
          <t>Revenue</t>
        </is>
      </c>
      <c r="B23" s="5" t="n">
        <v>0</v>
      </c>
      <c r="C23" s="5" t="n">
        <v>0</v>
      </c>
      <c r="D23" s="5" t="n">
        <v>0</v>
      </c>
      <c r="E23" s="5" t="n">
        <v>0</v>
      </c>
    </row>
    <row r="24">
      <c r="A24" s="4" t="inlineStr">
        <is>
          <t>Pipeline And Storage [Member]</t>
        </is>
      </c>
    </row>
    <row r="25">
      <c r="A25" s="3" t="inlineStr">
        <is>
          <t>Segment Reporting Information [Line Items]</t>
        </is>
      </c>
    </row>
    <row r="26">
      <c r="A26" s="4" t="inlineStr">
        <is>
          <t>Revenue</t>
        </is>
      </c>
      <c r="B26" s="5" t="n">
        <v>77813</v>
      </c>
      <c r="C26" s="5" t="n">
        <v>68967</v>
      </c>
      <c r="D26" s="5" t="n">
        <v>229278</v>
      </c>
      <c r="E26" s="5" t="n">
        <v>218375</v>
      </c>
    </row>
    <row r="27">
      <c r="A27" s="4" t="inlineStr">
        <is>
          <t>Segment Profit: Net Income (Loss)</t>
        </is>
      </c>
      <c r="B27" s="5" t="n">
        <v>22623</v>
      </c>
      <c r="C27" s="5" t="n">
        <v>15792</v>
      </c>
      <c r="D27" s="5" t="n">
        <v>62815</v>
      </c>
      <c r="E27" s="5" t="n">
        <v>58643</v>
      </c>
    </row>
    <row r="28">
      <c r="A28" s="4" t="inlineStr">
        <is>
          <t>Segment Assets</t>
        </is>
      </c>
      <c r="B28" s="5" t="n">
        <v>2184289</v>
      </c>
      <c r="D28" s="5" t="n">
        <v>2184289</v>
      </c>
      <c r="F28" s="5" t="n">
        <v>1893514</v>
      </c>
    </row>
    <row r="29">
      <c r="A29" s="4" t="inlineStr">
        <is>
          <t>Pipeline And Storage [Member] | Revenue from External Customers [Member]</t>
        </is>
      </c>
    </row>
    <row r="30">
      <c r="A30" s="3" t="inlineStr">
        <is>
          <t>Segment Reporting Information [Line Items]</t>
        </is>
      </c>
    </row>
    <row r="31">
      <c r="A31" s="4" t="inlineStr">
        <is>
          <t>Revenue</t>
        </is>
      </c>
      <c r="B31" s="5" t="n">
        <v>51020</v>
      </c>
      <c r="C31" s="5" t="n">
        <v>46024</v>
      </c>
      <c r="D31" s="5" t="n">
        <v>151908</v>
      </c>
      <c r="E31" s="5" t="n">
        <v>148663</v>
      </c>
    </row>
    <row r="32">
      <c r="A32" s="4" t="inlineStr">
        <is>
          <t>Pipeline And Storage [Member] | Intersegment Revenues [Member]</t>
        </is>
      </c>
    </row>
    <row r="33">
      <c r="A33" s="3" t="inlineStr">
        <is>
          <t>Segment Reporting Information [Line Items]</t>
        </is>
      </c>
    </row>
    <row r="34">
      <c r="A34" s="4" t="inlineStr">
        <is>
          <t>Revenue</t>
        </is>
      </c>
      <c r="B34" s="5" t="n">
        <v>26793</v>
      </c>
      <c r="C34" s="5" t="n">
        <v>22943</v>
      </c>
      <c r="D34" s="5" t="n">
        <v>77370</v>
      </c>
      <c r="E34" s="5" t="n">
        <v>69712</v>
      </c>
    </row>
    <row r="35">
      <c r="A35" s="4" t="inlineStr">
        <is>
          <t>Gathering [Member]</t>
        </is>
      </c>
    </row>
    <row r="36">
      <c r="A36" s="3" t="inlineStr">
        <is>
          <t>Segment Reporting Information [Line Items]</t>
        </is>
      </c>
    </row>
    <row r="37">
      <c r="A37" s="4" t="inlineStr">
        <is>
          <t>Revenue</t>
        </is>
      </c>
      <c r="B37" s="5" t="n">
        <v>33299</v>
      </c>
      <c r="C37" s="5" t="n">
        <v>32875</v>
      </c>
      <c r="D37" s="5" t="n">
        <v>103355</v>
      </c>
      <c r="E37" s="5" t="n">
        <v>91933</v>
      </c>
    </row>
    <row r="38">
      <c r="A38" s="4" t="inlineStr">
        <is>
          <t>Segment Profit: Net Income (Loss)</t>
        </is>
      </c>
      <c r="B38" s="5" t="n">
        <v>15239</v>
      </c>
      <c r="C38" s="5" t="n">
        <v>14638</v>
      </c>
      <c r="D38" s="5" t="n">
        <v>51081</v>
      </c>
      <c r="E38" s="5" t="n">
        <v>41511</v>
      </c>
    </row>
    <row r="39">
      <c r="A39" s="4" t="inlineStr">
        <is>
          <t>Segment Assets</t>
        </is>
      </c>
      <c r="B39" s="5" t="n">
        <v>706760</v>
      </c>
      <c r="D39" s="5" t="n">
        <v>706760</v>
      </c>
      <c r="F39" s="5" t="n">
        <v>547995</v>
      </c>
    </row>
    <row r="40">
      <c r="A40" s="4" t="inlineStr">
        <is>
          <t>Gathering [Member] | Revenue from External Customers [Member]</t>
        </is>
      </c>
    </row>
    <row r="41">
      <c r="A41" s="3" t="inlineStr">
        <is>
          <t>Segment Reporting Information [Line Items]</t>
        </is>
      </c>
    </row>
    <row r="42">
      <c r="A42" s="4" t="inlineStr">
        <is>
          <t>Revenue</t>
        </is>
      </c>
      <c r="B42" s="5" t="n">
        <v>0</v>
      </c>
      <c r="C42" s="5" t="n">
        <v>0</v>
      </c>
      <c r="D42" s="5" t="n">
        <v>0</v>
      </c>
      <c r="E42" s="5" t="n">
        <v>2</v>
      </c>
    </row>
    <row r="43">
      <c r="A43" s="4" t="inlineStr">
        <is>
          <t>Gathering [Member] | Intersegment Revenues [Member]</t>
        </is>
      </c>
    </row>
    <row r="44">
      <c r="A44" s="3" t="inlineStr">
        <is>
          <t>Segment Reporting Information [Line Items]</t>
        </is>
      </c>
    </row>
    <row r="45">
      <c r="A45" s="4" t="inlineStr">
        <is>
          <t>Revenue</t>
        </is>
      </c>
      <c r="B45" s="5" t="n">
        <v>33299</v>
      </c>
      <c r="C45" s="5" t="n">
        <v>32875</v>
      </c>
      <c r="D45" s="5" t="n">
        <v>103355</v>
      </c>
      <c r="E45" s="5" t="n">
        <v>91931</v>
      </c>
    </row>
    <row r="46">
      <c r="A46" s="4" t="inlineStr">
        <is>
          <t>Utility [Member]</t>
        </is>
      </c>
    </row>
    <row r="47">
      <c r="A47" s="3" t="inlineStr">
        <is>
          <t>Segment Reporting Information [Line Items]</t>
        </is>
      </c>
    </row>
    <row r="48">
      <c r="A48" s="4" t="inlineStr">
        <is>
          <t>Revenue</t>
        </is>
      </c>
      <c r="B48" s="5" t="n">
        <v>127037</v>
      </c>
      <c r="C48" s="5" t="n">
        <v>132921</v>
      </c>
      <c r="D48" s="5" t="n">
        <v>578355</v>
      </c>
      <c r="E48" s="5" t="n">
        <v>658608</v>
      </c>
    </row>
    <row r="49">
      <c r="A49" s="4" t="inlineStr">
        <is>
          <t>Segment Profit: Net Income (Loss)</t>
        </is>
      </c>
      <c r="B49" s="5" t="n">
        <v>6254</v>
      </c>
      <c r="C49" s="5" t="n">
        <v>7362</v>
      </c>
      <c r="D49" s="5" t="n">
        <v>64335</v>
      </c>
      <c r="E49" s="5" t="n">
        <v>68600</v>
      </c>
    </row>
    <row r="50">
      <c r="A50" s="4" t="inlineStr">
        <is>
          <t>Segment Assets</t>
        </is>
      </c>
      <c r="B50" s="5" t="n">
        <v>2048181</v>
      </c>
      <c r="D50" s="5" t="n">
        <v>2048181</v>
      </c>
      <c r="F50" s="5" t="n">
        <v>1991338</v>
      </c>
    </row>
    <row r="51">
      <c r="A51" s="4" t="inlineStr">
        <is>
          <t>Utility [Member] | Revenue from External Customers [Member]</t>
        </is>
      </c>
    </row>
    <row r="52">
      <c r="A52" s="3" t="inlineStr">
        <is>
          <t>Segment Reporting Information [Line Items]</t>
        </is>
      </c>
    </row>
    <row r="53">
      <c r="A53" s="4" t="inlineStr">
        <is>
          <t>Revenue</t>
        </is>
      </c>
      <c r="B53" s="5" t="n">
        <v>124390</v>
      </c>
      <c r="C53" s="5" t="n">
        <v>129977</v>
      </c>
      <c r="D53" s="5" t="n">
        <v>569856</v>
      </c>
      <c r="E53" s="5" t="n">
        <v>648624</v>
      </c>
    </row>
    <row r="54">
      <c r="A54" s="4" t="inlineStr">
        <is>
          <t>Utility [Member] | Intersegment Revenues [Member]</t>
        </is>
      </c>
    </row>
    <row r="55">
      <c r="A55" s="3" t="inlineStr">
        <is>
          <t>Segment Reporting Information [Line Items]</t>
        </is>
      </c>
    </row>
    <row r="56">
      <c r="A56" s="4" t="inlineStr">
        <is>
          <t>Revenue</t>
        </is>
      </c>
      <c r="B56" s="5" t="n">
        <v>2647</v>
      </c>
      <c r="C56" s="5" t="n">
        <v>2944</v>
      </c>
      <c r="D56" s="5" t="n">
        <v>8499</v>
      </c>
      <c r="E56" s="5" t="n">
        <v>9984</v>
      </c>
    </row>
    <row r="57">
      <c r="A57" s="4" t="inlineStr">
        <is>
          <t>Total Reportable Segments [Member]</t>
        </is>
      </c>
    </row>
    <row r="58">
      <c r="A58" s="3" t="inlineStr">
        <is>
          <t>Segment Reporting Information [Line Items]</t>
        </is>
      </c>
    </row>
    <row r="59">
      <c r="A59" s="4" t="inlineStr">
        <is>
          <t>Segment Profit: Net Income (Loss)</t>
        </is>
      </c>
      <c r="B59" s="5" t="n">
        <v>37682</v>
      </c>
      <c r="C59" s="5" t="n">
        <v>64304</v>
      </c>
      <c r="D59" s="5" t="n">
        <v>20498</v>
      </c>
      <c r="E59" s="5" t="n">
        <v>255353</v>
      </c>
    </row>
    <row r="60">
      <c r="A60" s="4" t="inlineStr">
        <is>
          <t>Segment Assets</t>
        </is>
      </c>
      <c r="B60" s="5" t="n">
        <v>6826021</v>
      </c>
      <c r="D60" s="5" t="n">
        <v>6826021</v>
      </c>
      <c r="F60" s="5" t="n">
        <v>6405623</v>
      </c>
    </row>
    <row r="61">
      <c r="A61" s="4" t="inlineStr">
        <is>
          <t>Total Reportable Segments [Member] | Revenue from External Customers [Member]</t>
        </is>
      </c>
    </row>
    <row r="62">
      <c r="A62" s="3" t="inlineStr">
        <is>
          <t>Segment Reporting Information [Line Items]</t>
        </is>
      </c>
    </row>
    <row r="63">
      <c r="A63" s="4" t="inlineStr">
        <is>
          <t>Revenue</t>
        </is>
      </c>
      <c r="B63" s="5" t="n">
        <v>306638</v>
      </c>
      <c r="C63" s="5" t="n">
        <v>334876</v>
      </c>
      <c r="D63" s="5" t="n">
        <v>1174492</v>
      </c>
      <c r="E63" s="5" t="n">
        <v>1265142</v>
      </c>
    </row>
    <row r="64">
      <c r="A64" s="4" t="inlineStr">
        <is>
          <t>Total Reportable Segments [Member] | Intersegment Revenues [Member]</t>
        </is>
      </c>
    </row>
    <row r="65">
      <c r="A65" s="3" t="inlineStr">
        <is>
          <t>Segment Reporting Information [Line Items]</t>
        </is>
      </c>
    </row>
    <row r="66">
      <c r="A66" s="4" t="inlineStr">
        <is>
          <t>Revenue</t>
        </is>
      </c>
      <c r="B66" s="5" t="n">
        <v>62739</v>
      </c>
      <c r="C66" s="5" t="n">
        <v>58762</v>
      </c>
      <c r="D66" s="5" t="n">
        <v>189224</v>
      </c>
      <c r="E66" s="5" t="n">
        <v>171627</v>
      </c>
    </row>
    <row r="67">
      <c r="A67" s="4" t="inlineStr">
        <is>
          <t>All Other [Member]</t>
        </is>
      </c>
    </row>
    <row r="68">
      <c r="A68" s="3" t="inlineStr">
        <is>
          <t>Segment Reporting Information [Line Items]</t>
        </is>
      </c>
    </row>
    <row r="69">
      <c r="A69" s="4" t="inlineStr">
        <is>
          <t>Revenue</t>
        </is>
      </c>
      <c r="B69" s="5" t="n">
        <v>16627</v>
      </c>
      <c r="C69" s="5" t="n">
        <v>22870</v>
      </c>
      <c r="D69" s="5" t="n">
        <v>84043</v>
      </c>
      <c r="E69" s="5" t="n">
        <v>135661</v>
      </c>
    </row>
    <row r="70">
      <c r="A70" s="4" t="inlineStr">
        <is>
          <t>Segment Profit: Net Income (Loss)</t>
        </is>
      </c>
      <c r="B70" s="5" t="n">
        <v>-9</v>
      </c>
      <c r="C70" s="5" t="n">
        <v>-1444</v>
      </c>
      <c r="D70" s="5" t="n">
        <v>1532</v>
      </c>
      <c r="E70" s="5" t="n">
        <v>-946</v>
      </c>
    </row>
    <row r="71">
      <c r="A71" s="4" t="inlineStr">
        <is>
          <t>Segment Assets</t>
        </is>
      </c>
      <c r="B71" s="5" t="n">
        <v>123666</v>
      </c>
      <c r="D71" s="5" t="n">
        <v>123666</v>
      </c>
      <c r="F71" s="5" t="n">
        <v>122241</v>
      </c>
    </row>
    <row r="72">
      <c r="A72" s="4" t="inlineStr">
        <is>
          <t>All Other [Member] | Revenue from External Customers [Member]</t>
        </is>
      </c>
    </row>
    <row r="73">
      <c r="A73" s="3" t="inlineStr">
        <is>
          <t>Segment Reporting Information [Line Items]</t>
        </is>
      </c>
    </row>
    <row r="74">
      <c r="A74" s="4" t="inlineStr">
        <is>
          <t>Revenue</t>
        </is>
      </c>
      <c r="B74" s="5" t="n">
        <v>16286</v>
      </c>
      <c r="C74" s="5" t="n">
        <v>22189</v>
      </c>
      <c r="D74" s="5" t="n">
        <v>83445</v>
      </c>
      <c r="E74" s="5" t="n">
        <v>134605</v>
      </c>
    </row>
    <row r="75">
      <c r="A75" s="4" t="inlineStr">
        <is>
          <t>All Other [Member] | Intersegment Revenues [Member]</t>
        </is>
      </c>
    </row>
    <row r="76">
      <c r="A76" s="3" t="inlineStr">
        <is>
          <t>Segment Reporting Information [Line Items]</t>
        </is>
      </c>
    </row>
    <row r="77">
      <c r="A77" s="4" t="inlineStr">
        <is>
          <t>Revenue</t>
        </is>
      </c>
      <c r="B77" s="5" t="n">
        <v>341</v>
      </c>
      <c r="C77" s="5" t="n">
        <v>681</v>
      </c>
      <c r="D77" s="5" t="n">
        <v>598</v>
      </c>
      <c r="E77" s="5" t="n">
        <v>1056</v>
      </c>
    </row>
    <row r="78">
      <c r="A78" s="4" t="inlineStr">
        <is>
          <t>Corporate And Intersegment Eliminations [Member]</t>
        </is>
      </c>
    </row>
    <row r="79">
      <c r="A79" s="3" t="inlineStr">
        <is>
          <t>Segment Reporting Information [Line Items]</t>
        </is>
      </c>
    </row>
    <row r="80">
      <c r="A80" s="4" t="inlineStr">
        <is>
          <t>Revenue</t>
        </is>
      </c>
      <c r="B80" s="5" t="n">
        <v>-62985</v>
      </c>
      <c r="C80" s="5" t="n">
        <v>-59308</v>
      </c>
      <c r="D80" s="5" t="n">
        <v>-189458</v>
      </c>
      <c r="E80" s="5" t="n">
        <v>-172439</v>
      </c>
    </row>
    <row r="81">
      <c r="A81" s="4" t="inlineStr">
        <is>
          <t>Segment Profit: Net Income (Loss)</t>
        </is>
      </c>
      <c r="B81" s="5" t="n">
        <v>3577</v>
      </c>
      <c r="C81" s="5" t="n">
        <v>893</v>
      </c>
      <c r="D81" s="5" t="n">
        <v>-257</v>
      </c>
      <c r="E81" s="5" t="n">
        <v>2602</v>
      </c>
    </row>
    <row r="82">
      <c r="A82" s="4" t="inlineStr">
        <is>
          <t>Segment Assets</t>
        </is>
      </c>
      <c r="B82" s="5" t="n">
        <v>169298</v>
      </c>
      <c r="D82" s="5" t="n">
        <v>169298</v>
      </c>
      <c r="F82" s="6" t="n">
        <v>-65707</v>
      </c>
    </row>
    <row r="83">
      <c r="A83" s="4" t="inlineStr">
        <is>
          <t>Corporate And Intersegment Eliminations [Member] | Revenue from External Customers [Member]</t>
        </is>
      </c>
    </row>
    <row r="84">
      <c r="A84" s="3" t="inlineStr">
        <is>
          <t>Segment Reporting Information [Line Items]</t>
        </is>
      </c>
    </row>
    <row r="85">
      <c r="A85" s="4" t="inlineStr">
        <is>
          <t>Revenue</t>
        </is>
      </c>
      <c r="B85" s="5" t="n">
        <v>95</v>
      </c>
      <c r="C85" s="5" t="n">
        <v>135</v>
      </c>
      <c r="D85" s="5" t="n">
        <v>364</v>
      </c>
      <c r="E85" s="5" t="n">
        <v>244</v>
      </c>
    </row>
    <row r="86">
      <c r="A86" s="4" t="inlineStr">
        <is>
          <t>Corporate And Intersegment Eliminations [Member] | Intersegment Revenues [Member]</t>
        </is>
      </c>
    </row>
    <row r="87">
      <c r="A87" s="3" t="inlineStr">
        <is>
          <t>Segment Reporting Information [Line Items]</t>
        </is>
      </c>
    </row>
    <row r="88">
      <c r="A88" s="4" t="inlineStr">
        <is>
          <t>Revenue</t>
        </is>
      </c>
      <c r="B88" s="6" t="n">
        <v>-63080</v>
      </c>
      <c r="C88" s="6" t="n">
        <v>-59443</v>
      </c>
      <c r="D88" s="6" t="n">
        <v>-189822</v>
      </c>
      <c r="E88" s="6" t="n">
        <v>-1726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tirement Plan And Other Post-Retirement Benefits (Narrative) (Details) $ in Millions</t>
        </is>
      </c>
      <c r="B1" s="2" t="inlineStr">
        <is>
          <t>9 Months Ended</t>
        </is>
      </c>
    </row>
    <row r="2">
      <c r="B2" s="2" t="inlineStr">
        <is>
          <t>Jun. 30, 2020USD ($)</t>
        </is>
      </c>
    </row>
    <row r="3">
      <c r="A3" s="4" t="inlineStr">
        <is>
          <t>Retirement Plan [Member]</t>
        </is>
      </c>
    </row>
    <row r="4">
      <c r="A4" s="3" t="inlineStr">
        <is>
          <t>Defined Benefit Plan Disclosure [Line Items]</t>
        </is>
      </c>
    </row>
    <row r="5">
      <c r="A5" s="4" t="inlineStr">
        <is>
          <t>Company's contributions</t>
        </is>
      </c>
      <c r="B5" s="9" t="n">
        <v>23.5</v>
      </c>
    </row>
    <row r="6">
      <c r="A6" s="4" t="inlineStr">
        <is>
          <t>VEBA Trusts [Member]</t>
        </is>
      </c>
    </row>
    <row r="7">
      <c r="A7" s="3" t="inlineStr">
        <is>
          <t>Defined Benefit Plan Disclosure [Line Items]</t>
        </is>
      </c>
    </row>
    <row r="8">
      <c r="A8" s="4" t="inlineStr">
        <is>
          <t>Company's contributions</t>
        </is>
      </c>
      <c r="B8" s="10" t="n">
        <v>2.7</v>
      </c>
    </row>
    <row r="9">
      <c r="A9" s="4" t="inlineStr">
        <is>
          <t>Estimated future contributions in remainder of fiscal year</t>
        </is>
      </c>
      <c r="B9" s="10" t="n">
        <v>0.2</v>
      </c>
    </row>
    <row r="10">
      <c r="A10" s="4" t="inlineStr">
        <is>
          <t>Minimum [Member] | Retirement Plan [Member]</t>
        </is>
      </c>
    </row>
    <row r="11">
      <c r="A11" s="3" t="inlineStr">
        <is>
          <t>Defined Benefit Plan Disclosure [Line Items]</t>
        </is>
      </c>
    </row>
    <row r="12">
      <c r="A12" s="4" t="inlineStr">
        <is>
          <t>Estimated future contributions in remainder of fiscal year</t>
        </is>
      </c>
      <c r="B12" s="5" t="n">
        <v>1</v>
      </c>
    </row>
    <row r="13">
      <c r="A13" s="4" t="inlineStr">
        <is>
          <t>Maximum [Member] | Retirement Plan [Member]</t>
        </is>
      </c>
    </row>
    <row r="14">
      <c r="A14" s="3" t="inlineStr">
        <is>
          <t>Defined Benefit Plan Disclosure [Line Items]</t>
        </is>
      </c>
    </row>
    <row r="15">
      <c r="A15" s="4" t="inlineStr">
        <is>
          <t>Estimated future contributions in remainder of fiscal year</t>
        </is>
      </c>
      <c r="B15" s="6"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tirement Plan And Other Post-Retirement Benefits (Components Of Net Periodic Benefit Cost) (Details) - USD ($) $ in Thousand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4" t="inlineStr">
        <is>
          <t>Retirement Plan [Member]</t>
        </is>
      </c>
    </row>
    <row r="4">
      <c r="A4" s="3" t="inlineStr">
        <is>
          <t>Defined Benefit Plan Disclosure [Line Items]</t>
        </is>
      </c>
    </row>
    <row r="5">
      <c r="A5" s="4" t="inlineStr">
        <is>
          <t>Service Cost</t>
        </is>
      </c>
      <c r="C5" s="6" t="n">
        <v>2330</v>
      </c>
      <c r="D5" s="6" t="n">
        <v>2120</v>
      </c>
      <c r="E5" s="6" t="n">
        <v>6989</v>
      </c>
      <c r="F5" s="6" t="n">
        <v>6362</v>
      </c>
    </row>
    <row r="6">
      <c r="A6" s="4" t="inlineStr">
        <is>
          <t>Interest Cost</t>
        </is>
      </c>
      <c r="C6" s="5" t="n">
        <v>7483</v>
      </c>
      <c r="D6" s="5" t="n">
        <v>9594</v>
      </c>
      <c r="E6" s="5" t="n">
        <v>22448</v>
      </c>
      <c r="F6" s="5" t="n">
        <v>28783</v>
      </c>
    </row>
    <row r="7">
      <c r="A7" s="4" t="inlineStr">
        <is>
          <t>Expected Return on Plan Assets</t>
        </is>
      </c>
      <c r="C7" s="5" t="n">
        <v>-15016</v>
      </c>
      <c r="D7" s="5" t="n">
        <v>-15591</v>
      </c>
      <c r="E7" s="5" t="n">
        <v>-45048</v>
      </c>
      <c r="F7" s="5" t="n">
        <v>-46775</v>
      </c>
    </row>
    <row r="8">
      <c r="A8" s="4" t="inlineStr">
        <is>
          <t>Amortization of Prior Service Cost (Credit)</t>
        </is>
      </c>
      <c r="C8" s="5" t="n">
        <v>182</v>
      </c>
      <c r="D8" s="5" t="n">
        <v>206</v>
      </c>
      <c r="E8" s="5" t="n">
        <v>547</v>
      </c>
      <c r="F8" s="5" t="n">
        <v>619</v>
      </c>
    </row>
    <row r="9">
      <c r="A9" s="4" t="inlineStr">
        <is>
          <t>Amortization of Losses</t>
        </is>
      </c>
      <c r="C9" s="5" t="n">
        <v>9846</v>
      </c>
      <c r="D9" s="5" t="n">
        <v>8024</v>
      </c>
      <c r="E9" s="5" t="n">
        <v>29538</v>
      </c>
      <c r="F9" s="5" t="n">
        <v>24072</v>
      </c>
    </row>
    <row r="10">
      <c r="A10" s="4" t="inlineStr">
        <is>
          <t>Net Amortization and Deferral For Regulatory Purposes (Including Volumetric Adjustments)</t>
        </is>
      </c>
      <c r="B10" s="4" t="inlineStr">
        <is>
          <t>[1]</t>
        </is>
      </c>
      <c r="C10" s="5" t="n">
        <v>604</v>
      </c>
      <c r="D10" s="5" t="n">
        <v>-113</v>
      </c>
      <c r="E10" s="5" t="n">
        <v>7651</v>
      </c>
      <c r="F10" s="5" t="n">
        <v>5490</v>
      </c>
    </row>
    <row r="11">
      <c r="A11" s="4" t="inlineStr">
        <is>
          <t>Net Periodic Benefit Cost</t>
        </is>
      </c>
      <c r="C11" s="5" t="n">
        <v>5429</v>
      </c>
      <c r="D11" s="5" t="n">
        <v>4240</v>
      </c>
      <c r="E11" s="5" t="n">
        <v>22125</v>
      </c>
      <c r="F11" s="5" t="n">
        <v>18551</v>
      </c>
    </row>
    <row r="12">
      <c r="A12" s="4" t="inlineStr">
        <is>
          <t>Other Post-Retirement Benefit Plans [Member]</t>
        </is>
      </c>
    </row>
    <row r="13">
      <c r="A13" s="3" t="inlineStr">
        <is>
          <t>Defined Benefit Plan Disclosure [Line Items]</t>
        </is>
      </c>
    </row>
    <row r="14">
      <c r="A14" s="4" t="inlineStr">
        <is>
          <t>Service Cost</t>
        </is>
      </c>
      <c r="C14" s="5" t="n">
        <v>402</v>
      </c>
      <c r="D14" s="5" t="n">
        <v>380</v>
      </c>
      <c r="E14" s="5" t="n">
        <v>1206</v>
      </c>
      <c r="F14" s="5" t="n">
        <v>1140</v>
      </c>
    </row>
    <row r="15">
      <c r="A15" s="4" t="inlineStr">
        <is>
          <t>Interest Cost</t>
        </is>
      </c>
      <c r="C15" s="5" t="n">
        <v>3228</v>
      </c>
      <c r="D15" s="5" t="n">
        <v>4286</v>
      </c>
      <c r="E15" s="5" t="n">
        <v>9685</v>
      </c>
      <c r="F15" s="5" t="n">
        <v>12858</v>
      </c>
    </row>
    <row r="16">
      <c r="A16" s="4" t="inlineStr">
        <is>
          <t>Expected Return on Plan Assets</t>
        </is>
      </c>
      <c r="C16" s="5" t="n">
        <v>-7308</v>
      </c>
      <c r="D16" s="5" t="n">
        <v>-7539</v>
      </c>
      <c r="E16" s="5" t="n">
        <v>-21924</v>
      </c>
      <c r="F16" s="5" t="n">
        <v>-22618</v>
      </c>
    </row>
    <row r="17">
      <c r="A17" s="4" t="inlineStr">
        <is>
          <t>Amortization of Prior Service Cost (Credit)</t>
        </is>
      </c>
      <c r="C17" s="5" t="n">
        <v>-107</v>
      </c>
      <c r="D17" s="5" t="n">
        <v>-107</v>
      </c>
      <c r="E17" s="5" t="n">
        <v>-322</v>
      </c>
      <c r="F17" s="5" t="n">
        <v>-321</v>
      </c>
    </row>
    <row r="18">
      <c r="A18" s="4" t="inlineStr">
        <is>
          <t>Amortization of Losses</t>
        </is>
      </c>
      <c r="C18" s="5" t="n">
        <v>134</v>
      </c>
      <c r="D18" s="5" t="n">
        <v>1490</v>
      </c>
      <c r="E18" s="5" t="n">
        <v>401</v>
      </c>
      <c r="F18" s="5" t="n">
        <v>4471</v>
      </c>
    </row>
    <row r="19">
      <c r="A19" s="4" t="inlineStr">
        <is>
          <t>Net Amortization and Deferral For Regulatory Purposes (Including Volumetric Adjustments)</t>
        </is>
      </c>
      <c r="B19" s="4" t="inlineStr">
        <is>
          <t>[1]</t>
        </is>
      </c>
      <c r="C19" s="5" t="n">
        <v>6036</v>
      </c>
      <c r="D19" s="5" t="n">
        <v>3757</v>
      </c>
      <c r="E19" s="5" t="n">
        <v>21131</v>
      </c>
      <c r="F19" s="5" t="n">
        <v>14294</v>
      </c>
    </row>
    <row r="20">
      <c r="A20" s="4" t="inlineStr">
        <is>
          <t>Net Periodic Benefit Cost</t>
        </is>
      </c>
      <c r="C20" s="6" t="n">
        <v>2385</v>
      </c>
      <c r="D20" s="6" t="n">
        <v>2267</v>
      </c>
      <c r="E20" s="6" t="n">
        <v>10177</v>
      </c>
      <c r="F20" s="6" t="n">
        <v>9824</v>
      </c>
    </row>
    <row r="21"/>
    <row r="22">
      <c r="A22" s="4" t="inlineStr">
        <is>
          <t>[1]</t>
        </is>
      </c>
      <c r="B22" s="4" t="inlineStr">
        <is>
          <t>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5">
    <mergeCell ref="A1:B2"/>
    <mergeCell ref="C1:D1"/>
    <mergeCell ref="E1:F1"/>
    <mergeCell ref="A21:E21"/>
    <mergeCell ref="B22:E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gulatory Matters (Details) $ in Millions</t>
        </is>
      </c>
      <c r="B1" s="2" t="inlineStr">
        <is>
          <t>9 Months Ended</t>
        </is>
      </c>
    </row>
    <row r="2">
      <c r="B2" s="2" t="inlineStr">
        <is>
          <t>Jun. 30, 2020USD ($)</t>
        </is>
      </c>
    </row>
    <row r="3">
      <c r="A3" s="4" t="inlineStr">
        <is>
          <t>Supply Corporation [Member]</t>
        </is>
      </c>
    </row>
    <row r="4">
      <c r="A4" s="3" t="inlineStr">
        <is>
          <t>Regulatory Matters [Line Items]</t>
        </is>
      </c>
    </row>
    <row r="5">
      <c r="A5" s="4" t="inlineStr">
        <is>
          <t>Approved Annual Increase to Revenues from Period 1 Rates</t>
        </is>
      </c>
      <c r="B5" s="9" t="n">
        <v>35.5</v>
      </c>
    </row>
    <row r="6">
      <c r="A6" s="4" t="inlineStr">
        <is>
          <t>Additional Estimated Annual Revenue Increase from Implementation of Period 2 Rates</t>
        </is>
      </c>
      <c r="B6" s="6" t="n">
        <v>15</v>
      </c>
    </row>
    <row r="7">
      <c r="A7" s="4" t="inlineStr">
        <is>
          <t>NEW YORK</t>
        </is>
      </c>
    </row>
    <row r="8">
      <c r="A8" s="3" t="inlineStr">
        <is>
          <t>Regulatory Matters [Line Items]</t>
        </is>
      </c>
    </row>
    <row r="9">
      <c r="A9" s="4" t="inlineStr">
        <is>
          <t>Approved Return on Equity</t>
        </is>
      </c>
      <c r="B9" s="4" t="inlineStr">
        <is>
          <t>8.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Subsequent Events (Details) - Subsequent Event [Member] $ in Millions</t>
        </is>
      </c>
      <c r="B1" s="2" t="inlineStr">
        <is>
          <t>Aug. 05, 2020USD ($)</t>
        </is>
      </c>
      <c r="C1" s="2" t="inlineStr">
        <is>
          <t>Jul. 31, 2020USD ($)aBcf</t>
        </is>
      </c>
    </row>
    <row r="2">
      <c r="A2" s="3" t="inlineStr">
        <is>
          <t>Subsequent Event [Line Items]</t>
        </is>
      </c>
    </row>
    <row r="3">
      <c r="A3" s="4" t="inlineStr">
        <is>
          <t>Net Proved Developed Natural Gas Reserves Associated with Asset Acquisition | Bcf</t>
        </is>
      </c>
      <c r="C3" s="5" t="n">
        <v>700</v>
      </c>
    </row>
    <row r="4">
      <c r="A4" s="4" t="inlineStr">
        <is>
          <t>Purchase Price To Acquire Upstream Assets and Midstream Gathering Assets</t>
        </is>
      </c>
      <c r="C4" s="9" t="n">
        <v>503.9</v>
      </c>
    </row>
    <row r="5">
      <c r="A5" s="4" t="inlineStr">
        <is>
          <t>Down Payment Paid at Signing of Purchase and Sale Agreement</t>
        </is>
      </c>
      <c r="C5" s="9" t="n">
        <v>27.1</v>
      </c>
    </row>
    <row r="6">
      <c r="A6" s="4" t="inlineStr">
        <is>
          <t>Net Acres Acquired in Appalachia | a</t>
        </is>
      </c>
      <c r="C6" s="5" t="n">
        <v>400000</v>
      </c>
    </row>
    <row r="7">
      <c r="A7" s="4" t="inlineStr">
        <is>
          <t>Net Acres Acquired in Tioga County | a</t>
        </is>
      </c>
      <c r="C7" s="5" t="n">
        <v>200000</v>
      </c>
    </row>
    <row r="8">
      <c r="A8" s="4" t="inlineStr">
        <is>
          <t>Anticipated Proceeds from Sale of Certain Timber and Other Assets</t>
        </is>
      </c>
      <c r="B8" s="9" t="n">
        <v>1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0</t>
        </is>
      </c>
      <c r="C2" s="2" t="inlineStr">
        <is>
          <t>Jun. 30, 2019</t>
        </is>
      </c>
    </row>
    <row r="3">
      <c r="A3" s="3" t="inlineStr">
        <is>
          <t>OPERATING ACTIVITIES</t>
        </is>
      </c>
    </row>
    <row r="4">
      <c r="A4" s="4" t="inlineStr">
        <is>
          <t>Net Income Available for Common Stock</t>
        </is>
      </c>
      <c r="B4" s="6" t="n">
        <v>21773</v>
      </c>
      <c r="C4" s="6" t="n">
        <v>257009</v>
      </c>
    </row>
    <row r="5">
      <c r="A5" s="3" t="inlineStr">
        <is>
          <t>Adjustments to Reconcile Net Income to Net Cash Provided by Operating Activities:</t>
        </is>
      </c>
    </row>
    <row r="6">
      <c r="A6" s="4" t="inlineStr">
        <is>
          <t>Impairment of Oil and Gas Producing Properties</t>
        </is>
      </c>
      <c r="B6" s="5" t="n">
        <v>195997</v>
      </c>
      <c r="C6" s="5" t="n">
        <v>0</v>
      </c>
    </row>
    <row r="7">
      <c r="A7" s="4" t="inlineStr">
        <is>
          <t>Depreciation, Depletion and Amortization</t>
        </is>
      </c>
      <c r="B7" s="5" t="n">
        <v>226062</v>
      </c>
      <c r="C7" s="5" t="n">
        <v>200990</v>
      </c>
    </row>
    <row r="8">
      <c r="A8" s="4" t="inlineStr">
        <is>
          <t>Deferred Income Taxes</t>
        </is>
      </c>
      <c r="B8" s="5" t="n">
        <v>116332</v>
      </c>
      <c r="C8" s="5" t="n">
        <v>111123</v>
      </c>
    </row>
    <row r="9">
      <c r="A9" s="4" t="inlineStr">
        <is>
          <t>Stock-Based Compensation</t>
        </is>
      </c>
      <c r="B9" s="5" t="n">
        <v>9716</v>
      </c>
      <c r="C9" s="5" t="n">
        <v>16144</v>
      </c>
    </row>
    <row r="10">
      <c r="A10" s="4" t="inlineStr">
        <is>
          <t>Other</t>
        </is>
      </c>
      <c r="B10" s="5" t="n">
        <v>5645</v>
      </c>
      <c r="C10" s="5" t="n">
        <v>7964</v>
      </c>
    </row>
    <row r="11">
      <c r="A11" s="3" t="inlineStr">
        <is>
          <t>Change in:</t>
        </is>
      </c>
    </row>
    <row r="12">
      <c r="A12" s="4" t="inlineStr">
        <is>
          <t>Receivables and Unbilled Revenue</t>
        </is>
      </c>
      <c r="B12" s="5" t="n">
        <v>4045</v>
      </c>
      <c r="C12" s="5" t="n">
        <v>-31584</v>
      </c>
    </row>
    <row r="13">
      <c r="A13" s="4" t="inlineStr">
        <is>
          <t>Gas Stored Underground and Materials and Supplies</t>
        </is>
      </c>
      <c r="B13" s="5" t="n">
        <v>11597</v>
      </c>
      <c r="C13" s="5" t="n">
        <v>17551</v>
      </c>
    </row>
    <row r="14">
      <c r="A14" s="4" t="inlineStr">
        <is>
          <t>Unrecovered Purchased Gas Costs</t>
        </is>
      </c>
      <c r="B14" s="5" t="n">
        <v>2246</v>
      </c>
      <c r="C14" s="5" t="n">
        <v>4204</v>
      </c>
    </row>
    <row r="15">
      <c r="A15" s="4" t="inlineStr">
        <is>
          <t>Other Current Assets</t>
        </is>
      </c>
      <c r="B15" s="5" t="n">
        <v>49312</v>
      </c>
      <c r="C15" s="5" t="n">
        <v>11972</v>
      </c>
    </row>
    <row r="16">
      <c r="A16" s="4" t="inlineStr">
        <is>
          <t>Accounts Payable</t>
        </is>
      </c>
      <c r="B16" s="5" t="n">
        <v>-13166</v>
      </c>
      <c r="C16" s="5" t="n">
        <v>-16132</v>
      </c>
    </row>
    <row r="17">
      <c r="A17" s="4" t="inlineStr">
        <is>
          <t>Amounts Payable to Customers</t>
        </is>
      </c>
      <c r="B17" s="5" t="n">
        <v>14755</v>
      </c>
      <c r="C17" s="5" t="n">
        <v>11152</v>
      </c>
    </row>
    <row r="18">
      <c r="A18" s="4" t="inlineStr">
        <is>
          <t>Customer Advances</t>
        </is>
      </c>
      <c r="B18" s="5" t="n">
        <v>-12483</v>
      </c>
      <c r="C18" s="5" t="n">
        <v>-13443</v>
      </c>
    </row>
    <row r="19">
      <c r="A19" s="4" t="inlineStr">
        <is>
          <t>Customer Security Deposits</t>
        </is>
      </c>
      <c r="B19" s="5" t="n">
        <v>-984</v>
      </c>
      <c r="C19" s="5" t="n">
        <v>-8902</v>
      </c>
    </row>
    <row r="20">
      <c r="A20" s="4" t="inlineStr">
        <is>
          <t>Other Accruals and Current Liabilities</t>
        </is>
      </c>
      <c r="B20" s="5" t="n">
        <v>6774</v>
      </c>
      <c r="C20" s="5" t="n">
        <v>36040</v>
      </c>
    </row>
    <row r="21">
      <c r="A21" s="4" t="inlineStr">
        <is>
          <t>Other Assets</t>
        </is>
      </c>
      <c r="B21" s="5" t="n">
        <v>-18215</v>
      </c>
      <c r="C21" s="5" t="n">
        <v>-34594</v>
      </c>
    </row>
    <row r="22">
      <c r="A22" s="4" t="inlineStr">
        <is>
          <t>Other Liabilities</t>
        </is>
      </c>
      <c r="B22" s="5" t="n">
        <v>4464</v>
      </c>
      <c r="C22" s="5" t="n">
        <v>1061</v>
      </c>
    </row>
    <row r="23">
      <c r="A23" s="4" t="inlineStr">
        <is>
          <t>Net Cash Provided by Operating Activities</t>
        </is>
      </c>
      <c r="B23" s="5" t="n">
        <v>623870</v>
      </c>
      <c r="C23" s="5" t="n">
        <v>570555</v>
      </c>
    </row>
    <row r="24">
      <c r="A24" s="3" t="inlineStr">
        <is>
          <t>INVESTING ACTIVITIES</t>
        </is>
      </c>
    </row>
    <row r="25">
      <c r="A25" s="4" t="inlineStr">
        <is>
          <t>Capital Expenditures</t>
        </is>
      </c>
      <c r="B25" s="5" t="n">
        <v>-551004</v>
      </c>
      <c r="C25" s="5" t="n">
        <v>-587442</v>
      </c>
    </row>
    <row r="26">
      <c r="A26" s="4" t="inlineStr">
        <is>
          <t>Acquisition of Upstream Assets and Midstream Gathering Assets</t>
        </is>
      </c>
      <c r="B26" s="5" t="n">
        <v>-27050</v>
      </c>
      <c r="C26" s="5" t="n">
        <v>0</v>
      </c>
    </row>
    <row r="27">
      <c r="A27" s="4" t="inlineStr">
        <is>
          <t>Other</t>
        </is>
      </c>
      <c r="B27" s="5" t="n">
        <v>4126</v>
      </c>
      <c r="C27" s="5" t="n">
        <v>-3071</v>
      </c>
    </row>
    <row r="28">
      <c r="A28" s="4" t="inlineStr">
        <is>
          <t>Net Cash Used in Investing Activities</t>
        </is>
      </c>
      <c r="B28" s="5" t="n">
        <v>-573928</v>
      </c>
      <c r="C28" s="5" t="n">
        <v>-590513</v>
      </c>
    </row>
    <row r="29">
      <c r="A29" s="3" t="inlineStr">
        <is>
          <t>Financing Activities</t>
        </is>
      </c>
    </row>
    <row r="30">
      <c r="A30" s="4" t="inlineStr">
        <is>
          <t>Changes in Notes Payable to Banks and Commercial Paper</t>
        </is>
      </c>
      <c r="B30" s="5" t="n">
        <v>-55200</v>
      </c>
      <c r="C30" s="5" t="n">
        <v>0</v>
      </c>
    </row>
    <row r="31">
      <c r="A31" s="4" t="inlineStr">
        <is>
          <t>Net Proceeds from Issuance of Long-Term Debt</t>
        </is>
      </c>
      <c r="B31" s="5" t="n">
        <v>493108</v>
      </c>
      <c r="C31" s="5" t="n">
        <v>0</v>
      </c>
    </row>
    <row r="32">
      <c r="A32" s="4" t="inlineStr">
        <is>
          <t>Dividends Paid on Common Stock</t>
        </is>
      </c>
      <c r="B32" s="5" t="n">
        <v>-112851</v>
      </c>
      <c r="C32" s="5" t="n">
        <v>-109875</v>
      </c>
    </row>
    <row r="33">
      <c r="A33" s="4" t="inlineStr">
        <is>
          <t>Net Proceeds from the Issuance of Common Stock</t>
        </is>
      </c>
      <c r="B33" s="5" t="n">
        <v>161704</v>
      </c>
    </row>
    <row r="34">
      <c r="A34" s="4" t="inlineStr">
        <is>
          <t>Net Repurchases of Common Stock</t>
        </is>
      </c>
      <c r="C34" s="5" t="n">
        <v>-8864</v>
      </c>
    </row>
    <row r="35">
      <c r="A35" s="4" t="inlineStr">
        <is>
          <t>Net Cash Provided by (Used in) Financing Activities</t>
        </is>
      </c>
      <c r="B35" s="5" t="n">
        <v>486761</v>
      </c>
      <c r="C35" s="5" t="n">
        <v>-118739</v>
      </c>
    </row>
    <row r="36">
      <c r="A36" s="4" t="inlineStr">
        <is>
          <t>Net Increase (Decrease) in Cash, Cash Equivalents, and Restricted Cash</t>
        </is>
      </c>
      <c r="B36" s="5" t="n">
        <v>536703</v>
      </c>
      <c r="C36" s="5" t="n">
        <v>-138697</v>
      </c>
    </row>
    <row r="37">
      <c r="A37" s="4" t="inlineStr">
        <is>
          <t>Cash, Cash Equivalents and Restricted Cash at October 1</t>
        </is>
      </c>
      <c r="B37" s="5" t="n">
        <v>27260</v>
      </c>
      <c r="C37" s="5" t="n">
        <v>233047</v>
      </c>
    </row>
    <row r="38">
      <c r="A38" s="4" t="inlineStr">
        <is>
          <t>Cash, Cash Equivalents and Restricted Cash at June 30</t>
        </is>
      </c>
      <c r="B38" s="5" t="n">
        <v>563963</v>
      </c>
      <c r="C38" s="5" t="n">
        <v>94350</v>
      </c>
    </row>
    <row r="39">
      <c r="A39" s="3" t="inlineStr">
        <is>
          <t>Supplemental Disclosure of Cash Flow Information, Non-Cash Investing Activities:</t>
        </is>
      </c>
    </row>
    <row r="40">
      <c r="A40" s="4" t="inlineStr">
        <is>
          <t>Non-Cash Capital Expenditures</t>
        </is>
      </c>
      <c r="B40" s="6" t="n">
        <v>58134</v>
      </c>
      <c r="C40" s="6" t="n">
        <v>79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19, 2018 and 2017 that are included in the Company's 2019 Form 10-K. The consolidated financial statements for the year ended September 30, 2020 will be audited by the Company's independent registered public accounting firm after the end of the fiscal year. The earnings for the nine months ended June 30, 2020 should not be taken as a prediction of earnings for the entire fiscal year ending September 30, 2020. Most of the business of both the Utility segment and the Company's NFR operations (included in the All Other category) is seasonal in nature and is influenced by weather conditions. Due to the seasonal nature of the heating business in the Utility segment and in the Company's NFR operations, earnings during the winter months normally represent a substantial part of the earnings that those businesses are expected to achieve for the entire fiscal year. The Company’s business segments are discussed more fully in Note 9 — Business Segment Information. Consolidated Statements of Cash Flows. The components, as reported on the Company’s Consolidated Balance Sheets, of the total cash, cash equivalents, and restricted cash presented on the Statement of Cash Flows are as follows (in thousands): Nine Months Ended Nine Months Ended Balance at Balance at Balance at Balance at Cash and Temporary Cash Investments $ 20,428 $ 556,264 $ 229,606 $ 87,515 Hedging Collateral Deposits 6,832 7,699 3,441 6,835 Cash, Cash Equivalents, and Restricted Cash $ 27,260 $ 563,963 $ 233,047 $ 94,350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 Allowance for Uncollectible Accounts. The allowance for uncollectible accounts is the Company’s best estimate of the amount of probable credit losses in the existing accounts receivable. The allowance is determined based on historical experience, the age of customer accounts, other specific information about customer accounts, and the economic environment. Account balances are charged off against the allowance twelve months after the account is final billed or when it is anticipated that the receivable will not be recovered. As a result of the COVID-19 pandemic, governments in the Company’s service territories initially mandated the shut-down of a significant number of businesses, leaving many individuals out of work. While government mandated shut downs have slowly been lifted over the last few months, unemployment levels remain high and many businesses have not seen their business activity return to pre-pandemic levels. The financial strains on businesses and individuals resulting from the COVID-19 pandemic could have a significant impact on their ability to pay their bills. In addition, in its service territories, the Company has suspended collection and termination activity for non-payments in response to the COVID-19 pandemic. The combination of the current economic conditions and providing service to customers who otherwise would have been terminated could lead to a significant increase in uncollectible expense for customer receivables, primarily within the Utility segment. While the combination of the current low cost of natural gas service and the steps taken by the federal government to alleviate the financial burden on companies and individuals should act as an offset to the overall economic situation, the Company is anticipating that there will be some level of increase in uncollectible expense depending on the extent and duration of the COVID-19 pandemic. To date, the Company has not experienced any discernible change in the rate at which its customers pay their bills. 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10.6 million at June 30, 2020, is reduced to zero by September 30 of each year as the inventory is replenished.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1.6 billion and $1.7 billion at June 30, 2020 and September 30, 2019, respectively. Capitalized costs include costs related to unproved properties, which are excluded from amortization until proved reserves are found or it is determined that the unproved properties are impaired. Such costs amounted to $81.2 million and $53.5 million at June 30, 2020 and September 30, 2019,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The book value of the oil and gas properties exceeded the ceiling at June 30, 2020 as well as March 31, 2020. As such, the Company recognized pre-tax impairment charges of $18.2 million and $196.0 million for the quarter and nine months ended June 30, 2020, respectively. Deferred income tax benefits of $5.0 million and $53.5 million related to the impairment charges were also recognized for the quarter and nine months ended June 30, 2020, respectively. In adjusting estimated future cash flows for hedging under the ceiling test at June 30, 2020 and March 31, 2020, estimated future net cash flows were increased by $125.6 million and $32.7 million, respectively. The principal assets of the Utility, Pipeline and Storage and Gathering segments, consisting primarily of gas plant in service, are recorded at the historical cost when originally devoted to service. As a result of the COVID-19 pandemic, governments in the Company’s service territories initially mandated the shut-down of a significant number of businesses, leaving many individuals out of work. While government mandated shut downs have slowly been lifted over the last few months, unemployment levels remain high and many businesses have not seen their business activity return to pre-pandemic levels. It is possible that the extent and duration of this COVID-19 pandemic could reduce projected cash flows associated with the use of these assets, which could in turn lead to a decrease in fair value and result in a potential impairment of the recorded value of such assets. While there were no indications of any conditions that could result in impairments at June 30, 2020, management will continue to monitor the situation on a quarterly basis. Accumulated Other Comprehensive Loss. The components of Accumulated Other Comprehensive Loss and changes for the nine months ended June 30, 2020 and 2019, net of related tax effect, are as follows (amounts in parentheses indicate debits) (in thousands): Gains and Losses on Derivative Financial Instruments Gains and Losses on Securities Available for Sale Funded Status of the Pension and Other Post-Retirement Benefit Plans Total Three Months Ended June 30, 2020 Balance at April 1, 2020 $ 67,913 $ — $ (86,830) $ (18,917) Other Comprehensive Gains and Losses Before Reclassifications 3,563 — — 3,563 Amounts Reclassified From Other Comprehensive Income (Loss) (26,440) — — (26,440) Balance at June 30, 2020 $ 45,036 $ — $ (86,830) $ (41,794) Nine Months Ended June 30, 2020 Balance at October 1, 2019 $ 34,675 $ — $ (86,830) $ (52,155) Other Comprehensive Gains and Losses Before Reclassifications 59,388 — — 59,388 Amounts Reclassified From Other Comprehensive Income (Loss) (49,977) — — (49,977) Cumulative Effect of Adoption of Authoritative Guidance for Hedging 950 — — 950 Balance at June 30, 2020 $ 45,036 $ — $ (86,830) $ (41,794) Three Months Ended June 30, 2019 Balance at April 1, 2019 $ 4,562 $ — $ (58,848) $ (54,286) Other Comprehensive Gains and Losses Before Reclassifications 24,376 — — 24,376 Amounts Reclassified From Other Comprehensive Income (Loss) (2,756) — — (2,756) Balance at June 30, 2019 $ 26,182 $ — $ (58,848) $ (32,666) Nine Months Ended June 30, 2019 Balance at October 1, 2018 $ (28,611) $ 7,437 $ (46,576) $ (67,750) Other Comprehensive Gains and Losses Before Reclassifications 38,185 — — 38,185 Amounts Reclassified From Other Comprehensive Income (Loss) 14,742 — — 14,742 Reclassification Adjustment for the Cumulative Effect of Adoption of Authoritative Guidance for Financial Assets and Liabilities — (7,437) — (7,437) Reclassification of Stranded Tax Effects Related to the 2017 Tax Reform Act 1,866 — (12,272) (10,406) Balance at June 30, 2019 $ 26,182 $ — $ (58,848) $ (32,666) In August 2017, the FASB issued authoritative guidance which changes the financial reporting of hedging relationships to better portray the economic results of an entity's risk management activities and to simplify the application of hedge accounting. The Company adopted this authoritative guidance effective October 1, 2019, recognizing a cumulative effect adjustment that decreased retained earnings by $1.0 million and increased accumulated other comprehensive income by the same amount. In January 2016, the FASB issued authoritative guidance regarding the recognition and measurement of financial assets and liabilities. The authoritative guidance primarily affects the accounting for equity investments and the presentation and disclosure requirements for financial instruments. All equity investments in unconsolidated entities will be measured at fair value through earnings rather than through accumulated other comprehensive income. The Company adopted this authoritative guidance effective October 1, 2018 and, as called for by the modified retrospective method of adoption, recorded a cumulative effect adjustment during the quarter ended December 31, 2018 to increase retained earnings by $7.4 million and decrease accumulated other comprehensive income by the same amount. In February 2018, the FASB issued authoritative guidance that allows an entity to elect a reclassification from accumulated other comprehensive income to retained earnings for stranded tax effects resulting from the 2017 Tax Reform Act and requires certain disclosures about stranded tax effects. The Company adopted this authoritative guidance effective January 1, 2019 and recorded a cumulative effect adjustment related to deferred income taxes associated with hedging activities and pension and post-retirement benefit obligations for the quarter ended March 31, 2019 to increase retained earnings by $10.4 million and decrease accumulated other comprehensive income by the same amount. Reclassifications Out of Accumulated Other Comprehensive Loss. The details about the reclassification adjustments out of accumulated other comprehensive loss for the three and nine months ended June 30, 2020 and 2019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June 30, Nine Months Ended June 30, 2020 2019 2020 2019 Gains (Losses) on Derivative Financial Instrument Cash Flow Hedges: Commodity Contracts $36,726 $4,091 $67,663 ($18,692) Operating Revenues Commodity Contracts (22) — 1,890 (1,182) Purchased Gas Foreign Currency Contracts (357) (222) (820) (624) Operating Revenues 36,347 3,869 68,733 (20,498) Total Before Income Tax (9,907) (1,113) (18,756) 5,756 Income Tax Expense $26,440 $2,756 $49,977 ($14,742) Net of Tax Other Current Assets . The components of the Company’s Other Current Assets are as follows (in thousands): At June 30, 2020 At September 30, 2019 Prepayments $ 14,289 $ 12,728 Prepaid Property and Other Taxes 11,684 14,361 Federal Income Taxes Receivable — 42,388 State Income Taxes Receivable 3,106 8,579 Fair Values of Firm Commitments 4,384 7,538 Regulatory Assets 14,189 11,460 $ 47,652 $ 97,054 Other Accruals and Current Liabilities . The components of the Company’s Other Accruals and Current Liabilities are as follows (in thousands): At June 30, 2020 At September 30, 2019 Accrued Capital Expenditures $ 35,645 $ 33,713 Regulatory Liabilities 42,598 50,332 Reserve for Gas Replacement 10,622 — Liability for Royalty and Working Interests 12,061 18,057 Federal Income Taxes Payable 159 — Non-Qualified Benefit Plan Liability 13,194 13,194 Other 24,065 24,304 $ 138,344 $ 139,600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quarter and nine months ended June 30, 2020,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513,428 securities and 513,180 securities excluded as being antidilutive for the quarter and nine months ended June 30, 2020, respectively. There were 120,546 securities and 122,327 securities excluded as being antidilutive for the quarter and nine months ended June 30, 2019, respectively. Stock-Based Compensation. The Company granted 254,608 performance shares during the nine months ended June 30, 2020. The weighted average fair value of such performance shares was $43.32 per share for the nine months ended June 30, 2020.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Half of the performance shares granted during the nine months ended June 30, 2020 must meet a performance goal related to relative return on capital over a three-year performance cycle.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nine months ended June 30, 2020 must meet a performance goal related to relative total shareholder return over a three-year performance cycle. The performance goal over the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otal shareholder return performance shares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150,839 nonperformance-based restricted stock units during the nine months ended June 30, 2020. The weighted average fair value of such nonperformance-based restricted stock units was $40.38 per share for the nine months ended June 30, 2020. Restricted stock units represent the right to receive shares of common stock of the Company (or the equivalent value in cash or a combination of cash and shares of common stock of the Company, as determined by the Company) at the end of a specified time period. These nonperformance-based restricted stock units do not entitle the participant to receive dividends during the vesting period. The accounting for nonperformance-based restricted stock units is the same as the accounting for restricted share awards, except that the fair value at the date of grant of the restricted stock units must be reduced by the present value of forgone dividends over the vesting term of the aw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The Company adopted authoritative guidance regarding revenue recognition on October 1, 2018 using the modified retrospective method of adoption for open contracts as of October 1, 2018. A cumulative effect adjustment to retained earnings was not necessary since no revenue recognition differences were identified when comparing the revenue recognition criteria under the new authoritative guidance to the previous guidance. The Company records revenue related to its derivative financial instruments in the Exploration and Production segment as well as in its NFR operations (included in the All Other category). The Company also records revenue related to alternative revenue programs in its Utility segment. Revenue related to derivative financial instruments and alternative revenue programs are excluded from the scope of the new authoritative guidance since they are accounted for under other existing accounting guidance. The following tables provide a disaggregation of the Company's revenues for the quarter and nine months ended June 30, 2020 and 2019, presented by type of service from each reportable segment. As reported in the Company's 2019 Form 10-K, the Company's NFR operations were previously reported as the Energy Marketing segment, however the Company is no longer reporting the energy marketing operations as a separate reportable segment. Prior year disaggregation of revenue information shown below has been restated to reflect this change in presentation. Quarter Ended June 30, 2020 (Thousands) Revenues By Type of Service Exploration and Production Pipeline and Storage Gathering Utility All Other Corporate and Intersegment Eliminations Total Consolidated Production of Natural Gas $ 76,831 $ — $ — $ — $ — $ — $ 76,831 Production of Crude Oil 17,018 — — — — — 17,018 Natural Gas Processing 435 — — — — — 435 Natural Gas Gathering Services — — 33,299 — — (33,299) — Natural Gas Transportation Service — 57,563 — 22,473 — (20,445) 59,591 Natural Gas Storage Service — 20,016 — — — (8,802) 11,214 Natural Gas Residential Sales — — — 93,853 — — 93,853 Natural Gas Commercial Sales — — — 10,264 — — 10,264 Natural Gas Industrial Sales — — — 616 — — 616 Natural Gas Marketing — — — — 19,149 (341) 18,808 Other 218 234 — (661) 1,015 (98) 708 Total Revenues from Contracts with Customers 94,502 77,813 33,299 126,545 20,164 (62,985) 289,338 Alternative Revenue Programs — — — 492 — — 492 Derivative Financial Instruments 36,726 — — — (3,537) — 33,189 Total Revenues $ 131,228 $ 77,813 $ 33,299 $ 127,037 $ 16,627 $ (62,985) $ 323,019 Nine Months Ended June 30, 2020 (Thousands) Revenues By Type of Service Exploration and Production Pipeline and Storage Gathering Utility All Other Corporate and Intersegment Eliminations Total Consolidated Production of Natural Gas $ 297,481 $ — $ — $ — $ — $ — $ 297,481 Production of Crude Oil 84,949 — — — — — 84,949 Natural Gas Processing 1,838 — — — — — 1,838 Natural Gas Gathering Services — — 103,355 — — (103,355) — Natural Gas Transportation Service — 169,469 — 95,112 — (59,408) 205,173 Natural Gas Storage Service — 58,966 — — — (25,881) 33,085 Natural Gas Residential Sales — — — 423,547 — — 423,547 Natural Gas Commercial Sales — — — 56,401 — — 56,401 Natural Gas Industrial Sales — — — 3,029 — — 3,029 Natural Gas Marketing — — — — 89,662 (598) 89,064 Other 797 843 — (7,509) 2,985 (216) (3,100) Total Revenues from Contracts with Customers 385,065 229,278 103,355 570,580 92,647 (189,458) 1,191,467 Alternative Revenue Programs — — — 7,775 — — 7,775 Derivative Financial Instruments 67,663 — — — (8,604) — 59,059 Total Revenues $ 452,728 $ 229,278 $ 103,355 $ 578,355 $ 84,043 $ (189,458) $ 1,258,301 Quarter Ended June 30, 2019 (Thousands) Revenues By Type of Service Exploration and Production Pipeline and Storage Gathering Utility All Other Corporate and Intersegment Eliminations Total Consolidated Production of Natural Gas $ 113,975 $ — $ — $ — $ — $ — $ 113,975 Production of Crude Oil 38,823 — — — — — 38,823 Natural Gas Processing 731 — — — — — 731 Natural Gas Gathering Services — — 32,875 — — (32,875) — Natural Gas Transportation Service — 50,001 — 23,010 — (17,672) 55,339 Natural Gas Storage Service — 18,598 — — — (8,060) 10,538 Natural Gas Residential Sales — — — 96,146 — — 96,146 Natural Gas Commercial Sales — — — 12,107 — — 12,107 Natural Gas Industrial Sales — — — 1,032 — — 1,032 Natural Gas Marketing — — — — 22,212 (681) 21,531 Other 152 368 — 161 859 (20) 1,520 Total Revenues from Contracts with Customers 153,681 68,967 32,875 132,456 23,071 (59,308) 351,742 Alternative Revenue Programs — — — 465 — — 465 Derivative Financial Instruments 5,194 — — — (201) — 4,993 Total Revenues $ 158,875 $ 68,967 $ 32,875 $ 132,921 $ 22,870 $ (59,308) $ 357,200 Nine Months Ended June 30, 2019 (Thousands) Revenues By Type of Service Exploration and Production Pipeline and Storage Gathering Utility All Other Corporate and Intersegment Eliminations Total Consolidated Production of Natural Gas $ 371,710 $ — $ — $ — $ — $ — $ 371,710 Production of Crude Oil 111,256 — — — — — 111,256 Natural Gas Processing 2,676 — — — — — 2,676 Natural Gas Gathering Services — — 91,931 — — (91,931) — Natural Gas Transportation Service — 158,376 — 103,723 — (54,556) 207,543 Natural Gas Storage Service — 56,887 — — — (24,367) 32,520 Natural Gas Residential Sales — — — 492,267 — — 492,267 Natural Gas Commercial Sales — — — 68,408 — — 68,408 Natural Gas Industrial Sales — — — 4,400 — — 4,400 Natural Gas Marketing — — — — 130,015 (1,056) 128,959 Other 1,028 3,112 2 (8,662) 2,185 (529) (2,864) Total Revenues from Contracts with Customers 486,670 218,375 91,933 660,136 132,200 (172,439) 1,416,875 Alternative Revenue Programs — — — (1,528) — — (1,528) Derivative Financial Instruments (18,817) — — — 3,461 — (15,356) Total Revenues $ 467,853 $ 218,375 $ 91,933 $ 658,608 $ 135,661 $ (172,439) $ 1,399,991 The Company’s Pipeline and Storage segment expects to recognize the following revenue amounts in future periods related to “fixed” charges associated with remaining performance obligations for transportation and storage contracts: $47.0 million for the remainder of fiscal 2020; $175.3 million for fiscal 2021; $143.3 million for fiscal 2022; $98.2 million for fiscal 2023; $86.4 million for fiscal 2024; and $361.5 million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Leases On October 1, 2019, the Company adopted authoritative guidance regarding lease accounting, which requires entities that lease the use of property, plant and equipment to recognize on the balance sheet the assets and liabilities for the rights and obligations created by all leases, including leases classified as operating leases. The Company implemented the new standard using the optional transition method and elected to apply the following practical expedients provided in the authoritative guidance: 1. For contracts that commenced prior to and existed as of October 1, 2019, a package of practical expedients to not reassess whether a contract is or contains a lease, lease classification, and initial direct costs under the new authoritative guidance; 2. An election not to apply the recognition requirements in the new authoritative guidance to short-term leases (a lease that at commencement date has a lease term of one year or less); 3. A practical expedient to not reassess certain land easements that existed prior to October 1, 2019 and were not previously accounted for as leases under the prior authoritative guidance; and 4. A practical expedient that permits combining lease and non-lease components in a contract and accounting for the combination as a lease (elected by asset-class). Upon adoption, the Company increased assets and liabilities on its Consolidated Balance Sheet by $19.7 million. The adoption did not result in a cumulative effect adjustment to earnings reinvested in the business or have a material impact on the Company’s Consolidated Statement of Income or Consolidated Statement of Cash Flows. Comparative periods, including disclosures relating to those periods, were not restated. Nature of Leases The Company primarily leases building space and drilling rigs, and on a limited basis compressor equipment and other miscellaneous assets. The Company determines if an arrangement is a lease at the inception of the arrangement. To the extent that an arrangement represents a lease, the Company classifies that lease as an operating or a finance lease in accordance with the authoritative guidance. As of June 30, 2020, the Company did not have any material finance leases. Aside from a sublease of office space at the Company’s corporate headquarters, the Company does not have any material arrangements where the Company is the lessor. Buildings and Property The Company enters into building and property rental agreements with third parties for office space, certain field locations and other properties used in the Company’s operations. Building and property leases include the Company’s corporate headquarters in Williamsville, New York, and Exploration and Production segment offices in Houston, Texas, and Pittsburgh, Pennsylvania. The primary non-cancelable terms of the Company’s building and property leases range from two months to ten years. Most building leases include one or more options to renew, generally at the Company’s sole discretion, with renewal terms that can extend the lease terms from one year to fourteen years. Renewal options are included in the lease term if they are reasonably certain to be exercised. The agreements do not contain any material restrictive covenants. In March 2020, the Company entered into a lease agreement that has not yet commenced. This lease agreement is a building and property lease for a term of ten years expected to commence in October 2020. Total estimated base rent payments over the lease term are approximately $8.4 million. There is also an option to extend the term of the lease for one additional period of eighteen months. Drilling Rigs The Company enters into contracts for drilling rig services with third party contractors to support Seneca’s development activities in Pennsylvania and California. Seneca’s drilling rig arrangements are structured with a non-cancelable primary term of one year or less. Upon mutual agreement with the contractor, Seneca has the option to extend the contract with amended terms and conditions, including a renegotiated day rate fee. The Company has strategically entered into shorter-term drilling rig arrangements to allow for operational and financial flexibility to respond to changes in its operating and economic environment. The Company uses discretion in choosing to extend or not extend drilling rig contracts on a rig by rig basis depending on market and operating conditions present at the time the contract expires, including prices for natural gas and oil. Due to these considerations, the Company concluded that it is not reasonably certain that it will elect to extend any of its drilling rig arrangements beyond their primary non-cancelable terms of one year or less. Consequently, the Company’s drilling rig leases are deemed to be short-term leases subject to the exemption for balance sheet recognition. These costs are capitalized as part of oil and natural gas properties on the Consolidated Balance Sheet when incurred. Significant Judgments Lease Identification The Company uses judgment when determining whether or not an arrangement is or contains a lease. A contract is or contains a lease if the contract conveys the right to use an explicitly or implicitly identified asset that is physically distinct and the Company has the right to control the use of the identified asset for a period of time. When determining right of control, the Company evaluates whether it directs the use of the asset and obtains substantially all of the economic benefits from the use of the asset. Discount Rate The Company uses a discount rate to calculate the present value of lease payments in order to determine lease classification and measurement of the lease asset and liability. In the absence of a rate of interest that is readily determinable in the contract, the Company estimates the incremental borrowing rate (IBR) for each lease. The IBR reflects the rate of interest that the Company would pay on the lease commencement date to borrow an amount equal to the lease payments on a collateralized basis over a similar term in similar economic environments. Firm Transportation and Storage Contracts The Company’s subsidiaries enter into long-term arrangements to both reserve firm transportation capacity on third party pipelines and provide firm transportation and storage services to third party shippers. The Company’s firm capacity contracts with non-affiliated entities do not provide rights to use substantially all of the underlying pipeline or storage asset. As such, the Company has concluded that these arrangements are not leases under the authoritative guidance. Oil and Gas Leases The new authoritative guidance does not apply to leases to explore for or use minerals, oil or natural gas resources, including the right to explore for those natural resources and rights to use the land in which those natural resources are contained. As such, the Company has concluded that its oil and gas exploration and production leases and gas storage leases are not leases under the authoritative guidance. Amounts Recognized in the Financial Statements Operating lease costs, excluding those relating to short-term drilling rig leases that are capitalized as part of oil and natural gas properties under full cost pool accounting, are presented in Operations and Maintenance expense on the Consolidated Statement of Income. The following table summarizes the components of the Company’s total operating lease costs (in thousands): Three Months Ended Nine Months Ended Operating Lease Expense $ 956 $ 2,872 Variable Lease Expense (1) 108 380 Short-Term Lease Expense (2) 46 186 Sublease Income (41) (202) Total Lease Expense $ 1,069 $ 3,236 Short-Term Lease Costs Recorded to Property, Plant and Equipment (3) $ 3,174 $ 17,463 (1) Variable lease payments that are not dependent on an index or rate are not included in the lease liability. (2) Short-term lease costs exclude expenses related to leases with a lease term of one month or less. (3) Short-term lease costs relating to drilling rig leases that are capitalized as part of oil and natural gas properties under full cost pool accounting. Right-of-use assets and lease liabilities are recognized at the commencement date of a leasing arrangement based on the present value of lease payments over the lease term. As of June 30, 2020, the weighted average remaining lease term was 8.5 years and the weighted average discount rate was 3.53%. The Company’s right-of-use operating lease assets are reflected as Deferred Charges on the Consolidated Balance Sheet. The corresponding operating lease liabilities are reflected in Other Accruals and Current Liabilities (current) and Other Deferred Credits (noncurrent). Short-term leases that have a lease term of one year or less are not recorded on the Consolidated Balance Sheet. The following amounts related to operating leases were recorded on the Company’s Consolidated Balance Sheet (in thousands): At June 30, 2020 Assets: Deferred Charges $ 17,504 Liabilities: Other Accruals and Current Liabilities $ 3,116 Other Deferred Credits $ 14,298 For the nine months ended June 30, 2020, cash paid for operating liabilities, and reported in cash flows provided by operating activities on the Company’s Consolidated Statement of Cash Flows, was $3.2 million. During the nine months ended June 30, 2020, the Company did not record any right-of-use assets in exchange for new lease liabilities. The following schedule of operating lease liability maturities summarizes the undiscounted lease payments owed by the Company to lessors pursuant to contractual agreements in effect as of June 30, 2020 (in thousands): At June 30, 2020 2020 (remaining 3 months) $ 843 2021 2,900 2022 2,278 2023 2,270 2024 2,237 Thereafter 9,717 Total Lease Payments 20,245 Less: Interest (2,831) Total Lease Liability $ 17,414 The future minimum operating lease payments as of September 30, 2019, as reported in the Company's 2019 Form 10-K, under the prior authoritative guidance are as follows (in thousands): At September 30, 2019 2020 (1) $ 12,356 2021 2,813 2022 2,264 2023 2,270 2024 2,237 Thereafter 9,717 Total Operating Lease Obligations $ 31,657 (1) The future minimum operating lease payment amount for 2020 includes short-term leases, including drilling rigs, that are not included in the schedule of operating lease liability maturities above under the new authoritative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3:18:12Z</dcterms:created>
  <dcterms:modified xmlns:dcterms="http://purl.org/dc/terms/" xmlns:xsi="http://www.w3.org/2001/XMLSchema-instance" xsi:type="dcterms:W3CDTF">2020-08-07T13:18:12Z</dcterms:modified>
</cp:coreProperties>
</file>